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and Soft" sheetId="14" state="visible" r:id="rId14"/>
    <sheet xmlns:r="http://schemas.openxmlformats.org/officeDocument/2006/relationships" name="Consolidated Financial Statemen"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Defined Contribution Plan"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y)" sheetId="28" state="visible" r:id="rId28"/>
    <sheet xmlns:r="http://schemas.openxmlformats.org/officeDocument/2006/relationships" name="Basis of Presentation (Tables)" sheetId="29" state="visible" r:id="rId29"/>
    <sheet xmlns:r="http://schemas.openxmlformats.org/officeDocument/2006/relationships" name="Goodwill and Other Intangible_2"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Property and Equipment and So_2" sheetId="33" state="visible" r:id="rId33"/>
    <sheet xmlns:r="http://schemas.openxmlformats.org/officeDocument/2006/relationships" name="Consolidated Financial Statem_2"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Basis of Presentation (Details)" sheetId="43" state="visible" r:id="rId43"/>
    <sheet xmlns:r="http://schemas.openxmlformats.org/officeDocument/2006/relationships" name="Basis of Presentation (Finite-L" sheetId="44" state="visible" r:id="rId44"/>
    <sheet xmlns:r="http://schemas.openxmlformats.org/officeDocument/2006/relationships" name="Basis of Presentation (Changes " sheetId="45" state="visible" r:id="rId45"/>
    <sheet xmlns:r="http://schemas.openxmlformats.org/officeDocument/2006/relationships" name="Business Combination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Earnings Per Share (Computation" sheetId="52" state="visible" r:id="rId52"/>
    <sheet xmlns:r="http://schemas.openxmlformats.org/officeDocument/2006/relationships" name="Fair Value Measurements (Detail" sheetId="53" state="visible" r:id="rId53"/>
    <sheet xmlns:r="http://schemas.openxmlformats.org/officeDocument/2006/relationships" name="Fair Value Measurements (Assets" sheetId="54" state="visible" r:id="rId54"/>
    <sheet xmlns:r="http://schemas.openxmlformats.org/officeDocument/2006/relationships" name="Property and Equipment and So_3" sheetId="55" state="visible" r:id="rId55"/>
    <sheet xmlns:r="http://schemas.openxmlformats.org/officeDocument/2006/relationships" name="Property and Equipment and So_4" sheetId="56" state="visible" r:id="rId56"/>
    <sheet xmlns:r="http://schemas.openxmlformats.org/officeDocument/2006/relationships" name="Property and Equipment and So_5" sheetId="57" state="visible" r:id="rId57"/>
    <sheet xmlns:r="http://schemas.openxmlformats.org/officeDocument/2006/relationships" name="Consolidated Financial Statem_3" sheetId="58" state="visible" r:id="rId58"/>
    <sheet xmlns:r="http://schemas.openxmlformats.org/officeDocument/2006/relationships" name="Consolidated Financial Statem_4" sheetId="59" state="visible" r:id="rId59"/>
    <sheet xmlns:r="http://schemas.openxmlformats.org/officeDocument/2006/relationships" name="Consolidated Financial Statem_5" sheetId="60" state="visible" r:id="rId60"/>
    <sheet xmlns:r="http://schemas.openxmlformats.org/officeDocument/2006/relationships" name="Consolidated Financial Statem_6" sheetId="61" state="visible" r:id="rId61"/>
    <sheet xmlns:r="http://schemas.openxmlformats.org/officeDocument/2006/relationships" name="Debt (Details)" sheetId="62" state="visible" r:id="rId62"/>
    <sheet xmlns:r="http://schemas.openxmlformats.org/officeDocument/2006/relationships" name="Debt (Summary of Debt) (Details" sheetId="63" state="visible" r:id="rId63"/>
    <sheet xmlns:r="http://schemas.openxmlformats.org/officeDocument/2006/relationships" name="Debt (Schedule of Currently Eff" sheetId="64" state="visible" r:id="rId64"/>
    <sheet xmlns:r="http://schemas.openxmlformats.org/officeDocument/2006/relationships" name="Debt (Changes in Supplier Finan" sheetId="65" state="visible" r:id="rId65"/>
    <sheet xmlns:r="http://schemas.openxmlformats.org/officeDocument/2006/relationships" name="Debt (Annual Maturities Related" sheetId="66" state="visible" r:id="rId66"/>
    <sheet xmlns:r="http://schemas.openxmlformats.org/officeDocument/2006/relationships" name="Derivative Instruments (Details" sheetId="67" state="visible" r:id="rId67"/>
    <sheet xmlns:r="http://schemas.openxmlformats.org/officeDocument/2006/relationships" name="Derivative Instruments (Fair Va" sheetId="68" state="visible" r:id="rId68"/>
    <sheet xmlns:r="http://schemas.openxmlformats.org/officeDocument/2006/relationships" name="Derivative Instruments (Effect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Commitments and Contingencies_6" sheetId="74" state="visible" r:id="rId74"/>
    <sheet xmlns:r="http://schemas.openxmlformats.org/officeDocument/2006/relationships" name="Commitments and Contingencies_7" sheetId="75" state="visible" r:id="rId75"/>
    <sheet xmlns:r="http://schemas.openxmlformats.org/officeDocument/2006/relationships" name="Income Taxes (Details)" sheetId="76" state="visible" r:id="rId76"/>
    <sheet xmlns:r="http://schemas.openxmlformats.org/officeDocument/2006/relationships" name="Income Taxes (Schedule of Compo" sheetId="77" state="visible" r:id="rId77"/>
    <sheet xmlns:r="http://schemas.openxmlformats.org/officeDocument/2006/relationships" name="Income Taxes (Schedule of Incom" sheetId="78" state="visible" r:id="rId78"/>
    <sheet xmlns:r="http://schemas.openxmlformats.org/officeDocument/2006/relationships" name="Income Taxes (Schedule of Effec" sheetId="79" state="visible" r:id="rId79"/>
    <sheet xmlns:r="http://schemas.openxmlformats.org/officeDocument/2006/relationships" name="Income Taxes (Schedule of Defer" sheetId="80" state="visible" r:id="rId80"/>
    <sheet xmlns:r="http://schemas.openxmlformats.org/officeDocument/2006/relationships" name="Income Taxes (Summary of Change" sheetId="81" state="visible" r:id="rId81"/>
    <sheet xmlns:r="http://schemas.openxmlformats.org/officeDocument/2006/relationships" name="Income Taxes (Summary of Chan_2" sheetId="82" state="visible" r:id="rId82"/>
    <sheet xmlns:r="http://schemas.openxmlformats.org/officeDocument/2006/relationships" name="Stock-Based Compensation (Detai" sheetId="83" state="visible" r:id="rId83"/>
    <sheet xmlns:r="http://schemas.openxmlformats.org/officeDocument/2006/relationships" name="Stock-Based Compensation (Summa" sheetId="84" state="visible" r:id="rId84"/>
    <sheet xmlns:r="http://schemas.openxmlformats.org/officeDocument/2006/relationships" name="Stock-Based Compensation (Sum_2" sheetId="85" state="visible" r:id="rId85"/>
    <sheet xmlns:r="http://schemas.openxmlformats.org/officeDocument/2006/relationships" name="Stock-Based Compensation (Sum_3" sheetId="86" state="visible" r:id="rId86"/>
    <sheet xmlns:r="http://schemas.openxmlformats.org/officeDocument/2006/relationships" name="Stock-Based Compensation (Sum_4" sheetId="87" state="visible" r:id="rId87"/>
    <sheet xmlns:r="http://schemas.openxmlformats.org/officeDocument/2006/relationships" name="Stockholders' Equity (Details)" sheetId="88" state="visible" r:id="rId88"/>
    <sheet xmlns:r="http://schemas.openxmlformats.org/officeDocument/2006/relationships" name="Stockholders' Equity (Changes i" sheetId="89" state="visible" r:id="rId89"/>
    <sheet xmlns:r="http://schemas.openxmlformats.org/officeDocument/2006/relationships" name="Defined Contribution Plan (Deta" sheetId="90" state="visible" r:id="rId90"/>
    <sheet xmlns:r="http://schemas.openxmlformats.org/officeDocument/2006/relationships" name="Segment Information (Details)" sheetId="91" state="visible" r:id="rId91"/>
    <sheet xmlns:r="http://schemas.openxmlformats.org/officeDocument/2006/relationships" name="Segment Information (Long-Lived" sheetId="92" state="visible" r:id="rId92"/>
    <sheet xmlns:r="http://schemas.openxmlformats.org/officeDocument/2006/relationships" name="Revenue Recognition (Details)" sheetId="93" state="visible" r:id="rId93"/>
    <sheet xmlns:r="http://schemas.openxmlformats.org/officeDocument/2006/relationships" name="Revenue Recognition (Contract B" sheetId="94" state="visible" r:id="rId94"/>
    <sheet xmlns:r="http://schemas.openxmlformats.org/officeDocument/2006/relationships" name="Revenue Recognition (Revenue by" sheetId="95" state="visible" r:id="rId95"/>
    <sheet xmlns:r="http://schemas.openxmlformats.org/officeDocument/2006/relationships" name="Revenue Recognition (Revenue _2" sheetId="96" state="visible" r:id="rId96"/>
    <sheet xmlns:r="http://schemas.openxmlformats.org/officeDocument/2006/relationships" name="Revenue Recognition (Disaggrega"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600</t>
        </is>
      </c>
      <c r="C9" s="4" t="inlineStr">
        <is>
          <t xml:space="preserve"> </t>
        </is>
      </c>
      <c r="D9" s="4" t="inlineStr">
        <is>
          <t xml:space="preserve"> </t>
        </is>
      </c>
    </row>
    <row r="10">
      <c r="A10" s="4" t="inlineStr">
        <is>
          <t>Entity registrant name</t>
        </is>
      </c>
      <c r="B10" s="4" t="inlineStr">
        <is>
          <t>Blackbau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617163</t>
        </is>
      </c>
      <c r="C12" s="4" t="inlineStr">
        <is>
          <t xml:space="preserve"> </t>
        </is>
      </c>
      <c r="D12" s="4" t="inlineStr">
        <is>
          <t xml:space="preserve"> </t>
        </is>
      </c>
    </row>
    <row r="13">
      <c r="A13" s="4" t="inlineStr">
        <is>
          <t>Entity address, address line one</t>
        </is>
      </c>
      <c r="B13" s="4" t="inlineStr">
        <is>
          <t>65 Fairchild Street</t>
        </is>
      </c>
      <c r="C13" s="4" t="inlineStr">
        <is>
          <t xml:space="preserve"> </t>
        </is>
      </c>
      <c r="D13" s="4" t="inlineStr">
        <is>
          <t xml:space="preserve"> </t>
        </is>
      </c>
    </row>
    <row r="14">
      <c r="A14" s="4" t="inlineStr">
        <is>
          <t>Entity address, city or town</t>
        </is>
      </c>
      <c r="B14" s="4" t="inlineStr">
        <is>
          <t>Charleston</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492</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216-62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BLK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69744966</v>
      </c>
    </row>
    <row r="33">
      <c r="A33" s="4" t="inlineStr">
        <is>
          <t>Entity common stock, shares outstanding</t>
        </is>
      </c>
      <c r="B33" s="4" t="inlineStr">
        <is>
          <t xml:space="preserve"> </t>
        </is>
      </c>
      <c r="C33" s="6" t="n">
        <v>49236495</v>
      </c>
      <c r="D33" s="4" t="inlineStr">
        <is>
          <t xml:space="preserve"> </t>
        </is>
      </c>
    </row>
    <row r="34">
      <c r="A34" s="4" t="inlineStr">
        <is>
          <t>Documents incorporated by reference</t>
        </is>
      </c>
      <c r="B34" s="4" t="inlineStr">
        <is>
          <t>Portions of the registrant's definitive Proxy Statement for the 2025 Annual Meeting of Stockholders currently scheduled to be held June 11, 2025 are incorporated by reference into Part III hereof. Such definitive Proxy Statement will be filed with the U.S. Securities and Exchange Commission no later than 120 days after the conclusion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2800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and Dispositions 2024 dispositions EVERFI, LLC On December 31, 2024, we disposed of our EVERFI business, formerly a wholly-owned subsidiary of Blackbaud, Inc, to a private investment firm that is unaffiliated with Blackbaud for nominal cash consideration. We incurred $14.0 million of costs associated with the disposition of this business, all of which were recorded as accrued expenses and other liabilities as of December 31, 2024. As a result of the disposition, we recorded a loss of $15.2 million, which included direct costs to sell the business. This loss on disposition together with EVERFI impairment charges are recorded within EVERFI disposition on our consolidated statements of comprehensive loss for the year ended December 31, 2024. See Note 4 to these consolidated financial statements for additional information about the EVERFI impairment charges. EVERFI Limited On March 2, 2024, we completed a transaction to divest our U.K.-based creative services business EVERFI Limited, formerly a wholly-owned subsidiary of EVERFI, Inc, which was a wholly-owned subsidiary of Blackbaud, Inc. EVERFI Limited's total revenue during 2023 was $8.4 million. We incurred an insignificant amount of legal costs associated with the disposition of this business. As a result of the disposition, we recorded a $1.6 million loss, which was recorded in general and administrative expense on our consolidated statements of comprehensive loss for the year ended December 31, 2024. 2022 disposition Blackbaud FIMS™ and DonorCentral® NXT On September 9, 2022, we sold our Foundation Information Management System ("FIMS") and DonorCentral NXT solutions to Fusion Laboratories, LLC for cash proceeds of approximately $6.4 million, net of closing adjustments. During the year ended December 31, 2022, we recognized a noncash impairment charge of $2.0 million against certain insignificant FIMS customer relationship intangible assets that were then held for sale. The impairment charge was recorded in general and administrative expense on our consolidated statements of comprehensive loss. 2022 acquisition Kilter On August 19, 2022, we acquired all of the outstanding stock of Kilter, Inc., a Delaware corporation, pursuant to an agreement and plan of merger, for approximately $2.9 million in cash, net of closing adjustments. In addition to the consideration paid at closing, the agreement and plan of merger included cash consideration payable, up to a maximum of $3.0 million, if during the two-year period commencing January 1, 2023 Kilter met certain application participation targets. These targets were not met and, therefore, no liability is recorded as of December 31, 2024. Fair values were also assigned to the other assets acquired and liabilities assumed, primarily consisting of goodwill and a finite-lived developed technology intangible asset, which will be amortized over an estimated useful life of three years. We finalized the purchase price allocation of Kilter, including the valuation of assets acquired and liabilities assumed, during the third quarter of 2023. Insignificant acquisition-related costs, which primarily consisted of legal services, were recorded as general and administrative expense during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change in goodwill during 2024 consisted of the following: (dollars in thousands) Total Balance at December 31, 2023 $ 1,053,738 Effect of foreign currency translation (1,232) Balance at December 31, 2024 $ 1,052,506 We have recorded intangible assets acquired in various business combinations based on their fair values at the date of acquisition. The table below sets forth the balances of each class of intangible asset and related amortization as of: December 31, (dollars in thousands) 2024 2023 Finite-lived gross carrying amount Customer relationships $ 243,203 $ 570,104 Marketing assets 29,876 71,308 Developed technology 110,606 182,956 Content — 17,900 Total finite-lived gross carrying amount 383,685 842,268 Accumulated amortization Customer relationships (173,720) (174,982) Marketing assets (11,660) (11,985) Developed technology (65,424) (69,386) Content — (3,978) Total accumulated amortization (250,804) (260,331) Intangible assets, net $ 132,881 $ 581,937 During the year ended December 31, 2024, changes to the gross carrying amounts of intangible asset classes were primarily related to the EVERFI impairment charges and subsequent disposition discussed below, write-offs of fully amortized intangible assets and the effect of foreign currency translation. EVERFI impairment charges In July 2024, we hired a strategic advisor to assist us in considering a range of alternatives for EVERFI, one of which included a potential divestiture of the business. As part of evaluating alternatives for EVERFI, during the fourth quarter of 2024, we prepared a revised business forecast that included a new level of detail, including separately identifiable cash flows for EVERFI. The Company then reassessed its asset groupings under ASC 360-10 and determined there was a new asset group for EVERFI and evaluated this asset group for potential impairment. On December 9, 2024, the Company concluded that a material impairment charge was required related to its EVERFI asset group, which primarily included finite-lived intangible assets and capitalized software and content development costs. On December 29, 2024, we classified EVERFI's assets and liabilities as held for sale and we determined there would be an additional impairment charge to record the EVERFI disposal group at its estimated fair value less costs to sell resulting in total noncash impairment charges of $390.2 million. On December 31, 2024, we disposed of EVERFI for a nominal amount that resulted in a loss on disposition of $15.2 million, which together with the impairment charges, is recorded within EVERFI disposition on our consolidated statements of comprehensive loss. See Note 3 to these consolidated financial statements for additional information about the disposition of EVERFI.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of our finite-lived intangible assets: Years ended December 31, (dollars in thousands) 2024 2023 2022 Included in cost of revenue: Cost of recurring $ 55,659 $ 51,079 $ 47,085 Cost of one-time services and other 1,298 1,384 1,407 Total included in cost of revenue 56,957 52,463 48,492 Included in operating expenses 3,541 3,139 2,925 Total amortization of intangibles from business combinations $ 60,498 $ 55,602 $ 51,417 The following table outlines the estimated future amortization expense for each of the next five years for our finite-lived intangible assets as of December 31, 2024: Years ending December 31, Amortization 2025 29,498 2026 23,771 2027 20,518 2028 15,484 2029 14,061 Total $ 103,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5. (Loss) Earnings Per Share The following table sets forth the computation of basic and diluted (loss) earnings per share: Years ended December 31, (dollars in thousands, except per share amounts) 2024 2023 2022 Numerator: Net (loss) income $ (283,172) $ 1,820 $ (45,407) Denominator: Weighted average common shares 50,560,538 52,546,406 51,569,148 Add effect of dilutive securities: Restricted stock and units — 1,174,936 — Weighted average common shares assuming dilution 50,560,538 53,721,342 51,569,148 (Loss) earnings per share Basic $ (5.60) $ 0.03 $ (0.88) Diluted $ (5.60) $ 0.03 $ (0.88) Anti-dilutive shares excluded from calculations of diluted (loss) earnings per share 54,236 45,614 1,046,307 Diluted loss per share for the years ended December 31, 2024 and 2022 was the same as basic loss per share as there were net losses in each period and inclusion of potentially dilutive securitie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Recurring fair value measurements 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December 31, 2024 Financial assets: Interest rate swaps $ — $ 9,262 $ — $ 9,262 Foreign currency forward contracts — 1,288 — 1,288 Total financial assets $ — $ 10,550 $ — $ 10,550 Fair value as of December 31, 2023 Financial assets: Interest rate swaps $ — $ 16,198 $ — $ 16,198 Total financial assets $ — $ 16,198 $ — $ 16,198 Fair value as of December 31, 2023 Financial liabilities: Interest rate swaps $ — $ 5,004 $ — $ 5,004 Foreign currency forward contracts — 536 — 536 Contingent consideration obligations — — 1,403 1,403 Total financial liabilities $ — $ 5,540 $ 1,403 $ 6,943 Our derivative instruments within the scope of Accounting Standards Codification ("ASC") 815, Derivatives and Hedging , are required to be recorded at fair value. Our derivative instruments that are recorded at fair value include interest rate swaps and foreign currency forward contracts. See Note 10 to these consolidated financial statements for additional information about our derivative instruments. The fair value of our interest rate swaps and foreign currency forward contracts are based on model-driven valuations using Secured Overnight Financing Rate ("SOFR") rates and foreign currency forward rates, respectively, which are observable at commonly quoted intervals. Accordingly, our interest rate swaps and foreign currency forward contracts are classified within Level 2 of the fair value hierarchy. Contingent consideration obligations arise from business acquisitions. The fair values are based on discounted cash flow analyses reflecting a probability-weighted assessment approach derived from the likelihood of possible achievement of specified performance measures or events and captures the contractual nature of the contingencies, commercial risk, and the time value of money. As the fair value measurements for our contingent consideration obligations contain significant unobservable inputs, they are classified within Level 3 of the fair value hierarchy. See Note 3 to these consolidated financial statements for additional information about our contingent consideration obligations. We believe the carrying amounts of our cash and cash equivalents, restricted cash, accounts receivable, trade accounts payable, accrued expenses and other current liabilities and due to customers approximate their fair values at December 31, 2024 and December 31, 2023, due to the immediate or short-term maturity of these instruments. We believe the carrying amount of our debt approximates its fair value at December 31, 2024 and December 31, 2023, as the debt bears interest rates that approximate market value. As SOFR rates are observable at commonly quoted intervals, our debt under the 2024 Credit Facilities (as defined below) is classified within Level 2 of the fair value hierarchy. The fair value of our fixed rate debt does not exceed the carrying amount. We did not transfer any assets or liabilities among the levels within the fair value hierarchy during the years ended December 31, 2024, 2023 and 2022. Non-recurring fair value measurements Assets and liabilities that are measured at fair value on a non-recurring basis include long-lived assets, intangible assets, goodwill and operating lea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year ended December 31, 2024, we recorded noncash impairment charges of $367.5 million against certain intangible assets, noncash impairment charges of $22.6 million against certain previously capitalized software and content development costs, noncash impairment charges of $3.1 million against certain operating lease ROU assets and noncash impairment charges against certain property and equipment assets which were insignificant. See Notes 4, 7, and 11, respectively, to these consolidated financial statements for additional details. During the year ended December 31, 2023, we recorded noncash impairment charges of $5.6 million against certain operating lease ROU assets and $1.1 million impairment charges against certain property and equipment assets. See Notes 11 and 7, respectively, to these consolidated financial statements for additional details. During the year ended December 31, 2022, we recorded noncash impairment charges of $2.3 million against certain previously capitalized software development costs, $2.0 million against certain insignificant customer relationship intangible assets that were held for sale, $1.0 million against certain operating lease ROU assets and insignificant impairment charges against certain property and equipment assets. See Notes 11 and 7, respectively, to these consolidated financial statements for additional details. There were no other non-recurring fair value adjustments during 2024, 2023 and 2022 except for certain business combination accounting adjustments to the initial fair value estimates of the assets acquired and liabilities assumed at the acquisition date from updated estimates and assumptions during the measurement period. See Note 3 to these consolidated financial statement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and Software and Content Development Cost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nd Software Development Costs</t>
        </is>
      </c>
      <c r="B4" s="4" t="inlineStr">
        <is>
          <t>7. Property and Equipment and Software and Content Development Costs Property and equipment Property and equipment consisted of the following as of: Estimated December 31, (dollars in thousands) 2024 2023 Land — $ 9,548 $ 9,548 Building 39 61,284 61,284 Building improvements 4 - 20 12,112 11,720 Equipment 1 - 5 2,448 2,646 Computer hardware 1 - 5 36,632 50,064 Computer software 1 - 5 20,455 21,982 Construction in progress — — 1,611 Furniture and fixtures 1 - 7 4,849 3,187 Leasehold improvements Lesser of lease term or estimated useful life 10,206 10,345 Total property and equipment 157,534 172,387 Less: accumulated depreciation (65,608) (73,698) Property and equipment, net $ 91,926 $ 98,689 Depreciation expense was $12.8 million, $13.0 million and $14.1 million for the years ended December 31, 2024, 2023 and 2022, respectively. During the years ended December 31, 2024 and 2022, we recorded insignificant noncash impairment charges against certain property and equipment assets. During the year ended December 31, 2023, we recorded noncash impairment charges of $1.1 million against certain property and equipment assets. Each of th ese impairment charges resulted from our entry into subleases for different portions of our Washington, DC office location, which we closed in February 2023 to align with our remote-first workforce strategy. These charges are included in general and administrative expense on our consolidated statements of comprehensive loss. Software and content development costs Software and content development costs consisted of the following as of: Estimated December 31, (dollars in thousands) 2024 2023 Software development costs 3 - 7 $ 268,510 $ 287,519 Content development costs 5 — 6,945 Less: accumulated amortization (120,191) (134,270) Software and content development costs, net $ 148,319 $ 160,194 During the year ended December 31, 2024, we recorded noncash impairment charges of $22.6 million against certain previously capitalized software and content development costs. The impairment charges are includ ed in EVERFI impairment charges within EVERFI disposition on our consolidated statements of comprehensive loss. For additional information, see the discussion of the EVERFI impairment charges in Note 4 to these consolidated financial statements . During the year ended December 31, 2022, we recorded noncash impairment charges of $2.3 million against certain previously capitalized software development costs that reduced the carrying value of those assets to zero. The impairment charges were reflected in general and administrative expense on the statements of comprehensive loss. These impairment charges resulted primarily from our decision to accelerate the end of customer support for certain solutions. Other changes to the gross carrying amount of software and content development costs were primarily related to qualifying costs associated with development activities that are required to be capitalized under the internal-use software accounting guidance such as those for our cloud solutions and online education curriculum, write-offs of fully amortized assets, and the effect of foreign currency translation. Amortization expense related to software and content development costs was $48.3 million, $42.8 million and $36.8 million for the years ended December 31, 2024, 2023 and 2022, respectively, and is included primarily in cost of recur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8. Consolidated Financial Statement Details Restricted cash (dollars in thousands) December 31, December 31, Restricted cash due to customers $ 740,370 $ 695,489 Real estate escrow balances and other 1,514 1,517 Total restricted cash $ 741,884 $ 697,006 Prepaid expenses and other assets (dollars in thousands) December 31, December 31, Costs of obtaining contracts (1)(2) $ 57,911 $ 62,377 Prepaid software maintenance and subscriptions (3) 36,277 35,169 Derivative instruments 10,550 16,198 Implementation costs for cloud computing arrangements, net (4)(5) 10,450 9,259 Unbilled accounts receivable 7,067 5,615 Investment in equity securities (6) 4,943 — Taxes, prepaid and receivable 4,257 3,418 Prepaid insurance 3,027 3,940 Other assets 14,026 14,346 Total prepaid expenses and other assets 148,508 150,322 Less: Long-term portion 67,221 51,037 Prepaid expenses and other current assets $ 81,287 $ 99,285 (1) Amortization expense from costs of obtaining contracts was $20.1 million, $31.9 million and $33.6 million for the years ended December 31, 2024, 2023 and 2022, respectively, and is included in sales, marketing and customer success expense in our consolidated statements of comprehensive loss. (2) The current portion of costs of obtaining contracts as of December 31, 2024 and 2023 was $18.4 million and $25.3 million, respectively. (3) The current portion of prepaid software maintenance and subscriptions as of December 31, 2024 and December 31, 2023 was $34.0 million and $32.4 million, respectively. (4) These costs primarily relate to the multi-year implementations of our global enterprise resource planning and customer relationship management systems. (5) Amortization expense from capitalized cloud computing implementation costs was $2.9 million, $2.5 million and $2.2 million for the years ended December 31, 2024, 2023 and 2022, respectively. Accumulated amortization for these costs was $10.6 million and $7.7 million as of December 31, 2024 and 2023, respectively. (6) Represents a strategic investment that did not result in Blackbaud having significant influence over the investee. Accrued expenses and other liabilities (dollars in thousands) December 31, December 31, Taxes payable $ 15,844 $ 21,282 Accrued costs to sell EVERFI (1) 13,985 — Customer credit balances 8,779 10,238 Stock-based compensation liability (2) 7,292 — Operating lease liabilities, current portion 4,489 6,701 Unrecognized tax benefit 4,285 2,954 Accrued commissions and salaries 4,012 4,413 Accrued transaction-based costs related to payments services 3,903 4,323 Accrued health care costs 3,151 3,865 Accrued legal costs (3) 2,504 3,659 Accrued vacation costs 2,060 2,452 Derivative instruments — 5,540 Contingent consideration liability — 1,403 Other liabilities 10,035 7,750 Total accrued expenses and other liabilities 80,339 74,580 Less: Long-term portion 4,796 10,258 Accrued expenses and other current liabilities $ 75,543 $ 64,322 (1) See Note 3 for a discussion of our sale of EVERFI on December 31, 2024. (2) This stock-based compensation liability will be settled during 2025 using shares of the Company’s common stock. (3) All accrued legal costs are classified as current. See Note 11 to these consolidated financial statements for additional information about our loss contingency accruals and other legal expenses. Other income, net Years ended December 31, (dollars in thousands) 2024 2023 2022 Interest income $ 9,846 $ 8,821 $ 1,746 Currency revaluation gains (losses) 487 (36) 4,635 Other income, net 4,216 4,076 2,332 Other income, net $ 14,549 $ 12,861 $ 8,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The following table summarizes our debt balances and the related weighted average effective interest rates, which includes the effect of interest rate swap agreements. Debt balance at Weighted average (dollars in thousands) December 31, December 31, December 31, December 31, Credit facility: Revolving credit loans $ 229,900 $ 114,100 6.37 % 7.52 % Term loans 790,000 607,500 5.59 % 3.51 % Real estate loans 55,135 56,745 5.23 % 5.22 % Other debt 2,783 2,800 8.77 % 8.42 % Total debt 1,077,818 781,145 5.75 % 4.24 % Less: Unamortized discount and debt issuance costs 2,833 1,481 Less: Debt, current portion 23,875 19,259 6.21 % 7.02 % Debt, net of current portion $ 1,051,110 $ 760,405 5.73 % 4.17 % 2024 refinancing On April 30, 2024, we entered into the Third Amendment to Credit Agreement (the "Amendment"), by and among us, the lenders party thereto and Bank of America N.A., as administrative agent (the "Agent"). The Amendment amends the Amended and Restated Credit Agreement, dated as of October 30, 2020 (as previously amended, the "2020 Credit Agreement" and the 2020 Credit Agreement as amended by the Amendment, the “2024 Credit Agreement”), by and among us, the lenders from time-to-time party thereto and the Agent. The Amendment amends the 2020 Credit Agreement to, among other things, (a) refinance the existing $1.1 billion credit facilities under the 2020 Credit Agreement to provide for new credit facilities in the aggregate principal amount of $1.5 billion consisting of (i) a $700.0 million revolving credit facility (the “2024 Revolving Facility”) and (ii) a $800.0 million term loan facility (the “2024 Term Facility” and together with the 2024 Revolving Facility, the “2024 Credit Facilities”), (b) extend the maturity date to April 30, 2029, (c) modify the definition of Applicable Margin (as defined below) and (iv) modify certain negative and financial covenants to provide additional operational flexibility. Upon closing, we borrowed $800.0 million pursuant to the 2024 Term Facility and $208.2 million pursuant to the 2024 Revolving Facility and used the proceeds to repay the outstanding principal balances of the term loans under the 2020 Credit Agreement (the "2020 Term Facilities"), and repay $196.6 million of outstanding revolving credit loans under the 2020 Credit Agreement (the "2020 Revolving Facility"). Certain lenders of the 2024 Term Facility participated in the 2020 Term Facilities and the change in present value of our future cash flows to these lenders under the 2020 Term Facilities and under the 2024 Term Facility was less than 10%. Accordingly, we accounted for the refinancing event for these lenders as a debt modification. Certain lenders of the 2020 Term Facilities did not participate in the 2024 Term Facility. Accordingly, we accounted for the refinancing event for these lenders as a debt extinguishment. Certain lenders of the 2020 Revolving Facility participated in the 2024 Revolving Facility and provided increased borrowing capacities. Accordingly, we accounted for the refinancing event for these lenders as a debt modification. Certain lenders of the 2020 Revolving Facility did not participate in the 2024 Revolving Facility. Accordingly, we accounted for the refinancing event for these lenders as a debt extinguishment. We recorded an insignificant loss on debt extinguishment related to the write-off of debt discount and deferred financing costs for the portions of the 2020 Credit Agreement considered to be extinguished. This loss was recognized in the consolidated statements of comprehensive loss within other income, net. In connection with our entry into the 2024 Credit Agreement, we paid $6.5 million in financing costs, of which $1.6 million were capitalized in other assets and, together with a portion of the unamortized deferred financing costs from the 2020 Credit Agreement and prior agreements, are being amortized into interest expense over the term of the new facility. As of December 31, 2024, deferred financing costs totaling $1.7 million were included in other assets on our consolidated balance sheets. We recorded aggregate financing costs of $3.6 million as a direct deduction from the carrying amount of our debt liability, which related to debt discount (fees paid to lenders) and debt issuance costs for the 2024 Term Facility. Summary of the 2024 Credit Facilities The 2024 Revolving Facility includes (i) a $50.0 million letter of credit subfacility, (ii) a $50.0 million swingline subfacility and (iii) a $150.0 million sublimit available for multicurrency borrowings. Under the 2024 Credit Facilities, dollar tranche revolving loans and term loans bear interest at a rate per annum equal to, at the option of the Company: (a) a base rate equal to the highest of (i) the Federal Funds Rate plus 0.50%, (ii) the prime rate announced by Bank of America, N.A., and (iii) Term SOFR plus 1.00% (the “Base Rate”), plus an applicable margin as specified in the 2024 Credit Agreement (the “Applicable Margin”); (b) Term SOFR plus the Applicable Margin; or (c) the Daily SOFR Rate plus the Applicable Margin. The Applicable Margin shall be adjusted quarterly, varies based on our net leverage ratio and varies based on whether the loan is a Base Rate Loan (0.375% to 1.500%), or a Term SOFR Loan/Daily SOFR Loan (1.375% to 2.500%). The 2024 Credit Agreement also provides for a commitment fee of between 0.250% and 0.500% of the unused commitment under the 2024 Revolving Facility depending on our net leverage ratio. Under the 2024 Credit Facilities, designated currency tranche revolving loans bear interest at a rate per annum equal to, at the option of the Company: (a) the Designated Currency Daily Rate (as defined in the 2024 Credit Agreement) plus the Applicable Margin; or (b) the Designated Currency Term Rate (as defined in the 2024 Credit Agreement) plus the Applicable Margin. The Applicable Margin shall be adjusted quarterly and varies based on our net leverage ratio for both Designated Currency Daily Rate Loans and Designated Currency Term Rate Loans (1.375% to 2.500%). We may prepay the 2024 Credit Agreement in whole or in part at any time without premium or penalty, other than customary breakage costs with respect to certain types of loans. Under the terms of the 2024 Credit Agreement, we are entitled on one or more occasion, subject to the satisfaction of certain conditions, to request an increase in the commitments under the 2024 Revolving Facility and/or request additional incremental term loans in the aggregate principal amount of up to the sum of (i) the greater of (A) $360.0 million and (B) 100% of EBITDA (as defined in the 2024 Credit Agreement), plus (ii) at our option, up to an amount such that the net leverage ratio shall be no greater than 3.50 to 1.00. At December 31, 2024, our available borrowing capacity under the 2024 Credit Agreement was $468.7 million. The 2024 Credit Agreement contains various representations, warranties and affirmative, negative and financial covenants customary for financings of this type. Financial covenants include a net leverage ratio and an interest coverage ratio. At December 31, 2024, we were in compliance with our debt covenants under the 2024 Credit Facilities.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The Real Estate Loans require periodic principal payments and the balance of the Real Estate Loans are due upon maturity in April 2038. At December 31, 2024,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Our assumption of these loans are noncash financing transactions and are reflected in our supplemental disclosure of cash flow information. The following table summarizes our currently effective financing agreements as of December 31, 2024: (dollars in thousands) Term Number of First Annual Original Loan Effective dates of agreements (1) : December 2022 39 3 January 2023 $ 1,710 January 2023 36 3 April 2023 2,491 April 2024 36 3 May 2024 2,073 (1) Represent noncash investing and financing transactions during the periods indicated as we purchased software and services by assuming directly related liabilities. The changes in supplier financing obligations during the years ended December 31, 2024, consisted of the following: (dollars in thousands) Total Balance at December 31, 2023 $ 2,800 Additions 2,073 Payments (2,090) Balance at December 31, 2024 $ 2,783 As of December 31, 2024, the required annual maturities related to the 2024 Credit Facilities, the Real Estate Loans and our other debt were as follows: Years ending December 31, Annual 2025 $ 23,875 2026 22,660 2027 22,166 2028 22,375 2029 942,496 Thereafter 44,246 Total required maturities $ 1,077,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Instruments</t>
        </is>
      </c>
      <c r="B4" s="4" t="inlineStr">
        <is>
          <t>10. Derivative Instruments We generally use derivative instruments to manage our interest rate and foreign currency exchange risk. We currently have derivatives classified as cash flow hedges and net investment hedges. We do not enter into any derivatives for trading or speculative purposes. All of our derivative instruments are governed by International Swap Dealers Association, Inc. master agreements with our counterparties. As of December 31, 2024 and December 31, 2023, we have presented the fair value of our derivative instruments at the gross amounts in the consolidated balance sheet as the gross fair values of our derivative instruments equaled their net fair values. Cash flow hedges We have entered into interest rate swap agreements, which effectively convert portions of our variable rate debt under the 2024 Credit Facilities to a fixed rate for the term of the swap agreements. We designated each of the interest rate swaps as cash flow hedges at the inception of the contracts. Our entry into the 2024 Credit Agreement in April 2024 did not affect our interest rate swap agreements, including their designation as cash flow hedges, as the 2024 Credit Agreement has substantially the same critical terms as the 2020 Credit Agreement. As of December 31, 2024 and December 31, 2023, the aggregate notional values of the interest rate swaps were $700.0 million and $935.0 million, respectively. All of the contracts have maturities on or before October 2028. We have entered into foreign currency forward contracts to hedge revenues denominated in the Canadian Dollar ("CAD") against changes in the exchange rate with the United States Dollar ("USD"). We designated each of these foreign currency forward contracts as cash flow hedges at the inception of the contracts. As of December 31, 2024 and December 31, 2023, the aggregate notional values of the foreign currency forward contracts designated as cash flow hedges that we held to buy USD in exchange for Canadian Dollars were $32.8 million CAD and $29.9 million CAD, respectively. All of the contracts have maturities of 12 months or less. Net investment hedges We have entered into foreign currency forward contracts to hedge a portion of the foreign currency exposure that arises on translation of our investments denominated in British Pounds ("GBP") into USD. We designated each of these foreign currency forward contracts as net investment hedges at the inception of the contracts. As of December 31, 2024 and December 31, 2023, the aggregate notional values of the foreign currency forward contracts designated as net investment hedges to reduce the volatility of the U.S. dollar value of a portion of our GBP-denominated investments was £12.9 million and £13.2 million, respectively. 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 — $ 16,198 Accrued expenses $ — $ — Foreign currency forward contracts, current portion Prepaid expenses 1,288 — Accrued expenses — 536 Interest rate swaps, long-term Other assets 9,262 — Other liabilities — 5,004 Total derivative instruments designated as hedging instruments $ 10,550 $ 16,198 $ — $ 5,540 The effects of derivative instruments in cash flow and net investment hedging relationships were as follows: Gain recognized in accumulated other comprehensive loss as of Location of gain reclassified from accumulated other comprehensive loss into (loss) income Gain reclassified from accumulated other comprehensive loss into (loss) income (dollars in thousands) December 31, Year ended Cash Flow Hedges Interest rate swaps $ 9,262 Interest expense $ 19,134 Foreign currency forward contracts $ 937 Revenue $ 479 Net Investment Hedge Foreign currency forward contracts $ 351 $ — December 31, Year ended Cash Flow Hedges Interest rate swaps $ 11,194 Interest expense $ 20,418 Foreign currency forward contracts $ (235) Revenue $ 388 Net Investment Hedges Foreign currency forward contracts $ (301) $ — December 31, Year ended Cash Flow Hedges Interest rate swaps $ 31,870 Interest expense $ 5,520 Foreign currency forward contracts $ 247 Revenue $ 165 Net Investment Hedges Foreign currency forward contracts $ (323) $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Excluding net investment hedges,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and related tax effects are reclassified from accumulated other comprehensive income (loss) to current earnings. For net investment hedges, changes in the fair value measurements of the derivative instruments and the related income tax expense or benefit are reflected as adjustments to translation adjustment, a component of accumulated other comprehensive income (loss), and recognized in earnings only when the hedged GBP investment is liquidated. The estimated accumulated other comprehensive income as of December 31, 2024 that is expected to be reclassified into earnings within the next twelve months is $5.0 million. There were no ineffective portions of our interest rate swap or foreign currency forward derivatives during the years ended December 31, 2024, 2023 and 2022. See Note 14 to these consolidated financial statements for a summary of the changes in accumulated other comprehensive income (loss) by component. We classify cash flows related to derivative instruments as operating activities in the consolidated statements of cash flows. We did not have any undesignated derivative instruments during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We have operating leases for corporate offices, subleased offices and certain equipment and furniture. As of December 31, 2024, we did not have any operating leases that had not yet commenced. The following table summarizes the components of our lease expense: Year ended (dollars in thousands) 2024 2023 2022 Operating lease cost (1) $ 6,430 $ 8,812 $ 9,501 Variable lease cost 1,131 1,431 1,670 Sublease income (3,400) (3,356) (2,763) Net lease cost $ 4,161 $ 6,887 $ 8,408 (1) Includes short-term lease costs, which were immaterial. During the years ended December 31, 2024, 2023, and 2022, we recorded noncash impairment charges of $3.1 million, $5.6 million, and $1.0 million, respectively, against certain operating lease ROU assets. These impairment charges resulted from our entry into subleases for different portions of our Washington, DC office location, which we closed in February 2023 to align with our remote-first workforce strategy. These charges are reflected in general and administrative expense on the statements of comprehensive loss. Maturities of our operating lease liabilities as of December 31, 2024 were as follows: Years ending December 31, Operating leases 2025 $ 6,254 2026 6,106 2027 6,207 2028 6,101 2029 5,457 Thereafter 15,232 Total lease payments 45,357 Less: Amount representing interest (6,682) Present value of future payments $ 38,675 Our ROU assets and lease liabilities are included in the following line items in our consolidated balance sheet: (dollars in thousands) December 31, December 31, Operating leases Operating lease ROU assets $ 26,554 $ 36,927 Accrued expenses and other current liabilities $ 4,489 $ 6,701 Operating lease liabilities, net of current portion 34,186 40,085 Total operating lease liabilities $ 38,675 $ 46,786 The weighted average remaining lease terms and discount rates were as follows: (dollars in thousands) December 31, December 31, December 31, Operating leases Weighted average remaining lease term (years) 7.3 7.7 8.5 Weighted average discount rate 4.53 % 4.70 % 4.63 % Supplemental cash flow information related to leases was as follows: Year ended (dollars in thousands) 2024 2023 2022 Cash paid for amounts included in the measurement of lease liabilities: Operating cash flows from operating leases $ 7,511 $ 10,983 $ 11,439 Right-of-use assets obtained in exchange for lease obligations (non-cash): Operating leases — 2,765 — Other commitments The term loans under the 2024 Credit Facilities require periodic principal payments. The balance of the term loans and any amounts drawn on the revolving credit loans are due upon maturity of the 2024 Credit Facilities in April 2029.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December 31, 2024, the remaining aggregate minimum purchase commitment under these arrangements was approximately $184.4 million through 2029. Solution and service indemnifications In the ordinary course of business, we provide certain indemnifications of varying scope to customers against claims of intellectual property infringement made by third parties arising from the use of our solutions or services. We have not identified any losses that might be covered by these indemnifications Legal proceedings We are subject to legal proceedings and claims that arise in the ordinary course of business, as well as certain other non-ordinary course proceedings, claims and investigations, as described below. We record an accrual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accrual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do not believe that any data went beyond the cybercriminal, has been misused, or has been disseminated or otherwise made available publicly. As a result of the Security Incident, we are currently subject to certain legal proceedings and claims, as discussed below, and could be the subject of additional legal proceedings, claims, inquiries and investigations in the future that might result in adverse judgments, settlements, fines, penalties or other resolution. To limit our exposure to losses related to claims against us, including data breaches such as the Security Incident, we maintain $50 million of insurance abo ve a $250 thousand deductible payable by us. As noted below, this coverage reduced our financial exposure related to the Security Incident in prior years. We recorded expenses and offsetting insurance recoveries related to the Security Incident as follows: Years ended December 31, (dollars in thousands) 2024 2023 2022 Gross expense $ 13,700 $ 53,426 $ 57,614 Offsetting insurance recoveries — — (1,891) Net expense $ 13,700 $ 53,426 $ 55,723 The following summarizes our cumulative expenses, insurance recoveries recognized and insurance recoveries paid as of: (dollars in thousands) December 31, December 31, December 31, 2022 Cumulative gross expense $ 175,131 $ 161,431 $ 108,005 Cumulative offsetting insurance recoveries recognized (50,000) (50,000) (50,000) Cumulative net expense $ 125,131 $ 111,431 $ 58,005 Cumulative offsetting insurance recoveries paid $ (50,000) $ (50,000) $ (50,000) Recorded expenses have consisted primarily of payments to third-party service providers and consultants, including legal fees, settlement of the previously disclosed SEC and multi-state Attorneys General investigation and Attorney General of the State of California investigation (discussed below), settlements of customer claims and accruals for certain loss contingencies. Not included in the expenses discussed above were costs associated with enhancements to our cybersecurity program. We present expenses and insurance recoveries related to the Security Incident in general and administrative expense on our consolidated statements of comprehensive loss and as operating activities on our consolidated statements of cash flows. Total costs related to the Security Incident exceeded the limit of our insurance coverage during the first quarter of 2022. We expect to continue to incur expenses related to our response to the Security Incident, resolution of legal proceedings, claims and investigations, including those discussed below, and our efforts to further enhance our cybersecurity measures. For the year ended December 31, 2024, we incurred net pre-tax expense of $13.7 million related to the Security Incident, which included $7.0 million for ongoing legal fees. It also includes a settlement of loss contingencies of $6.8 million. Also, for the year ended December 31, 2024, we had net cash outlays of $15.9 million related to the Security Incident, which included ongoing legal fees and the $6.8 million paid during the third quarter of 2024 related to our settlement with the Attorney General of the State of California (discussed below). In line with our policy, legal fees are expensed as incurred. For the year ended December 31, 2025, we currently expect net pre-tax expense of approximately $2.0 million to $3.0 million and net cash outlays of approximately $3.0 million to $4.0 million for ongoing legal fees related to the Security Incident. As of December 31, 2024, we have recorded approximately $0.7 million in aggregate liabilities for loss contingencies based primarily on recent negotiations with certain customers related to the Security Incident that we believe we can reasonably estimate in accordance with our loss contingency procedures described above. Our liabilities for loss contingencies are recorded in accrued expenses and other current liabilities on our consolidated balance sheets. It is reasonably possible that our estimated or actual losses may change in the near term for those matters and be materially in excess of the amounts accrued, but we are unable at this time to reasonably estimate the possible additional loss. There are other Security Incident-related matters for which we have not recorded a liability for a loss contingency as of December 31, 2024 because we are unable at this time to reasonably estimate the possible loss or range of loss. Each of these matters could, separately or in the aggregate, result in an adverse judgment, settlement, fine, penalty or other resolution, the amount, scope and timing of which we are currently unable to predict, but could have a material adverse impact on our results of operations, cash flows or financial condition. Customer claims. To date, we have received approximately 260 specific requests from customers for reimbursement of expenses incurred by them related to the Security Incident, all of which have been fully resolved and closed or are inactive and are considered by us to have been abandoned by the customers. We have also received approximately 400 reservations of the right to seek expense recovery in the future from customers or their attorneys in the U.S., U.K. and Canada related to the Security Incident, none of which resulted in claims submitted to us and are considered by us to have been abandoned by the customers. We have also received notices of proposed claims on behalf of a number of U.K. data subjects, which have been fully resolved and closed or are inactive and are considered by us to have been abandoned by the data subjects. In addition, insurance companies representing various customers’ interests through subrogation claims have contacted us, and certain insurance companies have filed subrogation claims in court, of which two cases remain active and unresolved. Customer constituent class actions . Presently, we are a defendant in putative consumer class action cases in U.S. federal courts (which have been consolidated under multi district litigation to a single federal court)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On May 14, 2024, the United States District Court for the District of South Carolina (the "Court") issued a memorandum opinion and order (1) denying the multi district litigation plaintiffs' motion for class certification because of the plaintiffs' failure to meet their burden of proof as to ascertainability, (2) granting our motion to exclude the multi district litigation plaintiffs' expert on the issue of ascertainability, and (3) denying the multi district litigation plaintiffs' motion to exclude our expert on the issue of ascertainability. Further, the Court denied as moot all other pending motions. On July 30, 2024, the Fourth Circuit Court of Appeals denied the plaintiffs' petition for permission to appeal the Court's ruling. This litigation remains ongoing. In December 2024 and January 2025, judges in Ontario and British Columbia, respectively, approved a settlement between us and plaintiffs in putative consumer class actions cases in Canada. In January 2025, the insignificant settlement was paid to Canadian charities designated in the settlement agreement as cy pres recipients. Governmental investigations. As previously disclosed, we were subject to an investigation by the U.S. Department of Health and Human Services. We also responded to inquiries from the Office of the Australian Information Commissioner in September 2020 and the Office of the Privacy Commissioner of Canada in October 2020. Although we have not received notices of the termination of any of these inquiries and investigations, we believe that they are no longer active. On June 13, 2024, we agreed to a Final Judgment and Permanent Injunction with the Attorney General of the State of California (the "Final Judgment") relating to the Security Incident. This settlement fully resolved the last remaining U.S. state attorney general investigation into the Security Incident. Under the terms of the settlement, we agreed to comply with applicable laws; not to make misleading statements related to our data protection, privacy, security, confidentiality, integrity, breach notification requirements, and similar matters; and to implement and improve certain cybersecurity programs and tools. The terms of the settlement with California are generally consistent with those to which we agreed in settling with the other 49 state Attorneys General and the District of Columbia on October 5, 2023, as discussed below. As part of the settlement, we also paid a total of $6.8 million to the State of California. Nothing contained in the Final Judgment is intended to be, and shall not in any event be construed or deemed to be, an admission or concession or evidence of any liability or wrongdoing whatsoever on the part of Blackbaud or any fact or violation of law, rule, or regulation. For more information, see the Final Judgment and Permanent Injunction of the State of California, County of San Diego that was furnished as Exhibit 99.1 to our Current Report on Form 8-K filed with the SEC on June 14, 2024. On May 20, 2024, the U.S. Federal Trade Commission (the "FTC") finalized an Order (the “FTC Order”) evidencing its settlement with us in connection with the Security Incident. As part of the FTC Order, we were not fined and were not otherwise required to make any payment. Furthermore, we agreed to the FTC Order without admitting or denying any of the FTC’s allegations, except as expressly stated otherwise in the FTC Order. The settlement described in the FTC Order fully resolved the FTC investigation. For more information, see the form of proposed order that was furnished as Exhibit 99.2 to our Current Report on Form 8-K filed with the SEC on February 2, 2024 and is identical in substance to the final FTC Order, and in Note 11 to our audited consolidated financial statements contained in our Annual Report on Form 10-K filed with the SEC on February 21, 2024. On October 5, 2023, we entered into separate, substantially similar Administrative Orders with each of 49 state Attorneys General and the District of Columbia relating to the Security Incident which fully resolved the previously disclosed multi-state Civil Investigative Demand and the separate Civil Investigative Demand from the Office of the Indiana Attorney General relating to the Security Incident. On March 9, 2023, we reached a settlement with the SEC in connection with the Security Incident that fully resolved the previously disclosed SEC investigation of the Security Incident. On September 28, 2021, the Information Commissioner’s Office in the United Kingdom under the U.K. Data Protection Act 2018 notified us that it has closed its investigation of the Security Incident. On September 24, 2021, we received notice from the Spanish Data Protection Authority that it has concluded its investigation of the Security Incident. On January 15, 2021, we were notified by the Data Protection Commission of Ireland that it has concluded its investigation of the Security Incident. For more information about these completed government investigations and related actions, see Note 11 to our audited consolidated financial statements contained in our Annual Report on Form 10-K filed with the SEC on February 2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We file income tax returns in the U.S. for federal and various state jurisdictions as well as in foreign jurisdictions including Canada, the U.K., Australia, Ireland and Costa Rica. We are generally subject to U.S. federal income tax examination for calendar tax years 2021 through 2024 as well as state and foreign income tax examinations for various years depending on statutes of limitations of those jurisdictions. The following summarizes the components of income tax (benefit) expense: Years ended December 31, (dollars in thousands) 2024 2023 2022 Current taxes: U.S. Federal $ 36,367 $ 18,879 $ 3,485 U.S. State and local 8,433 12,331 5,708 International 11,792 8,982 7,283 Total current taxes 56,592 40,192 16,476 Deferred taxes: U.S. Federal (65,559) (18,303) (16,880) U.S. State and local (18,472) (5,895) (9,319) International (980) (170) (445) Total deferred taxes (85,011) (24,368) (26,644) Total income tax (benefit) provision $ (28,419) $ 15,824 $ (10,168) The following summarizes the components of (loss) income before provision for income taxes: Years ended December 31, (dollars in thousands) 2024 2023 2022 U.S. $ (365,356) $ (22,074) $ (91,493) International 53,765 39,718 35,918 (Loss) income before provision for income taxes $ (311,591) $ 17,644 $ (55,575) A reconciliation between the effect of applying the federal statutory rate and the effective income tax rate used to calculate our income tax provision is as follows: Years ended December 31, 2024 2023 2022 Federal statutory rate 21.0 % 21.0 % 21.0 % Effect of: State income taxes, net of federal benefit 2.2 20.0 1.5 Change in foreign income tax rate applied to deferred tax balances — — 0.1 Change in state income tax rate applied to deferred tax balances (0.1) 7.1 1.8 Federal credits generated 1.9 (42.3) 11.5 Stock-based compensation 1.3 13.4 (6.3) Sale of subsidiary 1.0 — — FDII benefit 0.6 (10.2) 2.3 State credits, net of federal benefit 0.5 (9.1) 7.2 Return to accrual adjustment (0.1) (8.3) 1.4 Nondeductible meals, entertainment and transportation (0.2) 4.4 (0.7) GILTI inclusion (0.4) 9.3 (2.6) Nondeductible security incident-related fines or penalties (0.5) 35.7 (8.7) Foreign tax rate (0.5) 6.1 1.0 Unrecognized tax benefit (0.7) 0.7 0.5 Section 162(m) limitation (1.7) 30.1 (6.4) Change in valuation reserve (15.1) 10.8 (5.4) Other (0.1) 1.0 0.1 Income tax provision effective rate 9.1 % 89.7 % 18.3 % The decrease in our effective income tax rate for year ended December 31, 2024, when compared to the same period in 2023, was primarily attributable to the valuation allowance recorded in the current period. As of December 31, 2024, we recorded a valuation allowance against all of our U.S. deferred tax assets in excess of deferred tax liabilities due to the combination of our cumulative pretax loss position and net deferred tax asset position resulting from our divestiture of EVERFI. We intend to continue maintaining a full valuation allowance on our U.S. net deferred tax assets until there is sufficient evidence to support the reversal of all or some portion of these allowances. Furthermore, the effect of our various rate drivers is reversed by the Company’s 2024 loss position versus income in 2023. The significant components of our deferred tax assets and liabilities were as follows: December 31, (dollars in thousands) 2024 2023 Deferred tax assets relating to: Capitalized R&amp;D and software costs $ 78,809 $ 47,351 Federal, state and foreign tax credits 31,495 39,260 Stock-based compensation 17,176 24,717 Operating leases 10,751 12,867 Deferred revenue 7,633 5,992 Capital loss carryforward 7,282 — Federal and state and foreign net operating loss carryforwards 4,825 7,061 Allowance for credit losses 1,441 1,702 Intangible assets 969 1,050 Accrued bonuses 316 314 Other 1,615 2,982 Total deferred tax assets 162,312 143,296 Deferred tax liabilities relating to: Intangible assets (50,530) (160,172) Costs of obtaining contracts (13,136) (13,870) Operating leases (7,338) (9,865) Fixed assets (4,716) (5,833) Other (9,010) (8,342) Total deferred tax liabilities (84,730) (198,082) Valuation allowance (86,672) (37,862) Net deferred tax liability $ (9,090) $ (92,648) As of December 31, 2024, our federal, foreign and state net operating loss carryforwards for income tax purposes were approximately $11.8 million, $0.7 million and $42.7 million, respectively. Of our federal net operating loss carryforwards, $9.4 million are subject to expiration beginning in 2025 while the remainder have an unlimited carryforward period. The state net operating loss carryforwards are subject to various applicable state tax laws. If not utilized, the state net operating loss carryforwards will expire over various periods beginning in 2025. Our foreign net operating loss carryforwards have an unlimited carryforward period. Our state tax credit carryforwards for income tax purposes were approximately $31.3 million, net of federal benefit. If not utilized, the state tax credit carryforwards will begin to expire in 2025. We also have federal and state capital loss carryforwards of $30.2 million expiring in 2029. The foreign and state net operating loss carryforwards, capital loss carryforward and state credit carryforwards have a valuation reserve due to management's uncertainty regarding the future ability to use such carryforwards. The following table illustrates the change in our deferred tax asset valuation allowance: Years ended December 31, Balance Charges to Balance at 2024 $ 37,862 $ 48,810 $ 86,672 2023 34,769 3,093 37,862 2022 31,974 2,795 34,769 The following table sets forth the change to our unrecognized tax benefit for the years ended December 31, 2024, 2023 and 2022: Years ended December 31, (dollars in thousands) 2024 2023 2022 Balance at beginning of year $ 3,240 $ 3,083 $ 3,651 Increases from prior period positions 1,249 101 89 Increases from current period positions 706 762 629 Decreases in prior year positions — (118) (908) Settlements (payments) — (160) — Lapse of statute of limitations — (428) (378) Balance at end of year $ 5,195 $ 3,240 $ 3,083 The total amount of unrecognized tax benefit that, if recognized, would favorably affect the effective tax rate was $5.2 million at December 31, 2024. Certain prior period amounts relating to our 2014 acquisitions were covered under indemnification agreements and, therefore, had a corresponding indemnification asset. Due to lapse of statute of limitations, the indemnified unrecognized tax benefit was released in 2022 resulting in income tax benefit with offsetting expense included in pretax income from corresponding release of indemnification asset. We recognize accrued interest and penalties, if any, related to unrecognized tax benefits as a component of income tax expense. The total amount of accrued interest and penalties included in the consolidated balance sheet as of December 31, 2024 and December 31, 2023 was $0.9 million and insignificant, respectively. The total amount of interest and penalties included in the consolidated statements of comprehensive loss as an increase or decrease in income tax expense for 2024 was $0.8 million and for 2023 and 2022 was insignificant. 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24 was insignificant. For our undistributed earnings of foreign subsidiaries, we concluded that these earnings would be permanently reinvested in the local jurisdictions and not repatriated to the United States except to the extent that said earnings are of previously taxed income. Accordingly, we have not provided for U.S. income taxes and foreign withholding taxes on those undistributed earnings of our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Employee stock-based compensation plans Under the 2016 Equity and Incentive Compensation Plan Amended and Restated as of June 12, 2024 (the "2016 Equity Plan"), we may grant incentive stock options, nonstatutory stock options, stock appreciation rights, restricted stock, restricted stock units, other stock awards and cash incentive awards to employees, directors and consultants. Our Compensation Committee of the Board of Directors administers this plan and the stock-based awards are granted under terms determined by it. The total number of authorized stock-based awards available under our plan was 3,823,058 as of December 31, 2024. We issue common stock from our pool of authorized stock upon exercise of stock options and stock appreciation rights, vesting of restricted stock units or upon granting of restricted stock. Recently, we have issued three types of awards under our plans: restricted stock awards, time-based restricted stock units, and performance-based restricted stock units. The following table sets forth the number of awards outstanding for each award type as of: Outstanding at December 31, Award type 2024 2023 Restricted stock awards 814,336 1,101,702 Time-based restricted stock units 616,035 607,100 Performance-based restricted stock units 1,029,214 1,209,515 Awards granted to our executive officers and certain members of management are subject to accelerated vesting upon a change in control as defined in the employees’ employment agreement or retention agreement. Expense recognition 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Stock-based compensation expense is allocated to cost of revenue and operating expenses on the consolidated statements of comprehensive loss based on where the associated employee’s compensation is recorded. The following table summarizes stock-based compensation expense: Years ended December 31, (in thousands) 2024 2023 2022 Included in cost of revenue: Cost of recurring $ 12,606 $ 14,052 $ 11,258 Cost of one-time services and other 1,486 2,606 3,178 Total included in cost of revenue 14,092 16,658 14,436 Included in operating expenses: Sales, marketing and customer success 17,946 24,892 21,409 Research and development 26,488 30,780 24,207 General and administrative 46,442 55,432 50,242 Total included in operating expenses 90,876 111,104 95,858 Total stock-based compensation expense $ 104,968 $ 127,762 $ 110,294 The total amount of compensation cost related to unvested awards not recognized was $67.6 million at December 31, 2024. It is expected that this amount will be recognized over a weighted average period of 1.2 years. Restricted stock awards We have granted shares of common stock subject to certain restrictions under the 2016 Equity Plan. Restricted stock awards granted to employees vest in equal annual installments generally over three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 if declared. The following table summarizes our unvested restricted stock awards as of December 31, 2024, and changes during the year then ended: Restricted Weighted Aggregate intrinsic value (1) (in thousands) Unvested at January 1, 2024 1,101,702 $ 64.92 Granted 422,685 69.86 Forfeited (77,785) 65.27 Vested (632,266) 67.47 Unvested at December 31, 2024 814,336 66.27 $ 60,196 (1) The intrinsic value is calculated as the market value as of the end of the fiscal period. The total fair value of restricted stock awards that vested during the years ended December 31, 2024, 2023 and 2022 was $42.7 million, $42.7 million and $41.0 million, respectively. The weighted average grant-date fair value of restricted stock awards granted during the years ended December 31, 2023 and 2022 was $62.59 and $60.90, respectively. Restricted stock units We have also granted restricted stock units subject to certain restrictions under the 2016 Equity Plan. Restricted stock units granted to employees vest in equal annual installments generally over three years from the grant date subject to the recipient’s continued employment with us. We have also granted restricted stock units for which vesting is subject to meeting certain performance conditions. The fair market value of the stock at the time of the grant is amortized to expense on a straight-line basis over the period of vesting except for awards with performance conditions, which are amortized on an accelerated basis over the period of vesting. The following table summarizes our unvested, time-based restricted stock units as of December 31, 2024, and changes during the year then ended: Time-based restricted Weighted Aggregate intrinsic value (1) (in thousands) Unvested at January 1, 2024 607,100 $ 64.01 Granted 330,913 67.73 Forfeited (30,834) 70.03 Vested (291,144) 66.54 Unvested at December 31, 2024 616,035 65.08 $ 45,537 (1) The intrinsic value is calculated as the market value as of the end of the fiscal period. The total fair value of time-based restricted stock units that vested during the years ended December 31, 2024, 2023 and 2022 was $19.4 million, $13.5 million and $9.3 million, respectively. The weighted average grant date fair value of time-based restricted stock units granted for the years ended December 31, 2023 and 2022 was $61.37 and $62.38, respectively. The following table summarizes our unvested, performance-based restricted stock units as of December 31, 2024, and changes during the year then ended: Performance-based restricted Weighted Aggregate intrinsic value (1) (in thousands) Unvested at January 1, 2024 1,209,515 $ 61.29 Granted 778,467 67.90 Forfeited (51,271) 66.66 Vested (2) (907,497) 61.17 Unvested at December 31, 2024 1,029,214 66.92 $ 76,079 (1) The intrinsic value is calculated as the market value as of the end of the fiscal period. (2) This amount represents the target number of shares that were eligible to be earned and vested. The number of shares earned and vested based on actual results when compared to the performance conditions was 1,119,025 and those shares had a weighted average grant date fair value of $61.17. The total fair value of performance-based restricted stock units that vested during the years ended December 31, 2024, 2023 and 2022 was $55.5 million, $50.9 million, and $50.5 million, respectively. The weighted average grant date fair value of performance-based restricted stock units granted for the years ended December 31, 2023 and 2022 was $59.62 and $61.7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4. Stockholders' Equity Preferred stock Our Board of Directors may fix the relative rights and preferences of each series of preferred stock in a resolution of the Board of Directors. Stock repurchase program Under our stock repurchase program, we are authorized to repurchase shares from time to time in accordance with applicable laws both on the open market, including under trading plans established pursuant to Rule 10b5-1 under the Securities Exchange Act of 1934, as amended, and in privately negotiated transactions. The timing and amount of repurchases depends on several factors, including market and business conditions, the trading price of our common stock and the nature of other investment opportunities. The repurchase program does not have an expiration date and may be limited, suspended or discontinued at any time without prior notice. Under the 2024 Credit Agreement, we have restrictions on our ability to repurchase shares of our common stock, which are summarized on page 56 We account for purchases of treasury stock under the cost method. On January 17, 2024, our Board of Directors reauthorized, expanded and replenished our stock repurchase program by expanding the total capacity under the program from $250.0 million to $500.0 million available for repurchases. In March 2024, we entered into an issuer forward repurchase transaction with a large financial institution to repurchase an aggregate $200 million of shares of our common stock (the of $9.2 million be tween the prepayment of $200 million and the value of the shares repurchased on the ASR Transaction is classified as a reduction to additional paid-in capital within our consolidated statement of stockholders' equity. No cash was exchanged as part of the settlement of the ASR Transaction. On July 16, 2024, our Board of Directors reauthorized, expanded and replenished our stock repurchase program by expanding the total capacity under the program from $500.0 million to $800.0 million available for repurchases. During the year ended December 31, 2024, we repurchased an aggregate of 5,362,439 shares for $418.0 million, including the shares repurchased pursuant to the ASR Transaction. The remaining amount available to purchase stock under the approved stock repurchase program was $644.6 million as of December 31, 2024. Changes in accumulated other comprehensive (loss) income by component The changes in accumulated other comprehensive (loss) income by component, consisted of the following: Years ended December 31, (in thousands) 2024 2023 2022 Accumulated other comprehensive (loss) income, beginning of period $ (1,688) $ 8,938 $ 6,522 By component: Gains and losses on cash flow hedges: Accumulated other comprehensive income balance, beginning of period $ 8,158 $ 23,833 $ 5,257 Other comprehensive income (loss) before reclassifications, net of tax effects of $(5,080), $201 and $(8,068) 14,047 (271) 22,772 Amounts reclassified from accumulated other comprehensive income (loss) (19,613) (20,806) (5,685) Tax expense included in provision for income taxes 5,207 5,402 1,489 Total amounts reclassified from accumulated other comprehensive income (loss) (14,406) (15,404) (4,196) Net current-period other comprehensive (loss) income (359) (15,675) 18,576 Accumulated other comprehensive income balance, end of period $ 7,799 $ 8,158 $ 23,833 Foreign currency translation adjustment: Accumulated other comprehensive (loss) income balance, beginning of period $ (9,846) $ (14,895) $ 1,265 Translation adjustment (2,822) 5,049 (16,160) Accumulated other comprehensive loss balance, end of period (12,668) (9,846) (14,895) Accumulated other comprehensive (loss) income, end of period $ (4,869) $ (1,688) $ 8,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15. Defined Contribution Plan We have a defined contribution 401(k) plan (the "401K Plan") covering substantially all employees. Employees were able to contribute between 1% and 75% of their salaries in 2024, 2023 and 2022. We match 50% of qualified employees’ contributions up to 6% of their salary. The 401K Plan also provides for additional employer contributions to be made at our discretion. Total matching contributions to the 401K Plan for the years ended December 31, 2024, 2023 and 2022 were $8.2 million, $7.8 million and $9.3 million, respectively. There were no discretionary contributions by us to the 401K Plan in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We have one operating segment and one reportable segment. Our CODM is our chief executive officer ("CEO"), who reviews financial information presented on a consolidated basis, accompanied by disaggregated information about our revenue, for purposes of making decisions about assessing financial performance and allocating resources. Our CEO considers costs of revenue, sales, marketing and customer success, research and development, and general and administrative expense categories on our consolidated statements of comprehensive loss as significant. Our CEO uses consolidated operating margin and net income as the primary measures of profit or loss. These financial metrics are used by our CEO to make key operating decisions, such as the allocation of budget between costs of revenues and our different operating expense categories. Our other segment items include amortization, interest expense, other income, net, and income tax (benefit) provision on our consolidated statements of comprehensive loss. The following table presents long-lived assets by geographic region based on the location of the assets. For purposes of this disclosure, long-lived assets includes property and equipment, net and operating lease ROU assets. Years ended (dollars in thousands) 2024 2023 United States $ 117,582 $ 134,316 Other countries 898 1,300 Total long-lived assets $ 118,480 $ 135,616 See Note 17 to these consolidated financial statements for information about our revenues by geographic reg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17. Revenue Recognition Transaction price allocated to the remaining performance obligations As of December 31, 2024, approximately $1.2 billion of revenue is expected to be recognized from remaining performance obligations. We expect to recognize revenue on approximately 55% of these remaining performance obligations over the next 12 months, with the remainder recognized thereafter. We applied the practical expedient in ASC 606-10-50-14 and have excluded the value of unsatisfied performance obligations for which we recognize revenue at the amount to which we have the right to invoice for services performed (transactional revenue). Contract balances Our contract assets as of December 31, 2024 and December 31, 2023 were insignificant. Our closing balances of deferred revenue were as follows: (in thousands) December 31, December 31, Total deferred revenue $ 361,544 $ 394,927 The decrease in deferred revenue during 2024 was primarily due to our divestiture of EVERFI on December 31, 2024. Historically, due to the timing of customer budget cycles, we have an increase in customer contract renewals at or near the beginning of our third quarter. Generally, our lowest balance of deferred revenue during the year is at the end of our first quarter. The amount of revenue recognized during 2024 that was included in the deferred revenue balance at the beginning of the period was approximately $376 million . The amount of revenue recognized during 2024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location of our customers: Years ended (dollars in thousands) 2024 2023 2022 United States $ 988,536 $ 945,580 $ 896,116 United Kingdom 104,028 100,833 101,026 Other countries 62,931 59,019 60,963 Total revenue $ 1,155,495 $ 1,105,432 $ 1,058,105 The Social Sector and Corporate Sector market groups comprised our go-to-market organizations as of December 31, 2024. The following is a description of each market group as of that date: • The Social Sector market group focuses on sales to customers and prospects in the social sector, such as nonprofits, foundations, education institutions, healthcare organizations and other not-for-profit entities globally, and includes JustGiving; and • The Corporate Sector market group focuses on sales to customers and prospects in the corporate sector globally, and included EVERFI and YourCause. The following table presents our revenue by market group: Years ended (dollars in thousands) 2024 2023 2022 Social Sector $ 1,022,215 $ 954,845 $ 907,197 Corporate Sector 133,280 150,587 150,908 Total revenue $ 1,155,495 $ 1,105,432 $ 1,058,105 The following table presents our recurring revenue by type: Years ended (dollars in thousands) 2024 2023 2022 Contractual recurring $ 775,075 $ 738,351 $ 709,097 Transactional recurring 354,039 333,169 302,636 Total recurring revenue $ 1,129,114 $ 1,071,520 $ 1,011,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Release from Washington, DC lease In February 2025, we made a one-time cash release payment of $28 million to the lessor in connection with a release from our lease for office space in Washington, DC (which was acquired as part of our acquisition of EVERFI in December 2021). Due to our remote-first workforce strategy, we had not used the office space since February 2023 and had subleased a portion of the spa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283172</v>
      </c>
      <c r="C4" s="5" t="n">
        <v>1820</v>
      </c>
      <c r="D4" s="5" t="n">
        <v>-4540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The following table provides information about trading arrangements adopted or terminated by certain of our officers and directors during the three months ended December 31, 2024. Trading arrangement (1) Aggregate Name and Title Action Date of Adoption Plan Plan Plan Rule 10b5-1 Non-Rule 10b5-1 David J. Benjamin Executive Vice President and Chief Commercial Officer Adoption 11/28/24 3/07/25 10/31/25 Eight X 17,478 Kevin R. McDearis Executive Vice President and Chief Technology Officer Adoption 11/30/24 3/17/25 10/31/25 Eight X 31,557 (1) An SEC "Rule 10b5-1(c) trading arrangement" is a trading arrangement made by a person through entering into a binding contract, verbal instruction or adoption of a written plan prior to becoming aware of material non-public information. The contract, instruction or written plan must specify the amount, price and date of securities to be sold; include the means for determining the amount, price and date of the sale or sales; and not permit the person to have subsequent influence over the sale or sales. The compliant plan must be entered into and operated in good faith, include a specified cooling off period, be certified by an authorized officer and is restricted from having multiple or overlapping plans. A non-compliant trading arrangement, or a "non-Rule 10b5-1 trading arrangement," is a trading arrangement that has similar requirements to a Rule 10b5-1(c) trading arrangement except that it must be in written form and does not require a cooling off period or certification of an authorized officer and there is no restriction from having multiple or overlapping plans. (2) Represents the target quantity of Performance Share Awards which may be subject to a performance multiplier; therefore, the aggregate number of shares to be sold may be equal to, greater than or less than the target quantity. None of our officers or directors adopted or terminated a non -Rule 10b5-1 trading arrangement during the three months ended December 31, 2024.</t>
        </is>
      </c>
    </row>
    <row r="5">
      <c r="A5" s="4" t="inlineStr">
        <is>
          <t>Non-Rule 10b5-1 Arrangement Adopted</t>
        </is>
      </c>
      <c r="B5" s="4" t="inlineStr">
        <is>
          <t>false</t>
        </is>
      </c>
    </row>
    <row r="6">
      <c r="A6" s="4" t="inlineStr">
        <is>
          <t>Non-Rule 10b5-1 Arrangement Terminated</t>
        </is>
      </c>
      <c r="B6" s="4" t="inlineStr">
        <is>
          <t>false</t>
        </is>
      </c>
    </row>
    <row r="7">
      <c r="A7" s="4" t="inlineStr">
        <is>
          <t>David J. Benjamin [Member]</t>
        </is>
      </c>
      <c r="B7" s="4" t="inlineStr">
        <is>
          <t xml:space="preserve"> </t>
        </is>
      </c>
    </row>
    <row r="8">
      <c r="A8" s="3" t="inlineStr">
        <is>
          <t>Trading Arrangements, by Individual</t>
        </is>
      </c>
      <c r="B8" s="4" t="inlineStr">
        <is>
          <t xml:space="preserve"> </t>
        </is>
      </c>
    </row>
    <row r="9">
      <c r="A9" s="4" t="inlineStr">
        <is>
          <t>Name</t>
        </is>
      </c>
      <c r="B9" s="4" t="inlineStr">
        <is>
          <t>David J. Benjamin</t>
        </is>
      </c>
    </row>
    <row r="10">
      <c r="A10" s="4" t="inlineStr">
        <is>
          <t>Title</t>
        </is>
      </c>
      <c r="B10" s="4" t="inlineStr">
        <is>
          <t>Executive Vice President and Chief Commercial Officer</t>
        </is>
      </c>
    </row>
    <row r="11">
      <c r="A11" s="4" t="inlineStr">
        <is>
          <t>Rule 10b5-1 Arrangement Adopted</t>
        </is>
      </c>
      <c r="B11" s="4" t="inlineStr">
        <is>
          <t>true</t>
        </is>
      </c>
    </row>
    <row r="12">
      <c r="A12" s="4" t="inlineStr">
        <is>
          <t>Adoption Date</t>
        </is>
      </c>
      <c r="B12" s="4" t="inlineStr">
        <is>
          <t>11/28/24</t>
        </is>
      </c>
    </row>
    <row r="13">
      <c r="A13" s="4" t="inlineStr">
        <is>
          <t>Arrangement Duration</t>
        </is>
      </c>
      <c r="B13" s="4" t="inlineStr">
        <is>
          <t>7 months 24 days</t>
        </is>
      </c>
    </row>
    <row r="14">
      <c r="A14" s="4" t="inlineStr">
        <is>
          <t>Aggregate Available</t>
        </is>
      </c>
      <c r="B14" s="6" t="n">
        <v>17478</v>
      </c>
    </row>
    <row r="15">
      <c r="A15" s="4" t="inlineStr">
        <is>
          <t>Kevin R. McDearis [Member]</t>
        </is>
      </c>
      <c r="B15" s="4" t="inlineStr">
        <is>
          <t xml:space="preserve"> </t>
        </is>
      </c>
    </row>
    <row r="16">
      <c r="A16" s="3" t="inlineStr">
        <is>
          <t>Trading Arrangements, by Individual</t>
        </is>
      </c>
      <c r="B16" s="4" t="inlineStr">
        <is>
          <t xml:space="preserve"> </t>
        </is>
      </c>
    </row>
    <row r="17">
      <c r="A17" s="4" t="inlineStr">
        <is>
          <t>Name</t>
        </is>
      </c>
      <c r="B17" s="4" t="inlineStr">
        <is>
          <t>Kevin R. McDearis</t>
        </is>
      </c>
    </row>
    <row r="18">
      <c r="A18" s="4" t="inlineStr">
        <is>
          <t>Title</t>
        </is>
      </c>
      <c r="B18" s="4" t="inlineStr">
        <is>
          <t>Executive Vice President and Chief Technology Officer</t>
        </is>
      </c>
    </row>
    <row r="19">
      <c r="A19" s="4" t="inlineStr">
        <is>
          <t>Rule 10b5-1 Arrangement Adopted</t>
        </is>
      </c>
      <c r="B19" s="4" t="inlineStr">
        <is>
          <t>true</t>
        </is>
      </c>
    </row>
    <row r="20">
      <c r="A20" s="4" t="inlineStr">
        <is>
          <t>Adoption Date</t>
        </is>
      </c>
      <c r="B20" s="4" t="inlineStr">
        <is>
          <t>11/30/24</t>
        </is>
      </c>
    </row>
    <row r="21">
      <c r="A21" s="4" t="inlineStr">
        <is>
          <t>Arrangement Duration</t>
        </is>
      </c>
      <c r="B21" s="4" t="inlineStr">
        <is>
          <t>7 months 14 days</t>
        </is>
      </c>
    </row>
    <row r="22">
      <c r="A22" s="4" t="inlineStr">
        <is>
          <t>Aggregate Available</t>
        </is>
      </c>
      <c r="B22" s="6" t="n">
        <v>3155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Policy)</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t>
        </is>
      </c>
    </row>
    <row r="5">
      <c r="A5" s="4" t="inlineStr">
        <is>
          <t>Basis of consolidation</t>
        </is>
      </c>
      <c r="B5" s="4" t="inlineStr">
        <is>
          <t>Basis of consolidation The consolidated financial statements include the accounts of Blackbaud, Inc. and its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t>
        </is>
      </c>
    </row>
    <row r="7">
      <c r="A7" s="4" t="inlineStr">
        <is>
          <t>Recently adopted accounting pronouncements</t>
        </is>
      </c>
      <c r="B7" s="4" t="inlineStr">
        <is>
          <t>Recently adopted accounting pronouncements In November 2023, the Financial Accounting Standards Board issued Accounting Standards Update 2023-07, Segment Reporting (Topic 280): Improvements to Reportable Segment Disclosures ("ASU 2023-07"). This update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We adopted ASU 2023-07 on December 31, 2024 and the adoption did not have a material impact on our condensed consolidated financial statements.</t>
        </is>
      </c>
    </row>
    <row r="8">
      <c r="A8" s="4" t="inlineStr">
        <is>
          <t>Revenue recognition</t>
        </is>
      </c>
      <c r="B8" s="4" t="inlineStr">
        <is>
          <t>Revenue recognition Our revenue is primarily generated from the following sources: (i) charging for the use of our software solutions in cloud and hosted environments; and (ii) providing payment and transaction services. Revenue is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recurring revenue includes two components: contractual recurring and transactional recurring. Contractual recurring Contractual recurring revenue is primarily comprised of fees for the use of our subscription-based software solutions, which includes providing access to cloud solutions, online training programs and subscription-based analytic services. Contractual recurring revenue also includes fees from maintenance services for our on-premises solutions. Contractual recurring revenue represents stand-ready performance obligations in which we are making our solutions or services available to our customers continuously over time or the value of the contract renews. Therefore, contractual recurring revenue is generally recognized over time on a ratable basis over the contract term, beginning on the date that the solution or service is made available to the customer. Our contractual recurring revenue contracts are generally for a term of three years at contract inception with three Transactional recurring Transactional recurring revenue is comprised of transaction fees associated with the use of our solutions, including donation processing, tuition management, consumer giving and event-based usage.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withheld for the transaction fees)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we withhold for the transaction fees in accordance with the 'as invoiced' practical expedient in ASC 606-10-55-18. One-time services and other One-time services and other revenue is primarily comprised of fees for one-time consulting, analytic and onsite training services and fees for retained and managed services contracts that we do not expect to have a term consistent with our cloud solution contracts. We generally bill consulting services based on hourly rates plus reimbursable travel-related expenses. Fixed price consulting engagements are generally billed as milestones towards completion are reached. Revenue for one-time consulting services is generally recognized over time as the services are performed. Fees for retained and managed services contracts are generally billed in advance and recognized over time on a ratable basis over the contract term, beginning on the date the service is made available to the customer.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six years. We determined the period of benefit by taking into consideration our customer contracts, including renewals, retention, our technology and other factors. We generally do not pay commissions for contract renewals that are commensurate with the commission paid on the initial contract. The related amortization expense is included in sales, marketing and customer success expense in our consolidated statements of comprehensive loss. A contract asset is recorded when revenue is recognized in advance of our right to receive consideration (i.e., we must satisfy additional performance obligations in order to receive consideration). Amounts are recorded as receivables when our right to consideration is unconditional (i.e., only the passage of time is required before payment of the consideration is due). Our contract assets are recorded within prepaid expenses and other current assets on our consolidated balance sheets. To the extent that our customers are billed for our solutions and services in advance of us satisfying the related performance obligations, we record such amounts in deferred revenue.</t>
        </is>
      </c>
    </row>
    <row r="9">
      <c r="A9" s="4" t="inlineStr">
        <is>
          <t>Sales taxes</t>
        </is>
      </c>
      <c r="B9" s="4" t="inlineStr">
        <is>
          <t>Sales taxes We present sales taxes and other taxes collected from customers and remitted to governmental authorities on a net basis and, as such, exclude them from revenues.</t>
        </is>
      </c>
    </row>
    <row r="10">
      <c r="A10" s="4" t="inlineStr">
        <is>
          <t>Fair value measurements</t>
        </is>
      </c>
      <c r="B10" s="4" t="inlineStr">
        <is>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is>
      </c>
    </row>
    <row r="11">
      <c r="A11" s="4" t="inlineStr">
        <is>
          <t>Derivative instruments</t>
        </is>
      </c>
      <c r="B11" s="4" t="inlineStr">
        <is>
          <t>Derivative instruments We generally use derivative instruments to manage interest rate and foreign currency exchang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t>
        </is>
      </c>
    </row>
    <row r="12">
      <c r="A12" s="4" t="inlineStr">
        <is>
          <t>Cash and cash equivalents</t>
        </is>
      </c>
      <c r="B12" s="4" t="inlineStr">
        <is>
          <t>Cash and cash equivalents We consider all highly liquid investments purchased with an original maturity of three months or less and cash items in transit to be cash equivalents.</t>
        </is>
      </c>
    </row>
    <row r="13">
      <c r="A13" s="4" t="inlineStr">
        <is>
          <t>Restricted cash due to customers; customer funds receivable; due to customers</t>
        </is>
      </c>
      <c r="B13" s="4" t="inlineStr">
        <is>
          <t>Restricted cash due to customers; Customer funds receivable; Due to customers Restricted cash due to customers consists of monies collected and held at banks, payment processors, or other financial institutions (or in transit)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t>
        </is>
      </c>
    </row>
    <row r="14">
      <c r="A14" s="4" t="inlineStr">
        <is>
          <t>Concentration of credit risk</t>
        </is>
      </c>
      <c r="B14" s="4" t="inlineStr">
        <is>
          <t>Concentration of credit risk</t>
        </is>
      </c>
    </row>
    <row r="15">
      <c r="A15" s="4" t="inlineStr">
        <is>
          <t>Property and equipment</t>
        </is>
      </c>
      <c r="B15" s="4" t="inlineStr">
        <is>
          <t>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t>
        </is>
      </c>
    </row>
    <row r="16">
      <c r="A16" s="4" t="inlineStr">
        <is>
          <t>Business combinations</t>
        </is>
      </c>
      <c r="B16" s="4" t="inlineStr">
        <is>
          <t>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We apply significant judgement in estimating the fair value of intangible assets acquired, which involves the use of significant assumptions. Significant assumptions used in the valuation of customer relationships include future revenue and operating expenses, customer attrition rates, contributory asset charges, tax amortization benefit, and discount rates. Significant assumptions used in the valuation of certain developed technology assets include future revenue, proprietary technology obsolescence curve, royalty rate, and discount rate. Significant assumptions used in the valuation of marketing assets include assumptions about the period of time the brand will continue to be valuable, royalty rate, and discount rate. Significant assumptions used in the valuation of content intangible assets include cost-based assumptions. Our estimates of fair value are based upon assumptions we believe to be reasonable, but which are inherently uncertain and unpredictable, and unanticipated events and changes in circumstances may occur.</t>
        </is>
      </c>
    </row>
    <row r="17">
      <c r="A17" s="4" t="inlineStr">
        <is>
          <t>Goodwill</t>
        </is>
      </c>
      <c r="B17" s="4" t="inlineStr">
        <is>
          <t>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t>
        </is>
      </c>
    </row>
    <row r="18">
      <c r="A18" s="4" t="inlineStr">
        <is>
          <t>Intangible assets</t>
        </is>
      </c>
      <c r="B18" s="4" t="inlineStr">
        <is>
          <t>Intangible assets other than goodwill We amortize finite-lived intangible assets over their estimated useful lives as follows. Basis of amortization Amortization Customer relationships Straight-line and Curve of Economic Benefit (1) 10-17 Marketing assets Straight-line and Curve of Economic Benefit (1) 15 Developed technology Straight-line and Curve of Economic Benefit (1) 3-14 (1) Certain of the customer relationships, marketing assets and developed technology assets are amortized on a curve that represents the expected period of economic benefit.</t>
        </is>
      </c>
    </row>
    <row r="19">
      <c r="A19" s="4" t="inlineStr">
        <is>
          <t>Impairment of long-lived assets</t>
        </is>
      </c>
      <c r="B19" s="4" t="inlineStr">
        <is>
          <t>Impairment of long-lived assets</t>
        </is>
      </c>
    </row>
    <row r="20">
      <c r="A20" s="4" t="inlineStr">
        <is>
          <t>Deferred financing costs</t>
        </is>
      </c>
      <c r="B20" s="4" t="inlineStr">
        <is>
          <t>Deferred financing costs and debt discount Deferred financing costs included in other assets represent the direct third-party costs of entering into the revolving (line-of-credit) portion of our credit facility in April 2024 and portions of the unamortized deferred financing costs from prior facilities. These costs are amortized ratably over the term of the credit facility as interest expense. Other debt issuance costs, as well as the debt discount associated with the 2024 Credit Facilities (as defined below) and portions of the unamortized balances from prior facilities, are recorded as a direct deduction from debt. These costs are amortized over the term of the credit facility as interest expense.</t>
        </is>
      </c>
    </row>
    <row r="21">
      <c r="A21" s="4" t="inlineStr">
        <is>
          <t>Stock-based compensation</t>
        </is>
      </c>
      <c r="B21" s="4" t="inlineStr">
        <is>
          <t>Stock-based compensation We measure stock-based compensation cost at the grant date based on the fair value of the award and recognize it as expense over the requisite service period, which i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t>
        </is>
      </c>
    </row>
    <row r="22">
      <c r="A22" s="4" t="inlineStr">
        <is>
          <t>Income taxes</t>
        </is>
      </c>
      <c r="B22" s="4" t="inlineStr">
        <is>
          <t>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t>
        </is>
      </c>
    </row>
    <row r="23">
      <c r="A23" s="4" t="inlineStr">
        <is>
          <t>Foreign currency</t>
        </is>
      </c>
      <c r="B23" s="4" t="inlineStr">
        <is>
          <t>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t>
        </is>
      </c>
    </row>
    <row r="24">
      <c r="A24" s="4" t="inlineStr">
        <is>
          <t>Research and development</t>
        </is>
      </c>
      <c r="B24" s="4" t="inlineStr">
        <is>
          <t>Research and development Research and development costs are expensed as incurred except as noted below under Software and content development costs . These costs include compensation costs for engineering and product management personnel, third-party contractor expenses, software development tools and other expenses related to researching and developing new solutions or upgrading and enhancing existing solutions that do not qualify for capitalization, and allocated depreciation, facilities and IT support costs.</t>
        </is>
      </c>
    </row>
    <row r="25">
      <c r="A25" s="4" t="inlineStr">
        <is>
          <t>Software development costs, software for internal use</t>
        </is>
      </c>
      <c r="B25" s="4" t="inlineStr">
        <is>
          <t>Software and content development costs We incur certain costs associated with the development of internal-use software and content, which are primarily related to activities performed to develop our cloud solutions and the development of online education curriculum to be delivered on the Company's cloud platform. Internal and external costs incurred in the preliminary project stage of internal-use software development and content are expensed as incurred. Once the software or content being developed has reached the application development stage, qualifying internal costs including payroll and payroll-related costs of employees who are directly associated with and devote time to the software or content project as well as external direct costs of materials and services are capitalized. Capitalization ceases at the point at which the developed software or content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In certain circumstances, content development costs are considered deferred costs, when ownership of developed content belongs to the customer.</t>
        </is>
      </c>
    </row>
    <row r="26">
      <c r="A26" s="4" t="inlineStr">
        <is>
          <t>Software development costs, software to be sold</t>
        </is>
      </c>
      <c r="B26" s="4" t="inlineStr">
        <is>
          <t>Qualifying capitalized software and content development costs are amortized on a straight-line basis over the software asset's estimated useful life, which is generally three</t>
        </is>
      </c>
    </row>
    <row r="27">
      <c r="A27" s="4" t="inlineStr">
        <is>
          <t>Credit losses and sales returns</t>
        </is>
      </c>
      <c r="B27" s="4" t="inlineStr">
        <is>
          <t>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Years ended December 31, Balance at Provision/ Write-off Recovery Balance at 2024 $ 6,096 $ 3,010 $ (4,833) $ 215 $ 4,488 2023 6,022 2,012 (2,539) 601 6,096 2022 9,375 1,281 (5,162) 528 6,022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is>
      </c>
    </row>
    <row r="28">
      <c r="A28" s="4" t="inlineStr">
        <is>
          <t>Advertising costs</t>
        </is>
      </c>
      <c r="B28" s="4" t="inlineStr">
        <is>
          <t>Advertising costs</t>
        </is>
      </c>
    </row>
    <row r="29">
      <c r="A29" s="4" t="inlineStr">
        <is>
          <t>Restructuring costs</t>
        </is>
      </c>
      <c r="B29" s="4" t="inlineStr">
        <is>
          <t>Restructuring costs Restructuring costs include charges for the costs of exit or disposal activities. The liability for costs associated with exit or disposal activities is measured initially at fair value and only recognized when the liability is incurred.</t>
        </is>
      </c>
    </row>
    <row r="30">
      <c r="A30" s="4" t="inlineStr">
        <is>
          <t>Leases</t>
        </is>
      </c>
      <c r="B30" s="4" t="inlineStr">
        <is>
          <t>Leases We determine if an arrangement is a lease at inception. Operating leases are included in operating lease right-of-use ("ROU") assets, accrued expense and other current liabilities, and operating lease liabilities, net of current portion in our consolidated balance sheet as of December 31, 2024 and 2023.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in determining the present value of lease payments. Our incremental borrowing rate is based on the estimated rate of interest for collateralized borrowing over a similar term of the lease payments at the commencement date.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t>
        </is>
      </c>
    </row>
    <row r="31">
      <c r="A31" s="4" t="inlineStr">
        <is>
          <t>Loss contingencies</t>
        </is>
      </c>
      <c r="B31" s="4" t="inlineStr">
        <is>
          <t>Loss contingencies We are subject to the possibility of various loss contingencies, including legal proceedings and claims, that arise in the normal course of business, as well as certain other non-ordinary course proceedings, claims and investigations, as described in Note 11 to these consolidated financial statements. We record an accrual for a loss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is>
      </c>
    </row>
    <row r="32">
      <c r="A32" s="4" t="inlineStr">
        <is>
          <t>(Loss) earnings per share</t>
        </is>
      </c>
      <c r="B32" s="4" t="inlineStr">
        <is>
          <t>(Loss) earnings per share We compute basic (loss) earnings per share by dividing net (loss) income attributable to common stockholders by the weighted average number of common shares outstanding during the period. Diluted earnings per share is computed by dividing net income attributable to common stockholders by the weighted average number of common shares and dilutive potential common shares outstanding during the period. Diluted earnings per share reflects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 In periods where there are net losses and the inclusion of potentially dilutive securities would be anti-dilutive, diluted loss per share is the same as basic loss per share.</t>
        </is>
      </c>
    </row>
    <row r="33">
      <c r="A33" s="4" t="inlineStr">
        <is>
          <t>Legal contingencies</t>
        </is>
      </c>
      <c r="B33" s="4" t="inlineStr">
        <is>
          <t>Legal proceedings We are subject to legal proceedings and claims that arise in the ordinary course of business, as well as certain other non-ordinary course proceedings, claims and investigations, as described below. We record an accrual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accrual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ite-Lived Intangible Assets</t>
        </is>
      </c>
      <c r="B4" s="4" t="inlineStr">
        <is>
          <t>We amortize finite-lived intangible assets over their estimated useful lives as follows. Basis of amortization Amortization Customer relationships Straight-line and Curve of Economic Benefit (1) 10-17 Marketing assets Straight-line and Curve of Economic Benefit (1) 15 Developed technology Straight-line and Curve of Economic Benefit (1) 3-14 (1) Certain of the customer relationships, marketing assets and developed technology assets are amortized on a curve that represents the expected period of economic benefit.</t>
        </is>
      </c>
    </row>
    <row r="5">
      <c r="A5" s="4" t="inlineStr">
        <is>
          <t>Accounts Receivable, Allowance for Credit Loss</t>
        </is>
      </c>
      <c r="B5" s="4" t="inlineStr">
        <is>
          <t xml:space="preserve">Below is a summary of the changes in our allowance for credit losses. Years ended December 31, Balance at Provision/ Write-off Recovery Balance at 2024 $ 6,096 $ 3,010 $ (4,833) $ 215 $ 4,488 2023 6,022 2,012 (2,539) 601 6,096 2022 9,375 1,281 (5,162) 528 6,022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Years ended December 31, Balance at Provision/ Deduction Balance at 2024 $ 811 $ 2,966 $ (3,037) $ 740 2023 1,296 2,488 (2,973) 811 2022 1,780 4,785 (5,269) 1,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7628</v>
      </c>
      <c r="C3" s="5" t="n">
        <v>31251</v>
      </c>
    </row>
    <row r="4">
      <c r="A4" s="4" t="inlineStr">
        <is>
          <t>Total restricted cash</t>
        </is>
      </c>
      <c r="B4" s="6" t="n">
        <v>741884</v>
      </c>
      <c r="C4" s="6" t="n">
        <v>697006</v>
      </c>
    </row>
    <row r="5">
      <c r="A5" s="4" t="inlineStr">
        <is>
          <t>Accounts receivable, net of allowance of $5,228 and $6,907 at December 31, 2024 and December 31, 2023, respectively</t>
        </is>
      </c>
      <c r="B5" s="6" t="n">
        <v>83539</v>
      </c>
      <c r="C5" s="6" t="n">
        <v>101862</v>
      </c>
    </row>
    <row r="6">
      <c r="A6" s="4" t="inlineStr">
        <is>
          <t>Customer funds receivable</t>
        </is>
      </c>
      <c r="B6" s="6" t="n">
        <v>1970</v>
      </c>
      <c r="C6" s="6" t="n">
        <v>353</v>
      </c>
    </row>
    <row r="7">
      <c r="A7" s="4" t="inlineStr">
        <is>
          <t>Prepaid expenses and other current assets</t>
        </is>
      </c>
      <c r="B7" s="6" t="n">
        <v>81287</v>
      </c>
      <c r="C7" s="6" t="n">
        <v>99285</v>
      </c>
    </row>
    <row r="8">
      <c r="A8" s="4" t="inlineStr">
        <is>
          <t>Total current assets</t>
        </is>
      </c>
      <c r="B8" s="6" t="n">
        <v>976308</v>
      </c>
      <c r="C8" s="6" t="n">
        <v>929757</v>
      </c>
    </row>
    <row r="9">
      <c r="A9" s="4" t="inlineStr">
        <is>
          <t>Property and equipment, net</t>
        </is>
      </c>
      <c r="B9" s="6" t="n">
        <v>91926</v>
      </c>
      <c r="C9" s="6" t="n">
        <v>98689</v>
      </c>
    </row>
    <row r="10">
      <c r="A10" s="4" t="inlineStr">
        <is>
          <t>Operating lease right-of-use assets</t>
        </is>
      </c>
      <c r="B10" s="6" t="n">
        <v>26554</v>
      </c>
      <c r="C10" s="6" t="n">
        <v>36927</v>
      </c>
    </row>
    <row r="11">
      <c r="A11" s="4" t="inlineStr">
        <is>
          <t>Software and content development costs, net</t>
        </is>
      </c>
      <c r="B11" s="6" t="n">
        <v>148319</v>
      </c>
      <c r="C11" s="6" t="n">
        <v>160194</v>
      </c>
    </row>
    <row r="12">
      <c r="A12" s="4" t="inlineStr">
        <is>
          <t>Goodwill</t>
        </is>
      </c>
      <c r="B12" s="6" t="n">
        <v>1052506</v>
      </c>
      <c r="C12" s="6" t="n">
        <v>1053738</v>
      </c>
    </row>
    <row r="13">
      <c r="A13" s="4" t="inlineStr">
        <is>
          <t>Intangible assets, net</t>
        </is>
      </c>
      <c r="B13" s="6" t="n">
        <v>132881</v>
      </c>
      <c r="C13" s="6" t="n">
        <v>581937</v>
      </c>
    </row>
    <row r="14">
      <c r="A14" s="4" t="inlineStr">
        <is>
          <t>Other assets</t>
        </is>
      </c>
      <c r="B14" s="6" t="n">
        <v>67221</v>
      </c>
      <c r="C14" s="6" t="n">
        <v>51037</v>
      </c>
    </row>
    <row r="15">
      <c r="A15" s="4" t="inlineStr">
        <is>
          <t>Total assets</t>
        </is>
      </c>
      <c r="B15" s="6" t="n">
        <v>2495715</v>
      </c>
      <c r="C15" s="6" t="n">
        <v>2912279</v>
      </c>
    </row>
    <row r="16">
      <c r="A16" s="3" t="inlineStr">
        <is>
          <t>Current liabilities:</t>
        </is>
      </c>
      <c r="B16" s="4" t="inlineStr">
        <is>
          <t xml:space="preserve"> </t>
        </is>
      </c>
      <c r="C16" s="4" t="inlineStr">
        <is>
          <t xml:space="preserve"> </t>
        </is>
      </c>
    </row>
    <row r="17">
      <c r="A17" s="4" t="inlineStr">
        <is>
          <t>Trade accounts payable</t>
        </is>
      </c>
      <c r="B17" s="6" t="n">
        <v>50810</v>
      </c>
      <c r="C17" s="6" t="n">
        <v>25184</v>
      </c>
    </row>
    <row r="18">
      <c r="A18" s="4" t="inlineStr">
        <is>
          <t>Accrued expenses and other current liabilities</t>
        </is>
      </c>
      <c r="B18" s="6" t="n">
        <v>75543</v>
      </c>
      <c r="C18" s="6" t="n">
        <v>64322</v>
      </c>
    </row>
    <row r="19">
      <c r="A19" s="4" t="inlineStr">
        <is>
          <t>Due to customers</t>
        </is>
      </c>
      <c r="B19" s="6" t="n">
        <v>742340</v>
      </c>
      <c r="C19" s="6" t="n">
        <v>695842</v>
      </c>
    </row>
    <row r="20">
      <c r="A20" s="4" t="inlineStr">
        <is>
          <t>Debt, current portion</t>
        </is>
      </c>
      <c r="B20" s="6" t="n">
        <v>23875</v>
      </c>
      <c r="C20" s="6" t="n">
        <v>19259</v>
      </c>
    </row>
    <row r="21">
      <c r="A21" s="4" t="inlineStr">
        <is>
          <t>Deferred revenue, current portion</t>
        </is>
      </c>
      <c r="B21" s="6" t="n">
        <v>359529</v>
      </c>
      <c r="C21" s="6" t="n">
        <v>392530</v>
      </c>
    </row>
    <row r="22">
      <c r="A22" s="4" t="inlineStr">
        <is>
          <t>Total current liabilities</t>
        </is>
      </c>
      <c r="B22" s="6" t="n">
        <v>1252097</v>
      </c>
      <c r="C22" s="6" t="n">
        <v>1197137</v>
      </c>
    </row>
    <row r="23">
      <c r="A23" s="4" t="inlineStr">
        <is>
          <t>Debt, net of current portion</t>
        </is>
      </c>
      <c r="B23" s="6" t="n">
        <v>1051110</v>
      </c>
      <c r="C23" s="6" t="n">
        <v>760405</v>
      </c>
    </row>
    <row r="24">
      <c r="A24" s="4" t="inlineStr">
        <is>
          <t>Deferred tax liability</t>
        </is>
      </c>
      <c r="B24" s="6" t="n">
        <v>9518</v>
      </c>
      <c r="C24" s="6" t="n">
        <v>93292</v>
      </c>
    </row>
    <row r="25">
      <c r="A25" s="4" t="inlineStr">
        <is>
          <t>Deferred revenue, net of current portion</t>
        </is>
      </c>
      <c r="B25" s="6" t="n">
        <v>2015</v>
      </c>
      <c r="C25" s="6" t="n">
        <v>2397</v>
      </c>
    </row>
    <row r="26">
      <c r="A26" s="4" t="inlineStr">
        <is>
          <t>Operating lease liabilities, net of current portion</t>
        </is>
      </c>
      <c r="B26" s="6" t="n">
        <v>34186</v>
      </c>
      <c r="C26" s="6" t="n">
        <v>40085</v>
      </c>
    </row>
    <row r="27">
      <c r="A27" s="4" t="inlineStr">
        <is>
          <t>Other liabilities</t>
        </is>
      </c>
      <c r="B27" s="6" t="n">
        <v>4796</v>
      </c>
      <c r="C27" s="6" t="n">
        <v>10258</v>
      </c>
    </row>
    <row r="28">
      <c r="A28" s="4" t="inlineStr">
        <is>
          <t>Total liabilities</t>
        </is>
      </c>
      <c r="B28" s="6" t="n">
        <v>2353722</v>
      </c>
      <c r="C28" s="5" t="n">
        <v>2103574</v>
      </c>
    </row>
    <row r="29">
      <c r="A29" s="4" t="inlineStr">
        <is>
          <t>Commitments and contingencies (see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6" t="n">
        <v>20000000</v>
      </c>
      <c r="C31" s="6" t="n">
        <v>20000000</v>
      </c>
    </row>
    <row r="32">
      <c r="A32" s="4" t="inlineStr">
        <is>
          <t>Preferred stock, shares outstanding</t>
        </is>
      </c>
      <c r="B32" s="6" t="n">
        <v>0</v>
      </c>
      <c r="C32" s="6" t="n">
        <v>0</v>
      </c>
    </row>
    <row r="33">
      <c r="A33" s="4" t="inlineStr">
        <is>
          <t>Preferred stock; 20,000,000 shares authorized; none outstanding</t>
        </is>
      </c>
      <c r="B33" s="5" t="n">
        <v>0</v>
      </c>
      <c r="C33" s="5" t="n">
        <v>0</v>
      </c>
    </row>
    <row r="34">
      <c r="A34" s="4" t="inlineStr">
        <is>
          <t>Common stock, par value</t>
        </is>
      </c>
      <c r="B34" s="7" t="n">
        <v>0.001</v>
      </c>
      <c r="C34" s="7" t="n">
        <v>0.001</v>
      </c>
    </row>
    <row r="35">
      <c r="A35" s="4" t="inlineStr">
        <is>
          <t>Common stock, shares authorized</t>
        </is>
      </c>
      <c r="B35" s="6" t="n">
        <v>180000000</v>
      </c>
      <c r="C35" s="6" t="n">
        <v>180000000</v>
      </c>
    </row>
    <row r="36">
      <c r="A36" s="4" t="inlineStr">
        <is>
          <t>Common stock, shares issued</t>
        </is>
      </c>
      <c r="B36" s="6" t="n">
        <v>70943373</v>
      </c>
      <c r="C36" s="6" t="n">
        <v>69188304</v>
      </c>
    </row>
    <row r="37">
      <c r="A37" s="4" t="inlineStr">
        <is>
          <t>Common stock, shares, outstanding</t>
        </is>
      </c>
      <c r="B37" s="6" t="n">
        <v>49245588</v>
      </c>
      <c r="C37" s="6" t="n">
        <v>53625440</v>
      </c>
    </row>
    <row r="38">
      <c r="A38" s="4" t="inlineStr">
        <is>
          <t>Common stock, $0.001 par value; 180,000,000 shares authorized; 70,943,373 and 69,188,304 shares issued at December 31, 2024 and December 31, 2023, respectively; 49,245,588 and 53,625,440 shares outstanding at December 31, 2024 and December 31, 2023, respectively</t>
        </is>
      </c>
      <c r="B38" s="5" t="n">
        <v>71</v>
      </c>
      <c r="C38" s="5" t="n">
        <v>69</v>
      </c>
    </row>
    <row r="39">
      <c r="A39" s="4" t="inlineStr">
        <is>
          <t>Additional paid-in capital</t>
        </is>
      </c>
      <c r="B39" s="5" t="n">
        <v>1291442</v>
      </c>
      <c r="C39" s="5" t="n">
        <v>1203012</v>
      </c>
    </row>
    <row r="40">
      <c r="A40" s="4" t="inlineStr">
        <is>
          <t>Treasury stock, common, shares</t>
        </is>
      </c>
      <c r="B40" s="6" t="n">
        <v>21697785</v>
      </c>
      <c r="C40" s="6" t="n">
        <v>15562864</v>
      </c>
    </row>
    <row r="41">
      <c r="A41" s="4" t="inlineStr">
        <is>
          <t>Treasury stock, at cost; 21,697,785 and 15,562,864 shares at December 31, 2024 and December 31, 2023, respectively</t>
        </is>
      </c>
      <c r="B41" s="5" t="n">
        <v>-1060348</v>
      </c>
      <c r="C41" s="5" t="n">
        <v>-591557</v>
      </c>
    </row>
    <row r="42">
      <c r="A42" s="4" t="inlineStr">
        <is>
          <t>Accumulated other comprehensive loss</t>
        </is>
      </c>
      <c r="B42" s="6" t="n">
        <v>-4869</v>
      </c>
      <c r="C42" s="6" t="n">
        <v>-1688</v>
      </c>
    </row>
    <row r="43">
      <c r="A43" s="4" t="inlineStr">
        <is>
          <t>Retained earnings</t>
        </is>
      </c>
      <c r="B43" s="6" t="n">
        <v>-84303</v>
      </c>
      <c r="C43" s="6" t="n">
        <v>198869</v>
      </c>
    </row>
    <row r="44">
      <c r="A44" s="4" t="inlineStr">
        <is>
          <t>Total stockholders' equity</t>
        </is>
      </c>
      <c r="B44" s="6" t="n">
        <v>141993</v>
      </c>
      <c r="C44" s="6" t="n">
        <v>808705</v>
      </c>
    </row>
    <row r="45">
      <c r="A45" s="4" t="inlineStr">
        <is>
          <t>Total liabilities and stockholders' equity</t>
        </is>
      </c>
      <c r="B45" s="5" t="n">
        <v>2495715</v>
      </c>
      <c r="C45" s="5" t="n">
        <v>2912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 in Goodwill</t>
        </is>
      </c>
      <c r="B4" s="4" t="inlineStr">
        <is>
          <t xml:space="preserve">The change in goodwill during 2024 consisted of the following: (dollars in thousands) Total Balance at December 31, 2023 $ 1,053,738 Effect of foreign currency translation (1,232) Balance at December 31, 2024 $ 1,052,506 </t>
        </is>
      </c>
    </row>
    <row r="5">
      <c r="A5" s="4" t="inlineStr">
        <is>
          <t>Fair Values Of Intangible Assets Acquired In Various Business Combinations By Class</t>
        </is>
      </c>
      <c r="B5" s="4" t="inlineStr">
        <is>
          <t xml:space="preserve">The table below sets forth the balances of each class of intangible asset and related amortization as of: December 31, (dollars in thousands) 2024 2023 Finite-lived gross carrying amount Customer relationships $ 243,203 $ 570,104 Marketing assets 29,876 71,308 Developed technology 110,606 182,956 Content — 17,900 Total finite-lived gross carrying amount 383,685 842,268 Accumulated amortization Customer relationships (173,720) (174,982) Marketing assets (11,660) (11,985) Developed technology (65,424) (69,386) Content — (3,978) Total accumulated amortization (250,804) (260,331) Intangible assets, net $ 132,881 $ 581,937 </t>
        </is>
      </c>
    </row>
    <row r="6">
      <c r="A6" s="4" t="inlineStr">
        <is>
          <t>Summary of Amortization Expense</t>
        </is>
      </c>
      <c r="B6" s="4" t="inlineStr">
        <is>
          <t xml:space="preserve">The following table summarizes amortization expense of our finite-lived intangible assets: Years ended December 31, (dollars in thousands) 2024 2023 2022 Included in cost of revenue: Cost of recurring $ 55,659 $ 51,079 $ 47,085 Cost of one-time services and other 1,298 1,384 1,407 Total included in cost of revenue 56,957 52,463 48,492 Included in operating expenses 3,541 3,139 2,925 Total amortization of intangibles from business combinations $ 60,498 $ 55,602 $ 51,417 </t>
        </is>
      </c>
    </row>
    <row r="7">
      <c r="A7" s="4" t="inlineStr">
        <is>
          <t>Future Amortization Expense for Finite-Lived Intangible Assets</t>
        </is>
      </c>
      <c r="B7" s="4" t="inlineStr">
        <is>
          <t xml:space="preserve">The following table outlines the estimated future amortization expense for each of the next five years for our finite-lived intangible assets as of December 31, 2024: Years ending December 31, Amortization 2025 29,498 2026 23,771 2027 20,518 2028 15,484 2029 14,061 Total $ 103,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loss) earnings per share: Years ended December 31, (dollars in thousands, except per share amounts) 2024 2023 2022 Numerator: Net (loss) income $ (283,172) $ 1,820 $ (45,407) Denominator: Weighted average common shares 50,560,538 52,546,406 51,569,148 Add effect of dilutive securities: Restricted stock and units — 1,174,936 — Weighted average common shares assuming dilution 50,560,538 53,721,342 51,569,148 (Loss) earnings per share Basic $ (5.60) $ 0.03 $ (0.88) Diluted $ (5.60) $ 0.03 $ (0.88) Anti-dilutive shares excluded from calculations of diluted (loss) earnings per share 54,236 45,614 1,046,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December 31, 2024 Financial assets: Interest rate swaps $ — $ 9,262 $ — $ 9,262 Foreign currency forward contracts — 1,288 — 1,288 Total financial assets $ — $ 10,550 $ — $ 10,550 Fair value as of December 31, 2023 Financial assets: Interest rate swaps $ — $ 16,198 $ — $ 16,198 Total financial assets $ — $ 16,198 $ — $ 16,198 Fair value as of December 31, 2023 Financial liabilities: Interest rate swaps $ — $ 5,004 $ — $ 5,004 Foreign currency forward contracts — 536 — 536 Contingent consideration obligations — — 1,403 1,403 Total financial liabilities $ — $ 5,540 $ 1,403 $ 6,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and Software and Content Development Costs (Tables)</t>
        </is>
      </c>
      <c r="B1" s="2" t="inlineStr">
        <is>
          <t>12 Months Ended</t>
        </is>
      </c>
    </row>
    <row r="2">
      <c r="B2" s="2" t="inlineStr">
        <is>
          <t>Dec. 31, 2024</t>
        </is>
      </c>
    </row>
    <row r="3">
      <c r="A3" s="4" t="inlineStr">
        <is>
          <t>Property and equipment [Member]</t>
        </is>
      </c>
      <c r="B3" s="4" t="inlineStr">
        <is>
          <t xml:space="preserve"> </t>
        </is>
      </c>
    </row>
    <row r="4">
      <c r="A4" s="3" t="inlineStr">
        <is>
          <t>Property, Plant and Equipment [Line Items]</t>
        </is>
      </c>
      <c r="B4" s="4" t="inlineStr">
        <is>
          <t xml:space="preserve"> </t>
        </is>
      </c>
    </row>
    <row r="5">
      <c r="A5" s="4" t="inlineStr">
        <is>
          <t>Schedule of Property and Equipment</t>
        </is>
      </c>
      <c r="B5" s="4" t="inlineStr">
        <is>
          <t xml:space="preserve">Property and equipment consisted of the following as of: Estimated December 31, (dollars in thousands) 2024 2023 Land — $ 9,548 $ 9,548 Building 39 61,284 61,284 Building improvements 4 - 20 12,112 11,720 Equipment 1 - 5 2,448 2,646 Computer hardware 1 - 5 36,632 50,064 Computer software 1 - 5 20,455 21,982 Construction in progress — — 1,611 Furniture and fixtures 1 - 7 4,849 3,187 Leasehold improvements Lesser of lease term or estimated useful life 10,206 10,345 Total property and equipment 157,534 172,387 Less: accumulated depreciation (65,608) (73,698) Property and equipment, net $ 91,926 $ 98,689 </t>
        </is>
      </c>
    </row>
    <row r="6">
      <c r="A6" s="4" t="inlineStr">
        <is>
          <t>Software and content development</t>
        </is>
      </c>
      <c r="B6" s="4" t="inlineStr">
        <is>
          <t xml:space="preserve"> </t>
        </is>
      </c>
    </row>
    <row r="7">
      <c r="A7" s="3" t="inlineStr">
        <is>
          <t>Property, Plant and Equipment [Line Items]</t>
        </is>
      </c>
      <c r="B7" s="4" t="inlineStr">
        <is>
          <t xml:space="preserve"> </t>
        </is>
      </c>
    </row>
    <row r="8">
      <c r="A8" s="4" t="inlineStr">
        <is>
          <t>Schedule of Property and Equipment</t>
        </is>
      </c>
      <c r="B8" s="4" t="inlineStr">
        <is>
          <t xml:space="preserve">Software and content development costs consisted of the following as of: Estimated December 31, (dollars in thousands) 2024 2023 Software development costs 3 - 7 $ 268,510 $ 287,519 Content development costs 5 — 6,945 Less: accumulated amortization (120,191) (134,270) Software and content development costs, net $ 148,319 $ 160,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December 31, December 31, Restricted cash due to customers $ 740,370 $ 695,489 Real estate escrow balances and other 1,514 1,517 Total restricted cash $ 741,884 $ 697,006 </t>
        </is>
      </c>
    </row>
    <row r="5">
      <c r="A5" s="4" t="inlineStr">
        <is>
          <t>Components of Prepaid Expenses and Other Assets</t>
        </is>
      </c>
      <c r="B5" s="4" t="inlineStr">
        <is>
          <t>Prepaid expenses and other assets (dollars in thousands) December 31, December 31, Costs of obtaining contracts (1)(2) $ 57,911 $ 62,377 Prepaid software maintenance and subscriptions (3) 36,277 35,169 Derivative instruments 10,550 16,198 Implementation costs for cloud computing arrangements, net (4)(5) 10,450 9,259 Unbilled accounts receivable 7,067 5,615 Investment in equity securities (6) 4,943 — Taxes, prepaid and receivable 4,257 3,418 Prepaid insurance 3,027 3,940 Other assets 14,026 14,346 Total prepaid expenses and other assets 148,508 150,322 Less: Long-term portion 67,221 51,037 Prepaid expenses and other current assets $ 81,287 $ 99,285 (1) Amortization expense from costs of obtaining contracts was $20.1 million, $31.9 million and $33.6 million for the years ended December 31, 2024, 2023 and 2022, respectively, and is included in sales, marketing and customer success expense in our consolidated statements of comprehensive loss. (2) The current portion of costs of obtaining contracts as of December 31, 2024 and 2023 was $18.4 million and $25.3 million, respectively. (3) The current portion of prepaid software maintenance and subscriptions as of December 31, 2024 and December 31, 2023 was $34.0 million and $32.4 million, respectively. (4) These costs primarily relate to the multi-year implementations of our global enterprise resource planning and customer relationship management systems. (5) Amortization expense from capitalized cloud computing implementation costs was $2.9 million, $2.5 million and $2.2 million for the years ended December 31, 2024, 2023 and 2022, respectively. Accumulated amortization for these costs was $10.6 million and $7.7 million as of December 31, 2024 and 2023, respectively. (6) Represents a strategic investment that did not result in Blackbaud having significant influence over the investee.</t>
        </is>
      </c>
    </row>
    <row r="6">
      <c r="A6" s="4" t="inlineStr">
        <is>
          <t>Components of Accrued Expenses and Other Liabilities</t>
        </is>
      </c>
      <c r="B6" s="4" t="inlineStr">
        <is>
          <t>Accrued expenses and other liabilities (dollars in thousands) December 31, December 31, Taxes payable $ 15,844 $ 21,282 Accrued costs to sell EVERFI (1) 13,985 — Customer credit balances 8,779 10,238 Stock-based compensation liability (2) 7,292 — Operating lease liabilities, current portion 4,489 6,701 Unrecognized tax benefit 4,285 2,954 Accrued commissions and salaries 4,012 4,413 Accrued transaction-based costs related to payments services 3,903 4,323 Accrued health care costs 3,151 3,865 Accrued legal costs (3) 2,504 3,659 Accrued vacation costs 2,060 2,452 Derivative instruments — 5,540 Contingent consideration liability — 1,403 Other liabilities 10,035 7,750 Total accrued expenses and other liabilities 80,339 74,580 Less: Long-term portion 4,796 10,258 Accrued expenses and other current liabilities $ 75,543 $ 64,322 (1) See Note 3 for a discussion of our sale of EVERFI on December 31, 2024. (2) This stock-based compensation liability will be settled during 2025 using shares of the Company’s common stock. (3) All accrued legal costs are classified as current. See Note 11 to these consolidated financial statements for additional information about our loss contingency accruals and other legal expenses.</t>
        </is>
      </c>
    </row>
    <row r="7">
      <c r="A7" s="4" t="inlineStr">
        <is>
          <t>Components of Other Income (Expense)</t>
        </is>
      </c>
      <c r="B7" s="4" t="inlineStr">
        <is>
          <t xml:space="preserve">Other income, net Years ended December 31, (dollars in thousands) 2024 2023 2022 Interest income $ 9,846 $ 8,821 $ 1,746 Currency revaluation gains (losses) 487 (36) 4,635 Other income, net 4,216 4,076 2,332 Other income, net $ 14,549 $ 12,861 $ 8,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December 31, December 31, December 31, December 31, Credit facility: Revolving credit loans $ 229,900 $ 114,100 6.37 % 7.52 % Term loans 790,000 607,500 5.59 % 3.51 % Real estate loans 55,135 56,745 5.23 % 5.22 % Other debt 2,783 2,800 8.77 % 8.42 % Total debt 1,077,818 781,145 5.75 % 4.24 % Less: Unamortized discount and debt issuance costs 2,833 1,481 Less: Debt, current portion 23,875 19,259 6.21 % 7.02 % Debt, net of current portion $ 1,051,110 $ 760,405 5.73 % 4.17 %</t>
        </is>
      </c>
    </row>
    <row r="5">
      <c r="A5" s="4" t="inlineStr">
        <is>
          <t>Schedule of Currently Effective Financing Agreements</t>
        </is>
      </c>
      <c r="B5" s="4" t="inlineStr">
        <is>
          <t>The following table summarizes our currently effective financing agreements as of December 31, 2024: (dollars in thousands) Term Number of First Annual Original Loan Effective dates of agreements (1) : December 2022 39 3 January 2023 $ 1,710 January 2023 36 3 April 2023 2,491 April 2024 36 3 May 2024 2,073 (1) Represent noncash investing and financing transactions during the periods indicated as we purchased software and services by assuming directly related liabilities.</t>
        </is>
      </c>
    </row>
    <row r="6">
      <c r="A6" s="4" t="inlineStr">
        <is>
          <t>Supplier Finance Program</t>
        </is>
      </c>
      <c r="B6" s="4" t="inlineStr">
        <is>
          <t xml:space="preserve">The changes in supplier financing obligations during the years ended December 31, 2024, consisted of the following: (dollars in thousands) Total Balance at December 31, 2023 $ 2,800 Additions 2,073 Payments (2,090) Balance at December 31, 2024 $ 2,783 </t>
        </is>
      </c>
    </row>
    <row r="7">
      <c r="A7" s="4" t="inlineStr">
        <is>
          <t>Annual Maturities Related to Credit Facility, Real Estate Loans and Other Debt</t>
        </is>
      </c>
      <c r="B7" s="4" t="inlineStr">
        <is>
          <t xml:space="preserve">As of December 31, 2024, the required annual maturities related to the 2024 Credit Facilities, the Real Estate Loans and our other debt were as follows: Years ending December 31, Annual 2025 $ 23,875 2026 22,660 2027 22,166 2028 22,375 2029 942,496 Thereafter 44,246 Total required maturities $ 1,077,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our derivative instruments were as follows as of: Asset derivatives Liability Derivatives (dollars in thousands) Balance sheet location December 31, December 31, Balance sheet location December 31, December 31, Derivative instruments designated as hedging instruments: Interest rate swaps, current portion Prepaid expenses $ — $ 16,198 Accrued expenses $ — $ — Foreign currency forward contracts, current portion Prepaid expenses 1,288 — Accrued expenses — 536 Interest rate swaps, long-term Other assets 9,262 — Other liabilities — 5,004 Total derivative instruments designated as hedging instruments $ 10,550 $ 16,198 $ — $ 5,540 </t>
        </is>
      </c>
    </row>
    <row r="5">
      <c r="A5" s="4" t="inlineStr">
        <is>
          <t>Effects of Derivative Instruments in Cash Flow Hedging Relationships</t>
        </is>
      </c>
      <c r="B5" s="4" t="inlineStr">
        <is>
          <t xml:space="preserve">The effects of derivative instruments in cash flow and net investment hedging relationships were as follows: Gain recognized in accumulated other comprehensive loss as of Location of gain reclassified from accumulated other comprehensive loss into (loss) income Gain reclassified from accumulated other comprehensive loss into (loss) income (dollars in thousands) December 31, Year ended Cash Flow Hedges Interest rate swaps $ 9,262 Interest expense $ 19,134 Foreign currency forward contracts $ 937 Revenue $ 479 Net Investment Hedge Foreign currency forward contracts $ 351 $ — December 31, Year ended Cash Flow Hedges Interest rate swaps $ 11,194 Interest expense $ 20,418 Foreign currency forward contracts $ (235) Revenue $ 388 Net Investment Hedges Foreign currency forward contracts $ (301) $ — December 31, Year ended Cash Flow Hedges Interest rate swaps $ 31,870 Interest expense $ 5,520 Foreign currency forward contracts $ 247 Revenue $ 165 Net Investment Hedges Foreign currency forward contracts $ (3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Year ended (dollars in thousands) 2024 2023 2022 Operating lease cost (1) $ 6,430 $ 8,812 $ 9,501 Variable lease cost 1,131 1,431 1,670 Sublease income (3,400) (3,356) (2,763) Net lease cost $ 4,161 $ 6,887 $ 8,408 (1) Includes short-term lease costs, which were immaterial.</t>
        </is>
      </c>
    </row>
    <row r="5">
      <c r="A5" s="4" t="inlineStr">
        <is>
          <t>Schedule of Maturities of Operating Lease Liabilities</t>
        </is>
      </c>
      <c r="B5" s="4" t="inlineStr">
        <is>
          <t xml:space="preserve">Maturities of our operating lease liabilities as of December 31, 2024 were as follows: Years ending December 31, Operating leases 2025 $ 6,254 2026 6,106 2027 6,207 2028 6,101 2029 5,457 Thereafter 15,232 Total lease payments 45,357 Less: Amount representing interest (6,682) Present value of future payments $ 38,675 </t>
        </is>
      </c>
    </row>
    <row r="6">
      <c r="A6" s="4" t="inlineStr">
        <is>
          <t>Schedule Of Supplemental Balance Sheet Information Related To Leases</t>
        </is>
      </c>
      <c r="B6" s="4" t="inlineStr">
        <is>
          <t>Our ROU assets and lease liabilities are included in the following line items in our consolidated balance sheet: (dollars in thousands) December 31, December 31, Operating leases Operating lease ROU assets $ 26,554 $ 36,927 Accrued expenses and other current liabilities $ 4,489 $ 6,701 Operating lease liabilities, net of current portion 34,186 40,085 Total operating lease liabilities $ 38,675 $ 46,786 The weighted average remaining lease terms and discount rates were as follows: (dollars in thousands) December 31, December 31, December 31, Operating leases Weighted average remaining lease term (years) 7.3 7.7 8.5 Weighted average discount rate 4.53 % 4.70 % 4.63 %</t>
        </is>
      </c>
    </row>
    <row r="7">
      <c r="A7" s="4" t="inlineStr">
        <is>
          <t>Schedule Of Supplemental Cash Flow Information Related To Leases</t>
        </is>
      </c>
      <c r="B7" s="4" t="inlineStr">
        <is>
          <t xml:space="preserve">Supplemental cash flow information related to leases was as follows: Year ended (dollars in thousands) 2024 2023 2022 Cash paid for amounts included in the measurement of lease liabilities: Operating cash flows from operating leases $ 7,511 $ 10,983 $ 11,439 Right-of-use assets obtained in exchange for lease obligations (non-cash): Operating leases — 2,765 — </t>
        </is>
      </c>
    </row>
    <row r="8">
      <c r="A8" s="4" t="inlineStr">
        <is>
          <t>Schedule of Security Incident Expense and Probable Insurance Recoveries</t>
        </is>
      </c>
      <c r="B8" s="4" t="inlineStr">
        <is>
          <t>We recorded expenses and offsetting insurance recoveries related to the Security Incident as follows: Years ended December 31, (dollars in thousands) 2024 2023 2022 Gross expense $ 13,700 $ 53,426 $ 57,614 Offsetting insurance recoveries — — (1,891) Net expense $ 13,700 $ 53,426 $ 55,723 The following summarizes our cumulative expenses, insurance recoveries recognized and insurance recoveries paid as of: (dollars in thousands) December 31, December 31, December 31, 2022 Cumulative gross expense $ 175,131 $ 161,431 $ 108,005 Cumulative offsetting insurance recoveries recognized (50,000) (50,000) (50,000) Cumulative net expense $ 125,131 $ 111,431 $ 58,005 Cumulative offsetting insurance recoveries paid $ (50,000) $ (50,000) $ (5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following summarizes the components of income tax (benefit) expense: Years ended December 31, (dollars in thousands) 2024 2023 2022 Current taxes: U.S. Federal $ 36,367 $ 18,879 $ 3,485 U.S. State and local 8,433 12,331 5,708 International 11,792 8,982 7,283 Total current taxes 56,592 40,192 16,476 Deferred taxes: U.S. Federal (65,559) (18,303) (16,880) U.S. State and local (18,472) (5,895) (9,319) International (980) (170) (445) Total deferred taxes (85,011) (24,368) (26,644) Total income tax (benefit) provision $ (28,419) $ 15,824 $ (10,168)</t>
        </is>
      </c>
    </row>
    <row r="5">
      <c r="A5" s="4" t="inlineStr">
        <is>
          <t>Schedule of Income Before Provision for Income Taxes</t>
        </is>
      </c>
      <c r="B5" s="4" t="inlineStr">
        <is>
          <t>The following summarizes the components of (loss) income before provision for income taxes: Years ended December 31, (dollars in thousands) 2024 2023 2022 U.S. $ (365,356) $ (22,074) $ (91,493) International 53,765 39,718 35,918 (Loss) income before provision for income taxes $ (311,591) $ 17,644 $ (55,575)</t>
        </is>
      </c>
    </row>
    <row r="6">
      <c r="A6" s="4" t="inlineStr">
        <is>
          <t>Schedule of Effective Income Tax Rate Reconciliation</t>
        </is>
      </c>
      <c r="B6" s="4" t="inlineStr">
        <is>
          <t>A reconciliation between the effect of applying the federal statutory rate and the effective income tax rate used to calculate our income tax provision is as follows: Years ended December 31, 2024 2023 2022 Federal statutory rate 21.0 % 21.0 % 21.0 % Effect of: State income taxes, net of federal benefit 2.2 20.0 1.5 Change in foreign income tax rate applied to deferred tax balances — — 0.1 Change in state income tax rate applied to deferred tax balances (0.1) 7.1 1.8 Federal credits generated 1.9 (42.3) 11.5 Stock-based compensation 1.3 13.4 (6.3) Sale of subsidiary 1.0 — — FDII benefit 0.6 (10.2) 2.3 State credits, net of federal benefit 0.5 (9.1) 7.2 Return to accrual adjustment (0.1) (8.3) 1.4 Nondeductible meals, entertainment and transportation (0.2) 4.4 (0.7) GILTI inclusion (0.4) 9.3 (2.6) Nondeductible security incident-related fines or penalties (0.5) 35.7 (8.7) Foreign tax rate (0.5) 6.1 1.0 Unrecognized tax benefit (0.7) 0.7 0.5 Section 162(m) limitation (1.7) 30.1 (6.4) Change in valuation reserve (15.1) 10.8 (5.4) Other (0.1) 1.0 0.1 Income tax provision effective rate 9.1 % 89.7 % 18.3 %</t>
        </is>
      </c>
    </row>
    <row r="7">
      <c r="A7" s="4" t="inlineStr">
        <is>
          <t>Schedule of Deferred Tax Assets and Liabilities</t>
        </is>
      </c>
      <c r="B7" s="4" t="inlineStr">
        <is>
          <t>The significant components of our deferred tax assets and liabilities were as follows: December 31, (dollars in thousands) 2024 2023 Deferred tax assets relating to: Capitalized R&amp;D and software costs $ 78,809 $ 47,351 Federal, state and foreign tax credits 31,495 39,260 Stock-based compensation 17,176 24,717 Operating leases 10,751 12,867 Deferred revenue 7,633 5,992 Capital loss carryforward 7,282 — Federal and state and foreign net operating loss carryforwards 4,825 7,061 Allowance for credit losses 1,441 1,702 Intangible assets 969 1,050 Accrued bonuses 316 314 Other 1,615 2,982 Total deferred tax assets 162,312 143,296 Deferred tax liabilities relating to: Intangible assets (50,530) (160,172) Costs of obtaining contracts (13,136) (13,870) Operating leases (7,338) (9,865) Fixed assets (4,716) (5,833) Other (9,010) (8,342) Total deferred tax liabilities (84,730) (198,082) Valuation allowance (86,672) (37,862) Net deferred tax liability $ (9,090) $ (92,648)</t>
        </is>
      </c>
    </row>
    <row r="8">
      <c r="A8" s="4" t="inlineStr">
        <is>
          <t>Summary of Changes in Deferred Tax Asset Valuation Allowance</t>
        </is>
      </c>
      <c r="B8" s="4" t="inlineStr">
        <is>
          <t xml:space="preserve">The following table illustrates the change in our deferred tax asset valuation allowance: Years ended December 31, Balance Charges to Balance at 2024 $ 37,862 $ 48,810 $ 86,672 2023 34,769 3,093 37,862 2022 31,974 2,795 34,769 </t>
        </is>
      </c>
    </row>
    <row r="9">
      <c r="A9" s="4" t="inlineStr">
        <is>
          <t>Summary of Changes in Unrecognized Tax Benefits</t>
        </is>
      </c>
      <c r="B9" s="4" t="inlineStr">
        <is>
          <t xml:space="preserve">The following table sets forth the change to our unrecognized tax benefit for the years ended December 31, 2024, 2023 and 2022: Years ended December 31, (dollars in thousands) 2024 2023 2022 Balance at beginning of year $ 3,240 $ 3,083 $ 3,651 Increases from prior period positions 1,249 101 89 Increases from current period positions 706 762 629 Decreases in prior year positions — (118) (908) Settlements (payments) — (160) — Lapse of statute of limitations — (428) (378) Balance at end of year $ 5,195 $ 3,240 $ 3,0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wards Outstanding by Each Award Type</t>
        </is>
      </c>
      <c r="B4" s="4" t="inlineStr">
        <is>
          <t xml:space="preserve">The following table sets forth the number of awards outstanding for each award type as of: Outstanding at December 31, Award type 2024 2023 Restricted stock awards 814,336 1,101,702 Time-based restricted stock units 616,035 607,100 Performance-based restricted stock units 1,029,214 1,209,515 </t>
        </is>
      </c>
    </row>
    <row r="5">
      <c r="A5" s="4" t="inlineStr">
        <is>
          <t>Summary of Stock-Based Compensation Expense</t>
        </is>
      </c>
      <c r="B5" s="4" t="inlineStr">
        <is>
          <t xml:space="preserve">The following table summarizes stock-based compensation expense: Years ended December 31, (in thousands) 2024 2023 2022 Included in cost of revenue: Cost of recurring $ 12,606 $ 14,052 $ 11,258 Cost of one-time services and other 1,486 2,606 3,178 Total included in cost of revenue 14,092 16,658 14,436 Included in operating expenses: Sales, marketing and customer success 17,946 24,892 21,409 Research and development 26,488 30,780 24,207 General and administrative 46,442 55,432 50,242 Total included in operating expenses 90,876 111,104 95,858 Total stock-based compensation expense $ 104,968 $ 127,762 $ 110,294 </t>
        </is>
      </c>
    </row>
    <row r="6">
      <c r="A6" s="4" t="inlineStr">
        <is>
          <t>Summary of Unvested Restricted Stock Awards, Activity</t>
        </is>
      </c>
      <c r="B6" s="4" t="inlineStr">
        <is>
          <t>The following table summarizes our unvested restricted stock awards as of December 31, 2024, and changes during the year then ended: Restricted Weighted Aggregate intrinsic value (1) (in thousands) Unvested at January 1, 2024 1,101,702 $ 64.92 Granted 422,685 69.86 Forfeited (77,785) 65.27 Vested (632,266) 67.47 Unvested at December 31, 2024 814,336 66.27 $ 60,196 (1) The intrinsic value is calculated as the market value as of the end of the fiscal period.</t>
        </is>
      </c>
    </row>
    <row r="7">
      <c r="A7" s="4" t="inlineStr">
        <is>
          <t>Summary of Unvested Restricted Stock Units, Activity</t>
        </is>
      </c>
      <c r="B7" s="4" t="inlineStr">
        <is>
          <t>The following table summarizes our unvested, time-based restricted stock units as of December 31, 2024, and changes during the year then ended: Time-based restricted Weighted Aggregate intrinsic value (1) (in thousands) Unvested at January 1, 2024 607,100 $ 64.01 Granted 330,913 67.73 Forfeited (30,834) 70.03 Vested (291,144) 66.54 Unvested at December 31, 2024 616,035 65.08 $ 45,537 (1) The intrinsic value is calculated as the market value as of the end of the fiscal period. The following table summarizes our unvested, performance-based restricted stock units as of December 31, 2024, and changes during the year then ended: Performance-based restricted Weighted Aggregate intrinsic value (1) (in thousands) Unvested at January 1, 2024 1,209,515 $ 61.29 Granted 778,467 67.90 Forfeited (51,271) 66.66 Vested (2) (907,497) 61.17 Unvested at December 31, 2024 1,029,214 66.92 $ 76,079 (1) The intrinsic value is calculated as the market value as of the end of the fiscal period. (2) This amount represents the target number of shares that were eligible to be earned and vested. The number of shares earned and vested based on actual results when compared to the performance conditions was 1,119,025 and those shares had a weighted average grant date fair value of $61.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5228</v>
      </c>
      <c r="C3" s="5" t="n">
        <v>6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t>
        </is>
      </c>
      <c r="B4" s="4" t="inlineStr">
        <is>
          <t xml:space="preserve">The changes in accumulated other comprehensive (loss) income by component, consisted of the following: Years ended December 31, (in thousands) 2024 2023 2022 Accumulated other comprehensive (loss) income, beginning of period $ (1,688) $ 8,938 $ 6,522 By component: Gains and losses on cash flow hedges: Accumulated other comprehensive income balance, beginning of period $ 8,158 $ 23,833 $ 5,257 Other comprehensive income (loss) before reclassifications, net of tax effects of $(5,080), $201 and $(8,068) 14,047 (271) 22,772 Amounts reclassified from accumulated other comprehensive income (loss) (19,613) (20,806) (5,685) Tax expense included in provision for income taxes 5,207 5,402 1,489 Total amounts reclassified from accumulated other comprehensive income (loss) (14,406) (15,404) (4,196) Net current-period other comprehensive (loss) income (359) (15,675) 18,576 Accumulated other comprehensive income balance, end of period $ 7,799 $ 8,158 $ 23,833 Foreign currency translation adjustment: Accumulated other comprehensive (loss) income balance, beginning of period $ (9,846) $ (14,895) $ 1,265 Translation adjustment (2,822) 5,049 (16,160) Accumulated other comprehensive loss balance, end of period (12,668) (9,846) (14,895) Accumulated other comprehensive (loss) income, end of period $ (4,869) $ (1,688) $ 8,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Long-Lived Assets By Geographic Region</t>
        </is>
      </c>
      <c r="B4" s="4" t="inlineStr">
        <is>
          <t xml:space="preserve">The following table presents long-lived assets by geographic region based on the location of the assets. For purposes of this disclosure, long-lived assets includes property and equipment, net and operating lease ROU assets. Years ended (dollars in thousands) 2024 2023 United States $ 117,582 $ 134,316 Other countries 898 1,300 Total long-lived assets $ 118,480 $ 135,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t>
        </is>
      </c>
      <c r="B4" s="4" t="inlineStr">
        <is>
          <t xml:space="preserve">Our closing balances of deferred revenue were as follows: (in thousands) December 31, December 31, Total deferred revenue $ 361,544 $ 394,927 </t>
        </is>
      </c>
    </row>
    <row r="5">
      <c r="A5" s="4" t="inlineStr">
        <is>
          <t>Disaggregation of Revenue</t>
        </is>
      </c>
      <c r="B5" s="4" t="inlineStr">
        <is>
          <t xml:space="preserve">The following table presents our revenue by geographic area based on the location of our customers: Years ended (dollars in thousands) 2024 2023 2022 United States $ 988,536 $ 945,580 $ 896,116 United Kingdom 104,028 100,833 101,026 Other countries 62,931 59,019 60,963 Total revenue $ 1,155,495 $ 1,105,432 $ 1,058,105 The following table presents our revenue by market group: Years ended (dollars in thousands) 2024 2023 2022 Social Sector $ 1,022,215 $ 954,845 $ 907,197 Corporate Sector 133,280 150,587 150,908 Total revenue $ 1,155,495 $ 1,105,432 $ 1,058,105 </t>
        </is>
      </c>
    </row>
    <row r="6">
      <c r="A6" s="4" t="inlineStr">
        <is>
          <t>Disaggregation Of Revenue, Recurring</t>
        </is>
      </c>
      <c r="B6" s="4" t="inlineStr">
        <is>
          <t xml:space="preserve">The following table presents our recurring revenue by type: Years ended (dollars in thousands) 2024 2023 2022 Contractual recurring $ 775,075 $ 738,351 $ 709,097 Transactional recurring 354,039 333,169 302,636 Total recurring revenue $ 1,129,114 $ 1,071,520 $ 1,011,7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Basis of Presentation (Details) $ in Thousands</t>
        </is>
      </c>
      <c r="B1" s="2" t="inlineStr">
        <is>
          <t>12 Months Ended</t>
        </is>
      </c>
    </row>
    <row r="2">
      <c r="B2" s="2" t="inlineStr">
        <is>
          <t>Dec. 31, 2024 USD ($) Segment</t>
        </is>
      </c>
      <c r="C2" s="2" t="inlineStr">
        <is>
          <t>Dec. 31, 2023 USD ($)</t>
        </is>
      </c>
      <c r="D2" s="2" t="inlineStr">
        <is>
          <t>Dec. 31, 2022 USD ($)</t>
        </is>
      </c>
    </row>
    <row r="3">
      <c r="A3" s="3" t="inlineStr">
        <is>
          <t>Basis of Presentation [Line Items]</t>
        </is>
      </c>
      <c r="B3" s="4" t="inlineStr">
        <is>
          <t xml:space="preserve"> </t>
        </is>
      </c>
      <c r="C3" s="4" t="inlineStr">
        <is>
          <t xml:space="preserve"> </t>
        </is>
      </c>
      <c r="D3" s="4" t="inlineStr">
        <is>
          <t xml:space="preserve"> </t>
        </is>
      </c>
    </row>
    <row r="4">
      <c r="A4" s="4" t="inlineStr">
        <is>
          <t>Contract term of recurring revenue contracts at contract inception (years)</t>
        </is>
      </c>
      <c r="B4" s="4" t="inlineStr">
        <is>
          <t>3 years</t>
        </is>
      </c>
      <c r="C4" s="4" t="inlineStr">
        <is>
          <t xml:space="preserve"> </t>
        </is>
      </c>
      <c r="D4" s="4" t="inlineStr">
        <is>
          <t xml:space="preserve"> </t>
        </is>
      </c>
    </row>
    <row r="5">
      <c r="A5" s="4" t="inlineStr">
        <is>
          <t>Contract term of recurring revenue contracts at renewal (years)</t>
        </is>
      </c>
      <c r="B5" s="4" t="inlineStr">
        <is>
          <t>3 years</t>
        </is>
      </c>
      <c r="C5" s="4" t="inlineStr">
        <is>
          <t xml:space="preserve"> </t>
        </is>
      </c>
      <c r="D5" s="4" t="inlineStr">
        <is>
          <t xml:space="preserve"> </t>
        </is>
      </c>
    </row>
    <row r="6">
      <c r="A6" s="4" t="inlineStr">
        <is>
          <t>Capitalized interest applicable to construction-in-progress</t>
        </is>
      </c>
      <c r="B6" s="5" t="n">
        <v>0</v>
      </c>
      <c r="C6" s="5" t="n">
        <v>0</v>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Impairment of goodwill</t>
        </is>
      </c>
      <c r="B8" s="5" t="n">
        <v>0</v>
      </c>
      <c r="C8" s="6" t="n">
        <v>0</v>
      </c>
      <c r="D8" s="5" t="n">
        <v>0</v>
      </c>
    </row>
    <row r="9">
      <c r="A9" s="4" t="inlineStr">
        <is>
          <t>Impairment charges against certain finite-lived intangible assets</t>
        </is>
      </c>
      <c r="B9" s="4" t="inlineStr">
        <is>
          <t xml:space="preserve"> </t>
        </is>
      </c>
      <c r="C9" s="6" t="n">
        <v>0</v>
      </c>
      <c r="D9" s="4" t="inlineStr">
        <is>
          <t xml:space="preserve"> </t>
        </is>
      </c>
    </row>
    <row r="10">
      <c r="A10" s="4" t="inlineStr">
        <is>
          <t>Currency revaluations gains (losses)</t>
        </is>
      </c>
      <c r="B10" s="6" t="n">
        <v>487</v>
      </c>
      <c r="C10" s="6" t="n">
        <v>-36</v>
      </c>
      <c r="D10" s="6" t="n">
        <v>4635</v>
      </c>
    </row>
    <row r="11">
      <c r="A11" s="4" t="inlineStr">
        <is>
          <t>Impairment of capitalized software dev costs</t>
        </is>
      </c>
      <c r="B11" s="4" t="inlineStr">
        <is>
          <t xml:space="preserve"> </t>
        </is>
      </c>
      <c r="C11" s="6" t="n">
        <v>0</v>
      </c>
      <c r="D11" s="4" t="inlineStr">
        <is>
          <t xml:space="preserve"> </t>
        </is>
      </c>
    </row>
    <row r="12">
      <c r="A12" s="4" t="inlineStr">
        <is>
          <t>Advertising costs</t>
        </is>
      </c>
      <c r="B12" s="5" t="n">
        <v>16000</v>
      </c>
      <c r="C12" s="5" t="n">
        <v>14000</v>
      </c>
      <c r="D12" s="5" t="n">
        <v>16500</v>
      </c>
    </row>
    <row r="13">
      <c r="A13" s="4" t="inlineStr">
        <is>
          <t>Maximum [Member]</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Expected period of benefit</t>
        </is>
      </c>
      <c r="B15" s="4" t="inlineStr">
        <is>
          <t>6 years</t>
        </is>
      </c>
      <c r="C15" s="4" t="inlineStr">
        <is>
          <t xml:space="preserve"> </t>
        </is>
      </c>
      <c r="D15" s="4" t="inlineStr">
        <is>
          <t xml:space="preserve"> </t>
        </is>
      </c>
    </row>
    <row r="16">
      <c r="A16" s="4" t="inlineStr">
        <is>
          <t>Software and content development | Minimum [Member]</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Estimated useful life (years)</t>
        </is>
      </c>
      <c r="B18" s="4" t="inlineStr">
        <is>
          <t>3 years</t>
        </is>
      </c>
      <c r="C18" s="4" t="inlineStr">
        <is>
          <t xml:space="preserve"> </t>
        </is>
      </c>
      <c r="D18" s="4" t="inlineStr">
        <is>
          <t xml:space="preserve"> </t>
        </is>
      </c>
    </row>
    <row r="19">
      <c r="A19" s="4" t="inlineStr">
        <is>
          <t>Software and content development | Maximum [Member]</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Estimated useful life (years)</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Basis of Presentation (Finite-Lived Intangible Assets by Major Class) (Details)</t>
        </is>
      </c>
      <c r="B1" s="2" t="inlineStr">
        <is>
          <t>12 Months Ended</t>
        </is>
      </c>
    </row>
    <row r="2">
      <c r="B2" s="2" t="inlineStr">
        <is>
          <t>Dec. 31, 2024</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Finite-lived intangible assets, amortization method</t>
        </is>
      </c>
      <c r="B5" s="4" t="inlineStr">
        <is>
          <t>Straight-line and Curve of Economic Benefit(1)</t>
        </is>
      </c>
      <c r="C5" s="4" t="inlineStr">
        <is>
          <t>[1]</t>
        </is>
      </c>
    </row>
    <row r="6">
      <c r="A6" s="4" t="inlineStr">
        <is>
          <t>Customer relationships [Member] | Minimum [Member]</t>
        </is>
      </c>
      <c r="B6" s="4" t="inlineStr">
        <is>
          <t xml:space="preserve"> </t>
        </is>
      </c>
    </row>
    <row r="7">
      <c r="A7" s="3" t="inlineStr">
        <is>
          <t>Finite-Lived Intangible Assets [Line Items]</t>
        </is>
      </c>
      <c r="B7" s="4" t="inlineStr">
        <is>
          <t xml:space="preserve"> </t>
        </is>
      </c>
    </row>
    <row r="8">
      <c r="A8" s="4" t="inlineStr">
        <is>
          <t>Finite-lived intangible assets, useful life</t>
        </is>
      </c>
      <c r="B8" s="4" t="inlineStr">
        <is>
          <t>10 years</t>
        </is>
      </c>
    </row>
    <row r="9">
      <c r="A9" s="4" t="inlineStr">
        <is>
          <t>Customer relationships [Member] | Maximum [Member]</t>
        </is>
      </c>
      <c r="B9" s="4" t="inlineStr">
        <is>
          <t xml:space="preserve"> </t>
        </is>
      </c>
    </row>
    <row r="10">
      <c r="A10" s="3" t="inlineStr">
        <is>
          <t>Finite-Lived Intangible Assets [Line Items]</t>
        </is>
      </c>
      <c r="B10" s="4" t="inlineStr">
        <is>
          <t xml:space="preserve"> </t>
        </is>
      </c>
    </row>
    <row r="11">
      <c r="A11" s="4" t="inlineStr">
        <is>
          <t>Finite-lived intangible assets, useful life</t>
        </is>
      </c>
      <c r="B11" s="4" t="inlineStr">
        <is>
          <t>17 years</t>
        </is>
      </c>
    </row>
    <row r="12">
      <c r="A12" s="4" t="inlineStr">
        <is>
          <t>Marketing assets [Member]</t>
        </is>
      </c>
      <c r="B12" s="4" t="inlineStr">
        <is>
          <t xml:space="preserve"> </t>
        </is>
      </c>
    </row>
    <row r="13">
      <c r="A13" s="3" t="inlineStr">
        <is>
          <t>Finite-Lived Intangible Assets [Line Items]</t>
        </is>
      </c>
      <c r="B13" s="4" t="inlineStr">
        <is>
          <t xml:space="preserve"> </t>
        </is>
      </c>
    </row>
    <row r="14">
      <c r="A14" s="4" t="inlineStr">
        <is>
          <t>Finite-lived intangible assets, amortization method</t>
        </is>
      </c>
      <c r="B14" s="4" t="inlineStr">
        <is>
          <t>Straight-line and Curve of Economic Benefit(1)</t>
        </is>
      </c>
      <c r="C14" s="4" t="inlineStr">
        <is>
          <t>[1]</t>
        </is>
      </c>
    </row>
    <row r="15">
      <c r="A15" s="4" t="inlineStr">
        <is>
          <t>Finite-lived intangible assets, useful life</t>
        </is>
      </c>
      <c r="B15" s="4" t="inlineStr">
        <is>
          <t>15 years</t>
        </is>
      </c>
    </row>
    <row r="16">
      <c r="A16" s="4" t="inlineStr">
        <is>
          <t>Acquired software and technology [Member]</t>
        </is>
      </c>
      <c r="B16" s="4" t="inlineStr">
        <is>
          <t xml:space="preserve"> </t>
        </is>
      </c>
    </row>
    <row r="17">
      <c r="A17" s="3" t="inlineStr">
        <is>
          <t>Finite-Lived Intangible Assets [Line Items]</t>
        </is>
      </c>
      <c r="B17" s="4" t="inlineStr">
        <is>
          <t xml:space="preserve"> </t>
        </is>
      </c>
    </row>
    <row r="18">
      <c r="A18" s="4" t="inlineStr">
        <is>
          <t>Finite-lived intangible assets, amortization method</t>
        </is>
      </c>
      <c r="B18" s="4" t="inlineStr">
        <is>
          <t>Straight-line and Curve of Economic Benefit(1)</t>
        </is>
      </c>
      <c r="C18" s="4" t="inlineStr">
        <is>
          <t>[1]</t>
        </is>
      </c>
    </row>
    <row r="19">
      <c r="A19" s="4" t="inlineStr">
        <is>
          <t>Acquired software and technology [Member] | Minimum [Member]</t>
        </is>
      </c>
      <c r="B19" s="4" t="inlineStr">
        <is>
          <t xml:space="preserve"> </t>
        </is>
      </c>
    </row>
    <row r="20">
      <c r="A20" s="3" t="inlineStr">
        <is>
          <t>Finite-Lived Intangible Assets [Line Items]</t>
        </is>
      </c>
      <c r="B20" s="4" t="inlineStr">
        <is>
          <t xml:space="preserve"> </t>
        </is>
      </c>
    </row>
    <row r="21">
      <c r="A21" s="4" t="inlineStr">
        <is>
          <t>Finite-lived intangible assets, useful life</t>
        </is>
      </c>
      <c r="B21" s="4" t="inlineStr">
        <is>
          <t>3 years</t>
        </is>
      </c>
    </row>
    <row r="22">
      <c r="A22" s="4" t="inlineStr">
        <is>
          <t>Acquired software and technology [Member] | Maximum [Member]</t>
        </is>
      </c>
      <c r="B22" s="4" t="inlineStr">
        <is>
          <t xml:space="preserve"> </t>
        </is>
      </c>
    </row>
    <row r="23">
      <c r="A23" s="3" t="inlineStr">
        <is>
          <t>Finite-Lived Intangible Assets [Line Items]</t>
        </is>
      </c>
      <c r="B23" s="4" t="inlineStr">
        <is>
          <t xml:space="preserve"> </t>
        </is>
      </c>
    </row>
    <row r="24">
      <c r="A24" s="4" t="inlineStr">
        <is>
          <t>Finite-lived intangible assets, useful life</t>
        </is>
      </c>
      <c r="B24" s="4" t="inlineStr">
        <is>
          <t>14 years</t>
        </is>
      </c>
    </row>
    <row r="25"/>
    <row r="26">
      <c r="A26" s="4" t="inlineStr">
        <is>
          <t>[1] Certain of the customer relationships, marketing assets and developed technology assets are amortized on a curve that represents the expected period of economic benefit.</t>
        </is>
      </c>
    </row>
  </sheetData>
  <mergeCells count="5">
    <mergeCell ref="A1:A2"/>
    <mergeCell ref="B1:C1"/>
    <mergeCell ref="B2:C2"/>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Changes in Allowance for Sales Returns and Doubtful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6096</v>
      </c>
      <c r="C5" s="5" t="n">
        <v>6022</v>
      </c>
      <c r="D5" s="5" t="n">
        <v>9375</v>
      </c>
    </row>
    <row r="6">
      <c r="A6" s="4" t="inlineStr">
        <is>
          <t>Provision/adjustment</t>
        </is>
      </c>
      <c r="B6" s="6" t="n">
        <v>3010</v>
      </c>
      <c r="C6" s="6" t="n">
        <v>2012</v>
      </c>
      <c r="D6" s="6" t="n">
        <v>1281</v>
      </c>
    </row>
    <row r="7">
      <c r="A7" s="4" t="inlineStr">
        <is>
          <t>Write-off</t>
        </is>
      </c>
      <c r="B7" s="6" t="n">
        <v>4833</v>
      </c>
      <c r="C7" s="6" t="n">
        <v>2539</v>
      </c>
      <c r="D7" s="6" t="n">
        <v>5162</v>
      </c>
    </row>
    <row r="8">
      <c r="A8" s="4" t="inlineStr">
        <is>
          <t>Recovery</t>
        </is>
      </c>
      <c r="B8" s="6" t="n">
        <v>215</v>
      </c>
      <c r="C8" s="6" t="n">
        <v>601</v>
      </c>
      <c r="D8" s="6" t="n">
        <v>528</v>
      </c>
    </row>
    <row r="9">
      <c r="A9" s="4" t="inlineStr">
        <is>
          <t>Balance at end of year</t>
        </is>
      </c>
      <c r="B9" s="6" t="n">
        <v>4488</v>
      </c>
      <c r="C9" s="6" t="n">
        <v>6096</v>
      </c>
      <c r="D9" s="6" t="n">
        <v>6022</v>
      </c>
    </row>
    <row r="10">
      <c r="A10" s="4" t="inlineStr">
        <is>
          <t>Allowance for sales returns [Member]</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6" t="n">
        <v>811</v>
      </c>
      <c r="C12" s="6" t="n">
        <v>1296</v>
      </c>
      <c r="D12" s="6" t="n">
        <v>1780</v>
      </c>
    </row>
    <row r="13">
      <c r="A13" s="4" t="inlineStr">
        <is>
          <t>Provision/adjustment</t>
        </is>
      </c>
      <c r="B13" s="6" t="n">
        <v>2966</v>
      </c>
      <c r="C13" s="6" t="n">
        <v>2488</v>
      </c>
      <c r="D13" s="6" t="n">
        <v>4785</v>
      </c>
    </row>
    <row r="14">
      <c r="A14" s="4" t="inlineStr">
        <is>
          <t>Write-off</t>
        </is>
      </c>
      <c r="B14" s="6" t="n">
        <v>3037</v>
      </c>
      <c r="C14" s="6" t="n">
        <v>2973</v>
      </c>
      <c r="D14" s="6" t="n">
        <v>5269</v>
      </c>
    </row>
    <row r="15">
      <c r="A15" s="4" t="inlineStr">
        <is>
          <t>Balance at end of year</t>
        </is>
      </c>
      <c r="B15" s="5" t="n">
        <v>740</v>
      </c>
      <c r="C15" s="5" t="n">
        <v>811</v>
      </c>
      <c r="D15" s="5" t="n">
        <v>12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9" customWidth="1" min="7" max="7"/>
    <col width="14" customWidth="1" min="8" max="8"/>
    <col width="27" customWidth="1" min="9" max="9"/>
  </cols>
  <sheetData>
    <row r="1">
      <c r="A1" s="1" t="inlineStr">
        <is>
          <t>Business Combinations (Details) - USD ($) $ in Thousands</t>
        </is>
      </c>
      <c r="F1" s="2" t="inlineStr">
        <is>
          <t>3 Months Ended</t>
        </is>
      </c>
      <c r="G1" s="2" t="inlineStr">
        <is>
          <t>12 Months Ended</t>
        </is>
      </c>
    </row>
    <row r="2">
      <c r="B2" s="2" t="inlineStr">
        <is>
          <t>Dec. 31, 2024</t>
        </is>
      </c>
      <c r="C2" s="2" t="inlineStr">
        <is>
          <t>Mar. 02, 2024</t>
        </is>
      </c>
      <c r="D2" s="2" t="inlineStr">
        <is>
          <t>Sep. 09, 2022</t>
        </is>
      </c>
      <c r="E2" s="2" t="inlineStr">
        <is>
          <t>Aug. 19, 2022</t>
        </is>
      </c>
      <c r="F2" s="2" t="inlineStr">
        <is>
          <t>Mar. 31, 2024</t>
        </is>
      </c>
      <c r="G2" s="2" t="inlineStr">
        <is>
          <t>Dec. 31, 2024</t>
        </is>
      </c>
      <c r="H2" s="2" t="inlineStr">
        <is>
          <t>Dec. 31,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1155495</v>
      </c>
      <c r="H4" s="5" t="n">
        <v>1105432</v>
      </c>
      <c r="I4" s="5" t="n">
        <v>1058105</v>
      </c>
    </row>
    <row r="5">
      <c r="A5" s="4" t="inlineStr">
        <is>
          <t>Cash (used) received i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6" t="n">
        <v>-1179</v>
      </c>
      <c r="H5" s="6" t="n">
        <v>0</v>
      </c>
      <c r="I5" s="6" t="n">
        <v>6426</v>
      </c>
    </row>
    <row r="6">
      <c r="A6" s="4" t="inlineStr">
        <is>
          <t>Impairment charges against certain 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Contingent consideration obligations</t>
        </is>
      </c>
      <c r="B7" s="5" t="n">
        <v>0</v>
      </c>
      <c r="C7" s="4" t="inlineStr">
        <is>
          <t xml:space="preserve"> </t>
        </is>
      </c>
      <c r="D7" s="4" t="inlineStr">
        <is>
          <t xml:space="preserve"> </t>
        </is>
      </c>
      <c r="E7" s="4" t="inlineStr">
        <is>
          <t xml:space="preserve"> </t>
        </is>
      </c>
      <c r="F7" s="4" t="inlineStr">
        <is>
          <t xml:space="preserve"> </t>
        </is>
      </c>
      <c r="G7" s="5" t="n">
        <v>0</v>
      </c>
      <c r="H7" s="5" t="n">
        <v>1403</v>
      </c>
      <c r="I7" s="4" t="inlineStr">
        <is>
          <t xml:space="preserve"> </t>
        </is>
      </c>
    </row>
    <row r="8">
      <c r="A8" s="4" t="inlineStr">
        <is>
          <t>Disposal Group, Not Discontinued Operation, Gain (Loss) on Disposal,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VERFI disposition</t>
        </is>
      </c>
      <c r="H8" s="4" t="inlineStr">
        <is>
          <t xml:space="preserve"> </t>
        </is>
      </c>
      <c r="I8" s="4" t="inlineStr">
        <is>
          <t xml:space="preserve"> </t>
        </is>
      </c>
    </row>
    <row r="9">
      <c r="A9" s="4" t="inlineStr">
        <is>
          <t>Kilt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cash consideration paid for the acquisition</t>
        </is>
      </c>
      <c r="B11" s="4" t="inlineStr">
        <is>
          <t xml:space="preserve"> </t>
        </is>
      </c>
      <c r="C11" s="4" t="inlineStr">
        <is>
          <t xml:space="preserve"> </t>
        </is>
      </c>
      <c r="D11" s="4" t="inlineStr">
        <is>
          <t xml:space="preserve"> </t>
        </is>
      </c>
      <c r="E11" s="5" t="n">
        <v>2900</v>
      </c>
      <c r="F11" s="4" t="inlineStr">
        <is>
          <t xml:space="preserve"> </t>
        </is>
      </c>
      <c r="G11" s="4" t="inlineStr">
        <is>
          <t xml:space="preserve"> </t>
        </is>
      </c>
      <c r="H11" s="4" t="inlineStr">
        <is>
          <t xml:space="preserve"> </t>
        </is>
      </c>
      <c r="I11" s="4" t="inlineStr">
        <is>
          <t xml:space="preserve"> </t>
        </is>
      </c>
    </row>
    <row r="12">
      <c r="A12" s="4" t="inlineStr">
        <is>
          <t>Contingent consideration obligations</t>
        </is>
      </c>
      <c r="B12" s="4" t="inlineStr">
        <is>
          <t xml:space="preserve"> </t>
        </is>
      </c>
      <c r="C12" s="4" t="inlineStr">
        <is>
          <t xml:space="preserve"> </t>
        </is>
      </c>
      <c r="D12" s="4" t="inlineStr">
        <is>
          <t xml:space="preserve"> </t>
        </is>
      </c>
      <c r="E12" s="5" t="n">
        <v>3000</v>
      </c>
      <c r="F12" s="4" t="inlineStr">
        <is>
          <t xml:space="preserve"> </t>
        </is>
      </c>
      <c r="G12" s="4" t="inlineStr">
        <is>
          <t xml:space="preserve"> </t>
        </is>
      </c>
      <c r="H12" s="4" t="inlineStr">
        <is>
          <t xml:space="preserve"> </t>
        </is>
      </c>
      <c r="I12" s="4" t="inlineStr">
        <is>
          <t xml:space="preserve"> </t>
        </is>
      </c>
    </row>
    <row r="13">
      <c r="A13" s="4" t="inlineStr">
        <is>
          <t>EVERF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ition-related costs</t>
        </is>
      </c>
      <c r="B15" s="6" t="n">
        <v>1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on disposal</t>
        </is>
      </c>
      <c r="B16" s="5" t="n">
        <v>1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VERFI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isposal</t>
        </is>
      </c>
      <c r="B19" s="4" t="inlineStr">
        <is>
          <t xml:space="preserve"> </t>
        </is>
      </c>
      <c r="C19" s="5" t="n">
        <v>1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8400</v>
      </c>
      <c r="G20" s="4" t="inlineStr">
        <is>
          <t xml:space="preserve"> </t>
        </is>
      </c>
      <c r="H20" s="4" t="inlineStr">
        <is>
          <t xml:space="preserve"> </t>
        </is>
      </c>
      <c r="I20" s="4" t="inlineStr">
        <is>
          <t xml:space="preserve"> </t>
        </is>
      </c>
    </row>
    <row r="21">
      <c r="A21" s="4" t="inlineStr">
        <is>
          <t>FIMS and DonorCent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used) received in disposition of business</t>
        </is>
      </c>
      <c r="B23" s="4" t="inlineStr">
        <is>
          <t xml:space="preserve"> </t>
        </is>
      </c>
      <c r="C23" s="4" t="inlineStr">
        <is>
          <t xml:space="preserve"> </t>
        </is>
      </c>
      <c r="D23" s="5" t="n">
        <v>64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s against certain 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v>
      </c>
    </row>
    <row r="25">
      <c r="A25" s="4" t="inlineStr">
        <is>
          <t>Impairment, Intangible Asset,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General and administrative</t>
        </is>
      </c>
    </row>
  </sheetData>
  <mergeCells count="2">
    <mergeCell ref="A1:A2"/>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Goodwill and Other Intangible Assets (Details) - USD ($) $ in Thousands</t>
        </is>
      </c>
      <c r="C1" s="2" t="inlineStr">
        <is>
          <t>12 Months Ended</t>
        </is>
      </c>
    </row>
    <row r="2">
      <c r="B2" s="2" t="inlineStr">
        <is>
          <t>Dec. 31, 2024</t>
        </is>
      </c>
      <c r="C2" s="2" t="inlineStr">
        <is>
          <t>Dec. 31, 2024</t>
        </is>
      </c>
      <c r="D2" s="2" t="inlineStr">
        <is>
          <t>Dec. 31, 2023</t>
        </is>
      </c>
      <c r="E2" s="2" t="inlineStr">
        <is>
          <t>Dec. 31, 2022</t>
        </is>
      </c>
    </row>
    <row r="3">
      <c r="A3" s="4" t="inlineStr">
        <is>
          <t>EVERFI impairment charges</t>
        </is>
      </c>
      <c r="B3" s="4" t="inlineStr">
        <is>
          <t xml:space="preserve"> </t>
        </is>
      </c>
      <c r="C3" s="5" t="n">
        <v>390204</v>
      </c>
      <c r="D3" s="5" t="n">
        <v>0</v>
      </c>
      <c r="E3" s="5" t="n">
        <v>0</v>
      </c>
    </row>
    <row r="4">
      <c r="A4" s="4" t="inlineStr">
        <is>
          <t>EVERFI [Member]</t>
        </is>
      </c>
      <c r="B4" s="4" t="inlineStr">
        <is>
          <t xml:space="preserve"> </t>
        </is>
      </c>
      <c r="C4" s="4" t="inlineStr">
        <is>
          <t xml:space="preserve"> </t>
        </is>
      </c>
      <c r="D4" s="4" t="inlineStr">
        <is>
          <t xml:space="preserve"> </t>
        </is>
      </c>
      <c r="E4" s="4" t="inlineStr">
        <is>
          <t xml:space="preserve"> </t>
        </is>
      </c>
    </row>
    <row r="5">
      <c r="A5" s="4" t="inlineStr">
        <is>
          <t>EVERFI impairment charges</t>
        </is>
      </c>
      <c r="B5" s="4" t="inlineStr">
        <is>
          <t xml:space="preserve"> </t>
        </is>
      </c>
      <c r="C5" s="5" t="n">
        <v>390200</v>
      </c>
      <c r="D5" s="4" t="inlineStr">
        <is>
          <t xml:space="preserve"> </t>
        </is>
      </c>
      <c r="E5" s="4" t="inlineStr">
        <is>
          <t xml:space="preserve"> </t>
        </is>
      </c>
    </row>
    <row r="6">
      <c r="A6" s="4" t="inlineStr">
        <is>
          <t>Loss on disposal</t>
        </is>
      </c>
      <c r="B6" s="5" t="n">
        <v>1520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 in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at December 31, 2023</t>
        </is>
      </c>
      <c r="B4" s="5" t="n">
        <v>1053738</v>
      </c>
    </row>
    <row r="5">
      <c r="A5" s="4" t="inlineStr">
        <is>
          <t>Effect of foreign currency translation</t>
        </is>
      </c>
      <c r="B5" s="6" t="n">
        <v>-1232</v>
      </c>
    </row>
    <row r="6">
      <c r="A6" s="4" t="inlineStr">
        <is>
          <t>Balance at December 31, 2024</t>
        </is>
      </c>
      <c r="B6" s="5" t="n">
        <v>10525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air Values Of Intangible Assets Acquired In Various Business Combinations By Class) (Details) - USD ($) $ in Thousands</t>
        </is>
      </c>
      <c r="B1" s="2" t="inlineStr">
        <is>
          <t>Dec. 31, 2024</t>
        </is>
      </c>
      <c r="C1" s="2" t="inlineStr">
        <is>
          <t>Dec. 31, 2023</t>
        </is>
      </c>
    </row>
    <row r="2">
      <c r="A2" s="3" t="inlineStr">
        <is>
          <t>Schedule of Acquired Intangible Assets by Major Class [Line Items]</t>
        </is>
      </c>
      <c r="B2" s="4" t="inlineStr">
        <is>
          <t xml:space="preserve"> </t>
        </is>
      </c>
      <c r="C2" s="4" t="inlineStr">
        <is>
          <t xml:space="preserve"> </t>
        </is>
      </c>
    </row>
    <row r="3">
      <c r="A3" s="4" t="inlineStr">
        <is>
          <t>Finite-lived intangible assets, gross carrying amount</t>
        </is>
      </c>
      <c r="B3" s="5" t="n">
        <v>383685</v>
      </c>
      <c r="C3" s="5" t="n">
        <v>842268</v>
      </c>
    </row>
    <row r="4">
      <c r="A4" s="4" t="inlineStr">
        <is>
          <t>Finite-lived intangible assets, accumulated amortization</t>
        </is>
      </c>
      <c r="B4" s="6" t="n">
        <v>-250804</v>
      </c>
      <c r="C4" s="6" t="n">
        <v>-260331</v>
      </c>
    </row>
    <row r="5">
      <c r="A5" s="4" t="inlineStr">
        <is>
          <t>Intangible assets, net (excluding goodwill)</t>
        </is>
      </c>
      <c r="B5" s="6" t="n">
        <v>132881</v>
      </c>
      <c r="C5" s="6" t="n">
        <v>581937</v>
      </c>
    </row>
    <row r="6">
      <c r="A6" s="4" t="inlineStr">
        <is>
          <t>Customer relationships [Member]</t>
        </is>
      </c>
      <c r="B6" s="4" t="inlineStr">
        <is>
          <t xml:space="preserve"> </t>
        </is>
      </c>
      <c r="C6" s="4" t="inlineStr">
        <is>
          <t xml:space="preserve"> </t>
        </is>
      </c>
    </row>
    <row r="7">
      <c r="A7" s="3" t="inlineStr">
        <is>
          <t>Schedule of Acquired Intangible Assets by Major Class [Line Items]</t>
        </is>
      </c>
      <c r="B7" s="4" t="inlineStr">
        <is>
          <t xml:space="preserve"> </t>
        </is>
      </c>
      <c r="C7" s="4" t="inlineStr">
        <is>
          <t xml:space="preserve"> </t>
        </is>
      </c>
    </row>
    <row r="8">
      <c r="A8" s="4" t="inlineStr">
        <is>
          <t>Finite-lived intangible assets, gross carrying amount</t>
        </is>
      </c>
      <c r="B8" s="6" t="n">
        <v>243203</v>
      </c>
      <c r="C8" s="6" t="n">
        <v>570104</v>
      </c>
    </row>
    <row r="9">
      <c r="A9" s="4" t="inlineStr">
        <is>
          <t>Finite-lived intangible assets, accumulated amortization</t>
        </is>
      </c>
      <c r="B9" s="6" t="n">
        <v>-173720</v>
      </c>
      <c r="C9" s="6" t="n">
        <v>-174982</v>
      </c>
    </row>
    <row r="10">
      <c r="A10" s="4" t="inlineStr">
        <is>
          <t>Marketing assets [Member]</t>
        </is>
      </c>
      <c r="B10" s="4" t="inlineStr">
        <is>
          <t xml:space="preserve"> </t>
        </is>
      </c>
      <c r="C10" s="4" t="inlineStr">
        <is>
          <t xml:space="preserve"> </t>
        </is>
      </c>
    </row>
    <row r="11">
      <c r="A11" s="3" t="inlineStr">
        <is>
          <t>Schedule of Acquired Intangible Assets by Major Class [Line Items]</t>
        </is>
      </c>
      <c r="B11" s="4" t="inlineStr">
        <is>
          <t xml:space="preserve"> </t>
        </is>
      </c>
      <c r="C11" s="4" t="inlineStr">
        <is>
          <t xml:space="preserve"> </t>
        </is>
      </c>
    </row>
    <row r="12">
      <c r="A12" s="4" t="inlineStr">
        <is>
          <t>Finite-lived intangible assets, gross carrying amount</t>
        </is>
      </c>
      <c r="B12" s="6" t="n">
        <v>29876</v>
      </c>
      <c r="C12" s="6" t="n">
        <v>71308</v>
      </c>
    </row>
    <row r="13">
      <c r="A13" s="4" t="inlineStr">
        <is>
          <t>Finite-lived intangible assets, accumulated amortization</t>
        </is>
      </c>
      <c r="B13" s="6" t="n">
        <v>-11660</v>
      </c>
      <c r="C13" s="6" t="n">
        <v>-11985</v>
      </c>
    </row>
    <row r="14">
      <c r="A14" s="4" t="inlineStr">
        <is>
          <t>Developed technology [Member]</t>
        </is>
      </c>
      <c r="B14" s="4" t="inlineStr">
        <is>
          <t xml:space="preserve"> </t>
        </is>
      </c>
      <c r="C14" s="4" t="inlineStr">
        <is>
          <t xml:space="preserve"> </t>
        </is>
      </c>
    </row>
    <row r="15">
      <c r="A15" s="3" t="inlineStr">
        <is>
          <t>Schedule of Acquired Intangible Assets by Major Class [Line Items]</t>
        </is>
      </c>
      <c r="B15" s="4" t="inlineStr">
        <is>
          <t xml:space="preserve"> </t>
        </is>
      </c>
      <c r="C15" s="4" t="inlineStr">
        <is>
          <t xml:space="preserve"> </t>
        </is>
      </c>
    </row>
    <row r="16">
      <c r="A16" s="4" t="inlineStr">
        <is>
          <t>Finite-lived intangible assets, gross carrying amount</t>
        </is>
      </c>
      <c r="B16" s="6" t="n">
        <v>110606</v>
      </c>
      <c r="C16" s="6" t="n">
        <v>182956</v>
      </c>
    </row>
    <row r="17">
      <c r="A17" s="4" t="inlineStr">
        <is>
          <t>Finite-lived intangible assets, accumulated amortization</t>
        </is>
      </c>
      <c r="B17" s="6" t="n">
        <v>-65424</v>
      </c>
      <c r="C17" s="6" t="n">
        <v>-69386</v>
      </c>
    </row>
    <row r="18">
      <c r="A18" s="4" t="inlineStr">
        <is>
          <t>Content [Member]</t>
        </is>
      </c>
      <c r="B18" s="4" t="inlineStr">
        <is>
          <t xml:space="preserve"> </t>
        </is>
      </c>
      <c r="C18" s="4" t="inlineStr">
        <is>
          <t xml:space="preserve"> </t>
        </is>
      </c>
    </row>
    <row r="19">
      <c r="A19" s="3" t="inlineStr">
        <is>
          <t>Schedule of Acquired Intangible Assets by Major Class [Line Items]</t>
        </is>
      </c>
      <c r="B19" s="4" t="inlineStr">
        <is>
          <t xml:space="preserve"> </t>
        </is>
      </c>
      <c r="C19" s="4" t="inlineStr">
        <is>
          <t xml:space="preserve"> </t>
        </is>
      </c>
    </row>
    <row r="20">
      <c r="A20" s="4" t="inlineStr">
        <is>
          <t>Finite-lived intangible assets, gross carrying amount</t>
        </is>
      </c>
      <c r="B20" s="6" t="n">
        <v>0</v>
      </c>
      <c r="C20" s="6" t="n">
        <v>17900</v>
      </c>
    </row>
    <row r="21">
      <c r="A21" s="4" t="inlineStr">
        <is>
          <t>Finite-lived intangible assets, accumulated amortization</t>
        </is>
      </c>
      <c r="B21" s="5" t="n">
        <v>0</v>
      </c>
      <c r="C21" s="5" t="n">
        <v>-3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1155495</v>
      </c>
      <c r="C4" s="5" t="n">
        <v>1105432</v>
      </c>
      <c r="D4" s="5" t="n">
        <v>1058105</v>
      </c>
    </row>
    <row r="5">
      <c r="A5" s="3" t="inlineStr">
        <is>
          <t>Cost of revenue</t>
        </is>
      </c>
      <c r="B5" s="4" t="inlineStr">
        <is>
          <t xml:space="preserve"> </t>
        </is>
      </c>
      <c r="C5" s="4" t="inlineStr">
        <is>
          <t xml:space="preserve"> </t>
        </is>
      </c>
      <c r="D5" s="4" t="inlineStr">
        <is>
          <t xml:space="preserve"> </t>
        </is>
      </c>
    </row>
    <row r="6">
      <c r="A6" s="4" t="inlineStr">
        <is>
          <t>Cost of revenue</t>
        </is>
      </c>
      <c r="B6" s="6" t="n">
        <v>516292</v>
      </c>
      <c r="C6" s="6" t="n">
        <v>502188</v>
      </c>
      <c r="D6" s="6" t="n">
        <v>505389</v>
      </c>
    </row>
    <row r="7">
      <c r="A7" s="4" t="inlineStr">
        <is>
          <t>Gross profit</t>
        </is>
      </c>
      <c r="B7" s="6" t="n">
        <v>639203</v>
      </c>
      <c r="C7" s="6" t="n">
        <v>603244</v>
      </c>
      <c r="D7" s="6" t="n">
        <v>552716</v>
      </c>
    </row>
    <row r="8">
      <c r="A8" s="3" t="inlineStr">
        <is>
          <t>Operating expenses</t>
        </is>
      </c>
      <c r="B8" s="4" t="inlineStr">
        <is>
          <t xml:space="preserve"> </t>
        </is>
      </c>
      <c r="C8" s="4" t="inlineStr">
        <is>
          <t xml:space="preserve"> </t>
        </is>
      </c>
      <c r="D8" s="4" t="inlineStr">
        <is>
          <t xml:space="preserve"> </t>
        </is>
      </c>
    </row>
    <row r="9">
      <c r="A9" s="4" t="inlineStr">
        <is>
          <t>Sales, marketing and customer success</t>
        </is>
      </c>
      <c r="B9" s="6" t="n">
        <v>197499</v>
      </c>
      <c r="C9" s="6" t="n">
        <v>212158</v>
      </c>
      <c r="D9" s="6" t="n">
        <v>221455</v>
      </c>
    </row>
    <row r="10">
      <c r="A10" s="4" t="inlineStr">
        <is>
          <t>Research and development</t>
        </is>
      </c>
      <c r="B10" s="6" t="n">
        <v>160586</v>
      </c>
      <c r="C10" s="6" t="n">
        <v>153304</v>
      </c>
      <c r="D10" s="6" t="n">
        <v>156913</v>
      </c>
    </row>
    <row r="11">
      <c r="A11" s="4" t="inlineStr">
        <is>
          <t>General and administrative</t>
        </is>
      </c>
      <c r="B11" s="6" t="n">
        <v>142723</v>
      </c>
      <c r="C11" s="6" t="n">
        <v>189938</v>
      </c>
      <c r="D11" s="6" t="n">
        <v>199908</v>
      </c>
    </row>
    <row r="12">
      <c r="A12" s="4" t="inlineStr">
        <is>
          <t>Amortization</t>
        </is>
      </c>
      <c r="B12" s="6" t="n">
        <v>3541</v>
      </c>
      <c r="C12" s="6" t="n">
        <v>3139</v>
      </c>
      <c r="D12" s="6" t="n">
        <v>2925</v>
      </c>
    </row>
    <row r="13">
      <c r="A13" s="4" t="inlineStr">
        <is>
          <t>EVERFI disposition</t>
        </is>
      </c>
      <c r="B13" s="6" t="n">
        <v>405360</v>
      </c>
      <c r="C13" s="6" t="n">
        <v>0</v>
      </c>
      <c r="D13" s="6" t="n">
        <v>0</v>
      </c>
    </row>
    <row r="14">
      <c r="A14" s="4" t="inlineStr">
        <is>
          <t>Total operating expenses</t>
        </is>
      </c>
      <c r="B14" s="6" t="n">
        <v>909709</v>
      </c>
      <c r="C14" s="6" t="n">
        <v>558539</v>
      </c>
      <c r="D14" s="6" t="n">
        <v>581201</v>
      </c>
    </row>
    <row r="15">
      <c r="A15" s="4" t="inlineStr">
        <is>
          <t>(Loss) income from operations</t>
        </is>
      </c>
      <c r="B15" s="6" t="n">
        <v>-270506</v>
      </c>
      <c r="C15" s="6" t="n">
        <v>44705</v>
      </c>
      <c r="D15" s="6" t="n">
        <v>-28485</v>
      </c>
    </row>
    <row r="16">
      <c r="A16" s="4" t="inlineStr">
        <is>
          <t>Interest expense</t>
        </is>
      </c>
      <c r="B16" s="6" t="n">
        <v>-55634</v>
      </c>
      <c r="C16" s="6" t="n">
        <v>-39922</v>
      </c>
      <c r="D16" s="6" t="n">
        <v>-35803</v>
      </c>
    </row>
    <row r="17">
      <c r="A17" s="4" t="inlineStr">
        <is>
          <t>Other income, net</t>
        </is>
      </c>
      <c r="B17" s="6" t="n">
        <v>14549</v>
      </c>
      <c r="C17" s="6" t="n">
        <v>12861</v>
      </c>
      <c r="D17" s="6" t="n">
        <v>8713</v>
      </c>
    </row>
    <row r="18">
      <c r="A18" s="4" t="inlineStr">
        <is>
          <t>(Loss) income before provision for income taxes</t>
        </is>
      </c>
      <c r="B18" s="6" t="n">
        <v>-311591</v>
      </c>
      <c r="C18" s="6" t="n">
        <v>17644</v>
      </c>
      <c r="D18" s="6" t="n">
        <v>-55575</v>
      </c>
    </row>
    <row r="19">
      <c r="A19" s="4" t="inlineStr">
        <is>
          <t>Income tax (benefit) provision</t>
        </is>
      </c>
      <c r="B19" s="6" t="n">
        <v>-28419</v>
      </c>
      <c r="C19" s="6" t="n">
        <v>15824</v>
      </c>
      <c r="D19" s="6" t="n">
        <v>-10168</v>
      </c>
    </row>
    <row r="20">
      <c r="A20" s="4" t="inlineStr">
        <is>
          <t>Net (loss) income</t>
        </is>
      </c>
      <c r="B20" s="5" t="n">
        <v>-283172</v>
      </c>
      <c r="C20" s="5" t="n">
        <v>1820</v>
      </c>
      <c r="D20" s="5" t="n">
        <v>-45407</v>
      </c>
    </row>
    <row r="21">
      <c r="A21" s="3" t="inlineStr">
        <is>
          <t>(Loss) earnings per share</t>
        </is>
      </c>
      <c r="B21" s="4" t="inlineStr">
        <is>
          <t xml:space="preserve"> </t>
        </is>
      </c>
      <c r="C21" s="4" t="inlineStr">
        <is>
          <t xml:space="preserve"> </t>
        </is>
      </c>
      <c r="D21" s="4" t="inlineStr">
        <is>
          <t xml:space="preserve"> </t>
        </is>
      </c>
    </row>
    <row r="22">
      <c r="A22" s="4" t="inlineStr">
        <is>
          <t>Basic (loss) earnings per share</t>
        </is>
      </c>
      <c r="B22" s="8" t="n">
        <v>-5.6</v>
      </c>
      <c r="C22" s="8" t="n">
        <v>0.03</v>
      </c>
      <c r="D22" s="8" t="n">
        <v>-0.88</v>
      </c>
    </row>
    <row r="23">
      <c r="A23" s="4" t="inlineStr">
        <is>
          <t>Diluted (loss) earnings per share</t>
        </is>
      </c>
      <c r="B23" s="8" t="n">
        <v>-5.6</v>
      </c>
      <c r="C23" s="8" t="n">
        <v>0.03</v>
      </c>
      <c r="D23" s="8" t="n">
        <v>-0.88</v>
      </c>
    </row>
    <row r="24">
      <c r="A24" s="3" t="inlineStr">
        <is>
          <t>Common shares and equivalents outstanding</t>
        </is>
      </c>
      <c r="B24" s="4" t="inlineStr">
        <is>
          <t xml:space="preserve"> </t>
        </is>
      </c>
      <c r="C24" s="4" t="inlineStr">
        <is>
          <t xml:space="preserve"> </t>
        </is>
      </c>
      <c r="D24" s="4" t="inlineStr">
        <is>
          <t xml:space="preserve"> </t>
        </is>
      </c>
    </row>
    <row r="25">
      <c r="A25" s="4" t="inlineStr">
        <is>
          <t>Basic weighted average shares</t>
        </is>
      </c>
      <c r="B25" s="6" t="n">
        <v>50560538</v>
      </c>
      <c r="C25" s="6" t="n">
        <v>52546406</v>
      </c>
      <c r="D25" s="6" t="n">
        <v>51569148</v>
      </c>
    </row>
    <row r="26">
      <c r="A26" s="4" t="inlineStr">
        <is>
          <t>Diluted weighted average shares</t>
        </is>
      </c>
      <c r="B26" s="6" t="n">
        <v>50560538</v>
      </c>
      <c r="C26" s="6" t="n">
        <v>53721342</v>
      </c>
      <c r="D26" s="6" t="n">
        <v>51569148</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adjustment</t>
        </is>
      </c>
      <c r="B28" s="5" t="n">
        <v>-2822</v>
      </c>
      <c r="C28" s="5" t="n">
        <v>5049</v>
      </c>
      <c r="D28" s="5" t="n">
        <v>-16160</v>
      </c>
    </row>
    <row r="29">
      <c r="A29" s="4" t="inlineStr">
        <is>
          <t>Unrealized (loss) gain on derivative instruments, net of tax</t>
        </is>
      </c>
      <c r="B29" s="6" t="n">
        <v>-359</v>
      </c>
      <c r="C29" s="6" t="n">
        <v>-15675</v>
      </c>
      <c r="D29" s="6" t="n">
        <v>18576</v>
      </c>
    </row>
    <row r="30">
      <c r="A30" s="4" t="inlineStr">
        <is>
          <t>Total other comprehensive (loss) income</t>
        </is>
      </c>
      <c r="B30" s="6" t="n">
        <v>-3181</v>
      </c>
      <c r="C30" s="6" t="n">
        <v>-10626</v>
      </c>
      <c r="D30" s="6" t="n">
        <v>2416</v>
      </c>
    </row>
    <row r="31">
      <c r="A31" s="4" t="inlineStr">
        <is>
          <t>Comprehensive loss</t>
        </is>
      </c>
      <c r="B31" s="6" t="n">
        <v>-286353</v>
      </c>
      <c r="C31" s="6" t="n">
        <v>-8806</v>
      </c>
      <c r="D31" s="6" t="n">
        <v>-42991</v>
      </c>
    </row>
    <row r="32">
      <c r="A32" s="4" t="inlineStr">
        <is>
          <t>Recurring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1129114</v>
      </c>
      <c r="C34" s="6" t="n">
        <v>1071520</v>
      </c>
      <c r="D34" s="6" t="n">
        <v>1011733</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6" t="n">
        <v>494588</v>
      </c>
      <c r="C36" s="6" t="n">
        <v>470455</v>
      </c>
      <c r="D36" s="6" t="n">
        <v>463449</v>
      </c>
    </row>
    <row r="37">
      <c r="A37" s="4" t="inlineStr">
        <is>
          <t>Cost of one-time services and other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26381</v>
      </c>
      <c r="C39" s="6" t="n">
        <v>33912</v>
      </c>
      <c r="D39" s="6" t="n">
        <v>46372</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5" t="n">
        <v>21704</v>
      </c>
      <c r="C41" s="5" t="n">
        <v>31733</v>
      </c>
      <c r="D41" s="5" t="n">
        <v>419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Amortization Expense) (Details) - USD ($) $ in Thousands</t>
        </is>
      </c>
      <c r="B1" s="2" t="inlineStr">
        <is>
          <t>12 Months Ended</t>
        </is>
      </c>
    </row>
    <row r="2">
      <c r="B2" s="2" t="inlineStr">
        <is>
          <t>Dec. 31, 2024</t>
        </is>
      </c>
      <c r="C2" s="2" t="inlineStr">
        <is>
          <t>Dec. 31, 2023</t>
        </is>
      </c>
      <c r="D2" s="2" t="inlineStr">
        <is>
          <t>Dec. 31, 2022</t>
        </is>
      </c>
    </row>
    <row r="3">
      <c r="A3" s="3" t="inlineStr">
        <is>
          <t>Amortization of Intangible Assets Acquired by Income Statement Location [Line Items]</t>
        </is>
      </c>
      <c r="B3" s="4" t="inlineStr">
        <is>
          <t xml:space="preserve"> </t>
        </is>
      </c>
      <c r="C3" s="4" t="inlineStr">
        <is>
          <t xml:space="preserve"> </t>
        </is>
      </c>
      <c r="D3" s="4" t="inlineStr">
        <is>
          <t xml:space="preserve"> </t>
        </is>
      </c>
    </row>
    <row r="4">
      <c r="A4" s="4" t="inlineStr">
        <is>
          <t>Amortization</t>
        </is>
      </c>
      <c r="B4" s="5" t="n">
        <v>60498</v>
      </c>
      <c r="C4" s="5" t="n">
        <v>55602</v>
      </c>
      <c r="D4" s="5" t="n">
        <v>51417</v>
      </c>
    </row>
    <row r="5">
      <c r="A5" s="4" t="inlineStr">
        <is>
          <t>Cost of recurring [Member]</t>
        </is>
      </c>
      <c r="B5" s="4" t="inlineStr">
        <is>
          <t xml:space="preserve"> </t>
        </is>
      </c>
      <c r="C5" s="4" t="inlineStr">
        <is>
          <t xml:space="preserve"> </t>
        </is>
      </c>
      <c r="D5" s="4" t="inlineStr">
        <is>
          <t xml:space="preserve"> </t>
        </is>
      </c>
    </row>
    <row r="6">
      <c r="A6" s="3" t="inlineStr">
        <is>
          <t>Amortization of Intangible Assets Acquired by Income Statement Location [Line Items]</t>
        </is>
      </c>
      <c r="B6" s="4" t="inlineStr">
        <is>
          <t xml:space="preserve"> </t>
        </is>
      </c>
      <c r="C6" s="4" t="inlineStr">
        <is>
          <t xml:space="preserve"> </t>
        </is>
      </c>
      <c r="D6" s="4" t="inlineStr">
        <is>
          <t xml:space="preserve"> </t>
        </is>
      </c>
    </row>
    <row r="7">
      <c r="A7" s="4" t="inlineStr">
        <is>
          <t>Amortization</t>
        </is>
      </c>
      <c r="B7" s="6" t="n">
        <v>55659</v>
      </c>
      <c r="C7" s="6" t="n">
        <v>51079</v>
      </c>
      <c r="D7" s="6" t="n">
        <v>47085</v>
      </c>
    </row>
    <row r="8">
      <c r="A8" s="4" t="inlineStr">
        <is>
          <t>Cost of one-time services and other [Member]</t>
        </is>
      </c>
      <c r="B8" s="4" t="inlineStr">
        <is>
          <t xml:space="preserve"> </t>
        </is>
      </c>
      <c r="C8" s="4" t="inlineStr">
        <is>
          <t xml:space="preserve"> </t>
        </is>
      </c>
      <c r="D8" s="4" t="inlineStr">
        <is>
          <t xml:space="preserve"> </t>
        </is>
      </c>
    </row>
    <row r="9">
      <c r="A9" s="3" t="inlineStr">
        <is>
          <t>Amortization of Intangible Assets Acquired by Income Statement Location [Line Items]</t>
        </is>
      </c>
      <c r="B9" s="4" t="inlineStr">
        <is>
          <t xml:space="preserve"> </t>
        </is>
      </c>
      <c r="C9" s="4" t="inlineStr">
        <is>
          <t xml:space="preserve"> </t>
        </is>
      </c>
      <c r="D9" s="4" t="inlineStr">
        <is>
          <t xml:space="preserve"> </t>
        </is>
      </c>
    </row>
    <row r="10">
      <c r="A10" s="4" t="inlineStr">
        <is>
          <t>Amortization</t>
        </is>
      </c>
      <c r="B10" s="6" t="n">
        <v>1298</v>
      </c>
      <c r="C10" s="6" t="n">
        <v>1384</v>
      </c>
      <c r="D10" s="6" t="n">
        <v>1407</v>
      </c>
    </row>
    <row r="11">
      <c r="A11" s="4" t="inlineStr">
        <is>
          <t>Total included in cost of revenue [Member]</t>
        </is>
      </c>
      <c r="B11" s="4" t="inlineStr">
        <is>
          <t xml:space="preserve"> </t>
        </is>
      </c>
      <c r="C11" s="4" t="inlineStr">
        <is>
          <t xml:space="preserve"> </t>
        </is>
      </c>
      <c r="D11" s="4" t="inlineStr">
        <is>
          <t xml:space="preserve"> </t>
        </is>
      </c>
    </row>
    <row r="12">
      <c r="A12" s="3" t="inlineStr">
        <is>
          <t>Amortization of Intangible Assets Acquired by Income Statement Location [Line Items]</t>
        </is>
      </c>
      <c r="B12" s="4" t="inlineStr">
        <is>
          <t xml:space="preserve"> </t>
        </is>
      </c>
      <c r="C12" s="4" t="inlineStr">
        <is>
          <t xml:space="preserve"> </t>
        </is>
      </c>
      <c r="D12" s="4" t="inlineStr">
        <is>
          <t xml:space="preserve"> </t>
        </is>
      </c>
    </row>
    <row r="13">
      <c r="A13" s="4" t="inlineStr">
        <is>
          <t>Amortization</t>
        </is>
      </c>
      <c r="B13" s="6" t="n">
        <v>56957</v>
      </c>
      <c r="C13" s="6" t="n">
        <v>52463</v>
      </c>
      <c r="D13" s="6" t="n">
        <v>48492</v>
      </c>
    </row>
    <row r="14">
      <c r="A14" s="4" t="inlineStr">
        <is>
          <t>Included in operating expenses [Member]</t>
        </is>
      </c>
      <c r="B14" s="4" t="inlineStr">
        <is>
          <t xml:space="preserve"> </t>
        </is>
      </c>
      <c r="C14" s="4" t="inlineStr">
        <is>
          <t xml:space="preserve"> </t>
        </is>
      </c>
      <c r="D14" s="4" t="inlineStr">
        <is>
          <t xml:space="preserve"> </t>
        </is>
      </c>
    </row>
    <row r="15">
      <c r="A15" s="3" t="inlineStr">
        <is>
          <t>Amortization of Intangible Assets Acquired by Income Statement Location [Line Items]</t>
        </is>
      </c>
      <c r="B15" s="4" t="inlineStr">
        <is>
          <t xml:space="preserve"> </t>
        </is>
      </c>
      <c r="C15" s="4" t="inlineStr">
        <is>
          <t xml:space="preserve"> </t>
        </is>
      </c>
      <c r="D15" s="4" t="inlineStr">
        <is>
          <t xml:space="preserve"> </t>
        </is>
      </c>
    </row>
    <row r="16">
      <c r="A16" s="4" t="inlineStr">
        <is>
          <t>Amortization</t>
        </is>
      </c>
      <c r="B16" s="5" t="n">
        <v>3541</v>
      </c>
      <c r="C16" s="5" t="n">
        <v>3139</v>
      </c>
      <c r="D16" s="5" t="n">
        <v>29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Expense for Finite-Lived Intangible Assets) (Details) $ in Thousands</t>
        </is>
      </c>
      <c r="B1" s="2" t="inlineStr">
        <is>
          <t>Dec. 31, 2024 USD ($)</t>
        </is>
      </c>
    </row>
    <row r="2">
      <c r="A2" s="3" t="inlineStr">
        <is>
          <t>Future amortization expense for finite-lived intangible assets:</t>
        </is>
      </c>
      <c r="B2" s="4" t="inlineStr">
        <is>
          <t xml:space="preserve"> </t>
        </is>
      </c>
    </row>
    <row r="3">
      <c r="A3" s="4" t="inlineStr">
        <is>
          <t xml:space="preserve">2025 </t>
        </is>
      </c>
      <c r="B3" s="5" t="n">
        <v>29498</v>
      </c>
    </row>
    <row r="4">
      <c r="A4" s="4" t="inlineStr">
        <is>
          <t xml:space="preserve">2026 </t>
        </is>
      </c>
      <c r="B4" s="6" t="n">
        <v>23771</v>
      </c>
    </row>
    <row r="5">
      <c r="A5" s="4" t="inlineStr">
        <is>
          <t xml:space="preserve">2027 </t>
        </is>
      </c>
      <c r="B5" s="6" t="n">
        <v>20518</v>
      </c>
    </row>
    <row r="6">
      <c r="A6" s="4" t="inlineStr">
        <is>
          <t xml:space="preserve">2028 </t>
        </is>
      </c>
      <c r="B6" s="6" t="n">
        <v>15484</v>
      </c>
    </row>
    <row r="7">
      <c r="A7" s="4" t="inlineStr">
        <is>
          <t xml:space="preserve">2029 </t>
        </is>
      </c>
      <c r="B7" s="6" t="n">
        <v>14061</v>
      </c>
    </row>
    <row r="8">
      <c r="A8" s="4" t="inlineStr">
        <is>
          <t>Total</t>
        </is>
      </c>
      <c r="B8" s="5" t="n">
        <v>103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5" t="n">
        <v>-283172</v>
      </c>
      <c r="C4" s="5" t="n">
        <v>1820</v>
      </c>
      <c r="D4" s="5" t="n">
        <v>-45407</v>
      </c>
    </row>
    <row r="5">
      <c r="A5" s="4" t="inlineStr">
        <is>
          <t>Weighted average common shares</t>
        </is>
      </c>
      <c r="B5" s="6" t="n">
        <v>50560538</v>
      </c>
      <c r="C5" s="6" t="n">
        <v>52546406</v>
      </c>
      <c r="D5" s="6" t="n">
        <v>51569148</v>
      </c>
    </row>
    <row r="6">
      <c r="A6" s="4" t="inlineStr">
        <is>
          <t>Stock-based awards</t>
        </is>
      </c>
      <c r="B6" s="6" t="n">
        <v>0</v>
      </c>
      <c r="C6" s="6" t="n">
        <v>1174936</v>
      </c>
      <c r="D6" s="6" t="n">
        <v>0</v>
      </c>
    </row>
    <row r="7">
      <c r="A7" s="4" t="inlineStr">
        <is>
          <t>Weighted average common shares assuming dilution</t>
        </is>
      </c>
      <c r="B7" s="6" t="n">
        <v>50560538</v>
      </c>
      <c r="C7" s="6" t="n">
        <v>53721342</v>
      </c>
      <c r="D7" s="6" t="n">
        <v>51569148</v>
      </c>
    </row>
    <row r="8">
      <c r="A8" s="4" t="inlineStr">
        <is>
          <t>Basic (loss) earnings per share</t>
        </is>
      </c>
      <c r="B8" s="8" t="n">
        <v>-5.6</v>
      </c>
      <c r="C8" s="8" t="n">
        <v>0.03</v>
      </c>
      <c r="D8" s="8" t="n">
        <v>-0.88</v>
      </c>
    </row>
    <row r="9">
      <c r="A9" s="4" t="inlineStr">
        <is>
          <t>Diluted (loss) earnings per share</t>
        </is>
      </c>
      <c r="B9" s="8" t="n">
        <v>-5.6</v>
      </c>
      <c r="C9" s="8" t="n">
        <v>0.03</v>
      </c>
      <c r="D9" s="8" t="n">
        <v>-0.88</v>
      </c>
    </row>
    <row r="10">
      <c r="A10" s="4" t="inlineStr">
        <is>
          <t>Shares excluded from calculations of diluted earnings per share</t>
        </is>
      </c>
      <c r="B10" s="6" t="n">
        <v>54236</v>
      </c>
      <c r="C10" s="6" t="n">
        <v>45614</v>
      </c>
      <c r="D10" s="6" t="n">
        <v>10463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on-cash impairment charges</t>
        </is>
      </c>
      <c r="B4" s="9" t="n">
        <v>367.5</v>
      </c>
      <c r="C4" s="4" t="inlineStr">
        <is>
          <t xml:space="preserve"> </t>
        </is>
      </c>
      <c r="D4" s="4" t="inlineStr">
        <is>
          <t xml:space="preserve"> </t>
        </is>
      </c>
    </row>
    <row r="5">
      <c r="A5" s="4" t="inlineStr">
        <is>
          <t>Capitalized software development costs, impairments</t>
        </is>
      </c>
      <c r="B5" s="10" t="n">
        <v>22.6</v>
      </c>
      <c r="C5" s="4" t="inlineStr">
        <is>
          <t xml:space="preserve"> </t>
        </is>
      </c>
      <c r="D5" s="9" t="n">
        <v>2.3</v>
      </c>
    </row>
    <row r="6">
      <c r="A6" s="4" t="inlineStr">
        <is>
          <t>Operating lease right-of-use assets, impairments</t>
        </is>
      </c>
      <c r="B6" s="9" t="n">
        <v>3.1</v>
      </c>
      <c r="C6" s="9" t="n">
        <v>5.6</v>
      </c>
      <c r="D6" s="5" t="n">
        <v>1</v>
      </c>
    </row>
    <row r="7">
      <c r="A7" s="4" t="inlineStr">
        <is>
          <t>Impairment charges against certain property and equipment assets</t>
        </is>
      </c>
      <c r="B7" s="4" t="inlineStr">
        <is>
          <t xml:space="preserve"> </t>
        </is>
      </c>
      <c r="C7" s="10" t="n">
        <v>1.1</v>
      </c>
      <c r="D7" s="4" t="inlineStr">
        <is>
          <t xml:space="preserve"> </t>
        </is>
      </c>
    </row>
    <row r="8">
      <c r="A8" s="4" t="inlineStr">
        <is>
          <t>Impairment charges against certain finite-lived intangible assets</t>
        </is>
      </c>
      <c r="B8" s="4" t="inlineStr">
        <is>
          <t xml:space="preserve"> </t>
        </is>
      </c>
      <c r="C8" s="5" t="n">
        <v>0</v>
      </c>
      <c r="D8" s="4" t="inlineStr">
        <is>
          <t xml:space="preserve"> </t>
        </is>
      </c>
    </row>
    <row r="9">
      <c r="A9" s="4" t="inlineStr">
        <is>
          <t>Impairment, Intangible Asset, Finite-Lived, Statement of Income or Comprehensive Income [Extensible Enumeration]</t>
        </is>
      </c>
      <c r="B9" s="4" t="inlineStr">
        <is>
          <t>EVERFI disposition</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ssets and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5" t="n">
        <v>0</v>
      </c>
      <c r="C3" s="5" t="n">
        <v>1403</v>
      </c>
    </row>
    <row r="4">
      <c r="A4" s="4" t="inlineStr">
        <is>
          <t>Derivative Asset, Statement of Financial Position [Extensible Enumeration]</t>
        </is>
      </c>
      <c r="B4" s="4" t="inlineStr">
        <is>
          <t>Other assets</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terest rate swaps</t>
        </is>
      </c>
      <c r="B8" s="5" t="n">
        <v>9262</v>
      </c>
      <c r="C8" s="5" t="n">
        <v>16198</v>
      </c>
    </row>
    <row r="9">
      <c r="A9" s="4" t="inlineStr">
        <is>
          <t>Foreign currency forward contracts, asset</t>
        </is>
      </c>
      <c r="B9" s="6" t="n">
        <v>1288</v>
      </c>
      <c r="C9" s="4" t="inlineStr">
        <is>
          <t xml:space="preserve"> </t>
        </is>
      </c>
    </row>
    <row r="10">
      <c r="A10" s="4" t="inlineStr">
        <is>
          <t>Total financial assets</t>
        </is>
      </c>
      <c r="B10" s="6" t="n">
        <v>10550</v>
      </c>
      <c r="C10" s="6" t="n">
        <v>16198</v>
      </c>
    </row>
    <row r="11">
      <c r="A11" s="4" t="inlineStr">
        <is>
          <t>Derivative liabilities</t>
        </is>
      </c>
      <c r="B11" s="4" t="inlineStr">
        <is>
          <t xml:space="preserve"> </t>
        </is>
      </c>
      <c r="C11" s="6" t="n">
        <v>5004</v>
      </c>
    </row>
    <row r="12">
      <c r="A12" s="4" t="inlineStr">
        <is>
          <t>Foreign currency forward contracts, liability</t>
        </is>
      </c>
      <c r="B12" s="4" t="inlineStr">
        <is>
          <t xml:space="preserve"> </t>
        </is>
      </c>
      <c r="C12" s="6" t="n">
        <v>536</v>
      </c>
    </row>
    <row r="13">
      <c r="A13" s="4" t="inlineStr">
        <is>
          <t>Contingent consideration liability</t>
        </is>
      </c>
      <c r="B13" s="4" t="inlineStr">
        <is>
          <t xml:space="preserve"> </t>
        </is>
      </c>
      <c r="C13" s="6" t="n">
        <v>1403</v>
      </c>
    </row>
    <row r="14">
      <c r="A14" s="4" t="inlineStr">
        <is>
          <t>Total financial liabilities</t>
        </is>
      </c>
      <c r="B14" s="4" t="inlineStr">
        <is>
          <t xml:space="preserve"> </t>
        </is>
      </c>
      <c r="C14" s="6" t="n">
        <v>6943</v>
      </c>
    </row>
    <row r="15">
      <c r="A15" s="4" t="inlineStr">
        <is>
          <t>Fair value measurements, recurring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t>
        </is>
      </c>
      <c r="B17" s="6" t="n">
        <v>0</v>
      </c>
      <c r="C17" s="6" t="n">
        <v>0</v>
      </c>
    </row>
    <row r="18">
      <c r="A18" s="4" t="inlineStr">
        <is>
          <t>Foreign currency forward contracts, asset</t>
        </is>
      </c>
      <c r="B18" s="6" t="n">
        <v>0</v>
      </c>
      <c r="C18" s="4" t="inlineStr">
        <is>
          <t xml:space="preserve"> </t>
        </is>
      </c>
    </row>
    <row r="19">
      <c r="A19" s="4" t="inlineStr">
        <is>
          <t>Total financial assets</t>
        </is>
      </c>
      <c r="B19" s="6" t="n">
        <v>0</v>
      </c>
      <c r="C19" s="6" t="n">
        <v>0</v>
      </c>
    </row>
    <row r="20">
      <c r="A20" s="4" t="inlineStr">
        <is>
          <t>Derivative liabilities</t>
        </is>
      </c>
      <c r="B20" s="4" t="inlineStr">
        <is>
          <t xml:space="preserve"> </t>
        </is>
      </c>
      <c r="C20" s="6" t="n">
        <v>0</v>
      </c>
    </row>
    <row r="21">
      <c r="A21" s="4" t="inlineStr">
        <is>
          <t>Foreign currency forward contracts, liability</t>
        </is>
      </c>
      <c r="B21" s="4" t="inlineStr">
        <is>
          <t xml:space="preserve"> </t>
        </is>
      </c>
      <c r="C21" s="6" t="n">
        <v>0</v>
      </c>
    </row>
    <row r="22">
      <c r="A22" s="4" t="inlineStr">
        <is>
          <t>Contingent consideration liability</t>
        </is>
      </c>
      <c r="B22" s="4" t="inlineStr">
        <is>
          <t xml:space="preserve"> </t>
        </is>
      </c>
      <c r="C22" s="6" t="n">
        <v>0</v>
      </c>
    </row>
    <row r="23">
      <c r="A23" s="4" t="inlineStr">
        <is>
          <t>Total financial liabilities</t>
        </is>
      </c>
      <c r="B23" s="4" t="inlineStr">
        <is>
          <t xml:space="preserve"> </t>
        </is>
      </c>
      <c r="C23" s="6" t="n">
        <v>0</v>
      </c>
    </row>
    <row r="24">
      <c r="A24" s="4" t="inlineStr">
        <is>
          <t>Fair value measurements, recurring [Member] |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s</t>
        </is>
      </c>
      <c r="B26" s="6" t="n">
        <v>9262</v>
      </c>
      <c r="C26" s="6" t="n">
        <v>16198</v>
      </c>
    </row>
    <row r="27">
      <c r="A27" s="4" t="inlineStr">
        <is>
          <t>Foreign currency forward contracts, asset</t>
        </is>
      </c>
      <c r="B27" s="6" t="n">
        <v>1288</v>
      </c>
      <c r="C27" s="4" t="inlineStr">
        <is>
          <t xml:space="preserve"> </t>
        </is>
      </c>
    </row>
    <row r="28">
      <c r="A28" s="4" t="inlineStr">
        <is>
          <t>Total financial assets</t>
        </is>
      </c>
      <c r="B28" s="6" t="n">
        <v>10550</v>
      </c>
      <c r="C28" s="6" t="n">
        <v>16198</v>
      </c>
    </row>
    <row r="29">
      <c r="A29" s="4" t="inlineStr">
        <is>
          <t>Derivative liabilities</t>
        </is>
      </c>
      <c r="B29" s="4" t="inlineStr">
        <is>
          <t xml:space="preserve"> </t>
        </is>
      </c>
      <c r="C29" s="6" t="n">
        <v>5004</v>
      </c>
    </row>
    <row r="30">
      <c r="A30" s="4" t="inlineStr">
        <is>
          <t>Foreign currency forward contracts, liability</t>
        </is>
      </c>
      <c r="B30" s="4" t="inlineStr">
        <is>
          <t xml:space="preserve"> </t>
        </is>
      </c>
      <c r="C30" s="6" t="n">
        <v>536</v>
      </c>
    </row>
    <row r="31">
      <c r="A31" s="4" t="inlineStr">
        <is>
          <t>Contingent consideration liability</t>
        </is>
      </c>
      <c r="B31" s="4" t="inlineStr">
        <is>
          <t xml:space="preserve"> </t>
        </is>
      </c>
      <c r="C31" s="6" t="n">
        <v>0</v>
      </c>
    </row>
    <row r="32">
      <c r="A32" s="4" t="inlineStr">
        <is>
          <t>Total financial liabilities</t>
        </is>
      </c>
      <c r="B32" s="4" t="inlineStr">
        <is>
          <t xml:space="preserve"> </t>
        </is>
      </c>
      <c r="C32" s="6" t="n">
        <v>5540</v>
      </c>
    </row>
    <row r="33">
      <c r="A33" s="4" t="inlineStr">
        <is>
          <t>Fair value measurements, recurring [Member] | Level 3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rate swaps</t>
        </is>
      </c>
      <c r="B35" s="6" t="n">
        <v>0</v>
      </c>
      <c r="C35" s="6" t="n">
        <v>0</v>
      </c>
    </row>
    <row r="36">
      <c r="A36" s="4" t="inlineStr">
        <is>
          <t>Foreign currency forward contracts, asset</t>
        </is>
      </c>
      <c r="B36" s="6" t="n">
        <v>0</v>
      </c>
      <c r="C36" s="4" t="inlineStr">
        <is>
          <t xml:space="preserve"> </t>
        </is>
      </c>
    </row>
    <row r="37">
      <c r="A37" s="4" t="inlineStr">
        <is>
          <t>Total financial assets</t>
        </is>
      </c>
      <c r="B37" s="5" t="n">
        <v>0</v>
      </c>
      <c r="C37" s="6" t="n">
        <v>0</v>
      </c>
    </row>
    <row r="38">
      <c r="A38" s="4" t="inlineStr">
        <is>
          <t>Derivative liabilities</t>
        </is>
      </c>
      <c r="B38" s="4" t="inlineStr">
        <is>
          <t xml:space="preserve"> </t>
        </is>
      </c>
      <c r="C38" s="6" t="n">
        <v>0</v>
      </c>
    </row>
    <row r="39">
      <c r="A39" s="4" t="inlineStr">
        <is>
          <t>Foreign currency forward contracts, liability</t>
        </is>
      </c>
      <c r="B39" s="4" t="inlineStr">
        <is>
          <t xml:space="preserve"> </t>
        </is>
      </c>
      <c r="C39" s="6" t="n">
        <v>0</v>
      </c>
    </row>
    <row r="40">
      <c r="A40" s="4" t="inlineStr">
        <is>
          <t>Contingent consideration liability</t>
        </is>
      </c>
      <c r="B40" s="4" t="inlineStr">
        <is>
          <t xml:space="preserve"> </t>
        </is>
      </c>
      <c r="C40" s="6" t="n">
        <v>1403</v>
      </c>
    </row>
    <row r="41">
      <c r="A41" s="4" t="inlineStr">
        <is>
          <t>Total financial liabilities</t>
        </is>
      </c>
      <c r="B41" s="4" t="inlineStr">
        <is>
          <t xml:space="preserve"> </t>
        </is>
      </c>
      <c r="C41" s="5" t="n">
        <v>14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7" customWidth="1" min="4" max="4"/>
  </cols>
  <sheetData>
    <row r="1">
      <c r="A1" s="1" t="inlineStr">
        <is>
          <t>Property and Equipment and Software and Content Development Cos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12.8</v>
      </c>
      <c r="C4" s="5" t="n">
        <v>13</v>
      </c>
      <c r="D4" s="9" t="n">
        <v>14.1</v>
      </c>
    </row>
    <row r="5">
      <c r="A5" s="4" t="inlineStr">
        <is>
          <t>Impairment charges against certain property and equipment assets</t>
        </is>
      </c>
      <c r="B5" s="4" t="inlineStr">
        <is>
          <t xml:space="preserve"> </t>
        </is>
      </c>
      <c r="C5" s="10" t="n">
        <v>1.1</v>
      </c>
      <c r="D5" s="4" t="inlineStr">
        <is>
          <t xml:space="preserve"> </t>
        </is>
      </c>
    </row>
    <row r="6">
      <c r="A6" s="4" t="inlineStr">
        <is>
          <t>Capitalized software development costs, impairments</t>
        </is>
      </c>
      <c r="B6" s="10" t="n">
        <v>22.6</v>
      </c>
      <c r="C6" s="4" t="inlineStr">
        <is>
          <t xml:space="preserve"> </t>
        </is>
      </c>
      <c r="D6" s="10" t="n">
        <v>2.3</v>
      </c>
    </row>
    <row r="7">
      <c r="A7" s="4" t="inlineStr">
        <is>
          <t>Software and content development costs, amortization</t>
        </is>
      </c>
      <c r="B7" s="9" t="n">
        <v>48.3</v>
      </c>
      <c r="C7" s="9" t="n">
        <v>42.8</v>
      </c>
      <c r="D7" s="9" t="n">
        <v>36.8</v>
      </c>
    </row>
    <row r="8">
      <c r="A8" s="4" t="inlineStr">
        <is>
          <t>Impairment, Long-Lived Asset, Held-for-Use, Statement of Income or Comprehensive Income [Extensible Enumeration]</t>
        </is>
      </c>
      <c r="B8" s="4" t="inlineStr">
        <is>
          <t xml:space="preserve"> </t>
        </is>
      </c>
      <c r="C8" s="4" t="inlineStr">
        <is>
          <t xml:space="preserve"> </t>
        </is>
      </c>
      <c r="D8" s="4" t="inlineStr">
        <is>
          <t>General and administrative</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Software and Content Development Costs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57534</v>
      </c>
      <c r="C3" s="5" t="n">
        <v>172387</v>
      </c>
    </row>
    <row r="4">
      <c r="A4" s="4" t="inlineStr">
        <is>
          <t>Less: accumulated depreciation</t>
        </is>
      </c>
      <c r="B4" s="6" t="n">
        <v>-65608</v>
      </c>
      <c r="C4" s="6" t="n">
        <v>-73698</v>
      </c>
    </row>
    <row r="5">
      <c r="A5" s="4" t="inlineStr">
        <is>
          <t>Property and equipment, net</t>
        </is>
      </c>
      <c r="B5" s="6" t="n">
        <v>91926</v>
      </c>
      <c r="C5" s="6" t="n">
        <v>9868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548</v>
      </c>
      <c r="C8" s="6" t="n">
        <v>954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1284</v>
      </c>
      <c r="C11" s="6" t="n">
        <v>61284</v>
      </c>
    </row>
    <row r="12">
      <c r="A12" s="4" t="inlineStr">
        <is>
          <t>Property and equipment, estimated useful life (years)</t>
        </is>
      </c>
      <c r="B12" s="4" t="inlineStr">
        <is>
          <t>39 years</t>
        </is>
      </c>
      <c r="C12" s="4" t="inlineStr">
        <is>
          <t xml:space="preserve"> </t>
        </is>
      </c>
    </row>
    <row r="13">
      <c r="A13" s="4" t="inlineStr">
        <is>
          <t>Building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2112</v>
      </c>
      <c r="C15" s="6" t="n">
        <v>11720</v>
      </c>
    </row>
    <row r="16">
      <c r="A16" s="4" t="inlineStr">
        <is>
          <t>Building improvement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 (years)</t>
        </is>
      </c>
      <c r="B18" s="4" t="inlineStr">
        <is>
          <t>4 years</t>
        </is>
      </c>
      <c r="C18" s="4" t="inlineStr">
        <is>
          <t xml:space="preserve"> </t>
        </is>
      </c>
    </row>
    <row r="19">
      <c r="A19" s="4" t="inlineStr">
        <is>
          <t>Building improvement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 (years)</t>
        </is>
      </c>
      <c r="B21" s="4" t="inlineStr">
        <is>
          <t>20 years</t>
        </is>
      </c>
      <c r="C21" s="4" t="inlineStr">
        <is>
          <t xml:space="preserve"> </t>
        </is>
      </c>
    </row>
    <row r="22">
      <c r="A22" s="4" t="inlineStr">
        <is>
          <t>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2448</v>
      </c>
      <c r="C24" s="6" t="n">
        <v>2646</v>
      </c>
    </row>
    <row r="25">
      <c r="A25" s="4" t="inlineStr">
        <is>
          <t>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fe (years)</t>
        </is>
      </c>
      <c r="B27" s="4" t="inlineStr">
        <is>
          <t>1 year</t>
        </is>
      </c>
      <c r="C27" s="4" t="inlineStr">
        <is>
          <t xml:space="preserve"> </t>
        </is>
      </c>
    </row>
    <row r="28">
      <c r="A28" s="4" t="inlineStr">
        <is>
          <t>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estimated useful life (years)</t>
        </is>
      </c>
      <c r="B30" s="4" t="inlineStr">
        <is>
          <t>5 years</t>
        </is>
      </c>
      <c r="C30" s="4" t="inlineStr">
        <is>
          <t xml:space="preserve"> </t>
        </is>
      </c>
    </row>
    <row r="31">
      <c r="A31" s="4" t="inlineStr">
        <is>
          <t>Computer hardwar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6632</v>
      </c>
      <c r="C33" s="6" t="n">
        <v>50064</v>
      </c>
    </row>
    <row r="34">
      <c r="A34" s="4" t="inlineStr">
        <is>
          <t>Computer hardware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estimated useful life (years)</t>
        </is>
      </c>
      <c r="B36" s="4" t="inlineStr">
        <is>
          <t>1 year</t>
        </is>
      </c>
      <c r="C36" s="4" t="inlineStr">
        <is>
          <t xml:space="preserve"> </t>
        </is>
      </c>
    </row>
    <row r="37">
      <c r="A37" s="4" t="inlineStr">
        <is>
          <t>Computer hardware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estimated useful life (years)</t>
        </is>
      </c>
      <c r="B39" s="4" t="inlineStr">
        <is>
          <t>5 years</t>
        </is>
      </c>
      <c r="C39" s="4" t="inlineStr">
        <is>
          <t xml:space="preserve"> </t>
        </is>
      </c>
    </row>
    <row r="40">
      <c r="A40" s="4" t="inlineStr">
        <is>
          <t>Computer software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20455</v>
      </c>
      <c r="C42" s="6" t="n">
        <v>21982</v>
      </c>
    </row>
    <row r="43">
      <c r="A43" s="4" t="inlineStr">
        <is>
          <t>Computer software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estimated useful life (years)</t>
        </is>
      </c>
      <c r="B45" s="4" t="inlineStr">
        <is>
          <t>1 year</t>
        </is>
      </c>
      <c r="C45" s="4" t="inlineStr">
        <is>
          <t xml:space="preserve"> </t>
        </is>
      </c>
    </row>
    <row r="46">
      <c r="A46" s="4" t="inlineStr">
        <is>
          <t>Computer software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estimated useful life (years)</t>
        </is>
      </c>
      <c r="B48" s="4" t="inlineStr">
        <is>
          <t>5 years</t>
        </is>
      </c>
      <c r="C48" s="4" t="inlineStr">
        <is>
          <t xml:space="preserve"> </t>
        </is>
      </c>
    </row>
    <row r="49">
      <c r="A49" s="4" t="inlineStr">
        <is>
          <t>Construction in progres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0</v>
      </c>
      <c r="C51" s="6" t="n">
        <v>1611</v>
      </c>
    </row>
    <row r="52">
      <c r="A52" s="4" t="inlineStr">
        <is>
          <t>Furniture and fixture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4849</v>
      </c>
      <c r="C54" s="6" t="n">
        <v>3187</v>
      </c>
    </row>
    <row r="55">
      <c r="A55" s="4" t="inlineStr">
        <is>
          <t>Furniture and fixtures [Member] | Minimum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estimated useful life (years)</t>
        </is>
      </c>
      <c r="B57" s="4" t="inlineStr">
        <is>
          <t>1 year</t>
        </is>
      </c>
      <c r="C57" s="4" t="inlineStr">
        <is>
          <t xml:space="preserve"> </t>
        </is>
      </c>
    </row>
    <row r="58">
      <c r="A58" s="4" t="inlineStr">
        <is>
          <t>Furniture and fixtures [Member] | Maximum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estimated useful life (years)</t>
        </is>
      </c>
      <c r="B60" s="4" t="inlineStr">
        <is>
          <t>7 years</t>
        </is>
      </c>
      <c r="C60" s="4" t="inlineStr">
        <is>
          <t xml:space="preserve"> </t>
        </is>
      </c>
    </row>
    <row r="61">
      <c r="A61" s="4" t="inlineStr">
        <is>
          <t>Leasehold improvements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and equipment, gross</t>
        </is>
      </c>
      <c r="B63" s="5" t="n">
        <v>10206</v>
      </c>
      <c r="C63" s="5" t="n">
        <v>10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Software and Content Development Costs (Schedule of Software Development Cos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oftware development costs</t>
        </is>
      </c>
      <c r="B3" s="5" t="n">
        <v>268510</v>
      </c>
      <c r="C3" s="5" t="n">
        <v>287519</v>
      </c>
    </row>
    <row r="4">
      <c r="A4" s="4" t="inlineStr">
        <is>
          <t>Content development costs</t>
        </is>
      </c>
      <c r="B4" s="6" t="n">
        <v>0</v>
      </c>
      <c r="C4" s="6" t="n">
        <v>6945</v>
      </c>
    </row>
    <row r="5">
      <c r="A5" s="4" t="inlineStr">
        <is>
          <t>Less: accumulated amortization</t>
        </is>
      </c>
      <c r="B5" s="6" t="n">
        <v>-120191</v>
      </c>
      <c r="C5" s="6" t="n">
        <v>-134270</v>
      </c>
    </row>
    <row r="6">
      <c r="A6" s="4" t="inlineStr">
        <is>
          <t>Software and content development costs, net</t>
        </is>
      </c>
      <c r="B6" s="5" t="n">
        <v>148319</v>
      </c>
      <c r="C6" s="5" t="n">
        <v>160194</v>
      </c>
    </row>
    <row r="7">
      <c r="A7" s="4" t="inlineStr">
        <is>
          <t>Software develo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years)</t>
        </is>
      </c>
      <c r="B9" s="4" t="inlineStr">
        <is>
          <t>3 years</t>
        </is>
      </c>
      <c r="C9" s="4" t="inlineStr">
        <is>
          <t xml:space="preserve"> </t>
        </is>
      </c>
    </row>
    <row r="10">
      <c r="A10" s="4" t="inlineStr">
        <is>
          <t>Software develo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7 years</t>
        </is>
      </c>
      <c r="C12" s="4" t="inlineStr">
        <is>
          <t xml:space="preserve"> </t>
        </is>
      </c>
    </row>
    <row r="13">
      <c r="A13" s="4" t="inlineStr">
        <is>
          <t>Cont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5 years</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5" t="n">
        <v>740370</v>
      </c>
      <c r="C3" s="5" t="n">
        <v>695489</v>
      </c>
    </row>
    <row r="4">
      <c r="A4" s="4" t="inlineStr">
        <is>
          <t>Real estate escrow balances and other</t>
        </is>
      </c>
      <c r="B4" s="6" t="n">
        <v>1514</v>
      </c>
      <c r="C4" s="6" t="n">
        <v>1517</v>
      </c>
    </row>
    <row r="5">
      <c r="A5" s="4" t="inlineStr">
        <is>
          <t>Total restricted cash</t>
        </is>
      </c>
      <c r="B5" s="5" t="n">
        <v>741884</v>
      </c>
      <c r="C5" s="5" t="n">
        <v>6970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4" customWidth="1" min="5" max="5"/>
  </cols>
  <sheetData>
    <row r="1">
      <c r="A1" s="1" t="inlineStr">
        <is>
          <t>Consolidated Financial Statement Details (Components of Prepaid Expenses and Other Assets) (Details) - USD ($) $ in Thousands</t>
        </is>
      </c>
      <c r="C1" s="2" t="inlineStr">
        <is>
          <t>12 Months Ended</t>
        </is>
      </c>
    </row>
    <row r="2">
      <c r="C2" s="2" t="inlineStr">
        <is>
          <t>Dec. 31, 2024</t>
        </is>
      </c>
      <c r="D2" s="2" t="inlineStr">
        <is>
          <t>Dec. 31, 2023</t>
        </is>
      </c>
      <c r="E2" s="2" t="inlineStr">
        <is>
          <t>Dec. 31, 2022</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Costs of obtaining contracts</t>
        </is>
      </c>
      <c r="B4" s="4" t="inlineStr">
        <is>
          <t>[1],[2]</t>
        </is>
      </c>
      <c r="C4" s="5" t="n">
        <v>57911</v>
      </c>
      <c r="D4" s="5" t="n">
        <v>62377</v>
      </c>
      <c r="E4" s="4" t="inlineStr">
        <is>
          <t xml:space="preserve"> </t>
        </is>
      </c>
    </row>
    <row r="5">
      <c r="A5" s="4" t="inlineStr">
        <is>
          <t>Prepaid software maintenance and subscriptions</t>
        </is>
      </c>
      <c r="B5" s="4" t="inlineStr">
        <is>
          <t>[3]</t>
        </is>
      </c>
      <c r="C5" s="6" t="n">
        <v>36277</v>
      </c>
      <c r="D5" s="6" t="n">
        <v>35169</v>
      </c>
      <c r="E5" s="4" t="inlineStr">
        <is>
          <t xml:space="preserve"> </t>
        </is>
      </c>
    </row>
    <row r="6">
      <c r="A6" s="4" t="inlineStr">
        <is>
          <t>Derivative instruments</t>
        </is>
      </c>
      <c r="C6" s="6" t="n">
        <v>10550</v>
      </c>
      <c r="D6" s="6" t="n">
        <v>16198</v>
      </c>
      <c r="E6" s="4" t="inlineStr">
        <is>
          <t xml:space="preserve"> </t>
        </is>
      </c>
    </row>
    <row r="7">
      <c r="A7" s="4" t="inlineStr">
        <is>
          <t>Implementation costs for cloud computing arrangements</t>
        </is>
      </c>
      <c r="B7" s="4" t="inlineStr">
        <is>
          <t>[4],[5]</t>
        </is>
      </c>
      <c r="C7" s="6" t="n">
        <v>10450</v>
      </c>
      <c r="D7" s="6" t="n">
        <v>9259</v>
      </c>
      <c r="E7" s="4" t="inlineStr">
        <is>
          <t xml:space="preserve"> </t>
        </is>
      </c>
    </row>
    <row r="8">
      <c r="A8" s="4" t="inlineStr">
        <is>
          <t>Unbilled accounts receivable</t>
        </is>
      </c>
      <c r="C8" s="6" t="n">
        <v>7067</v>
      </c>
      <c r="D8" s="6" t="n">
        <v>5615</v>
      </c>
      <c r="E8" s="4" t="inlineStr">
        <is>
          <t xml:space="preserve"> </t>
        </is>
      </c>
    </row>
    <row r="9">
      <c r="A9" s="4" t="inlineStr">
        <is>
          <t>Investment in equity securities</t>
        </is>
      </c>
      <c r="B9" s="4" t="inlineStr">
        <is>
          <t>[6]</t>
        </is>
      </c>
      <c r="C9" s="6" t="n">
        <v>4943</v>
      </c>
      <c r="D9" s="6" t="n">
        <v>0</v>
      </c>
      <c r="E9" s="4" t="inlineStr">
        <is>
          <t xml:space="preserve"> </t>
        </is>
      </c>
    </row>
    <row r="10">
      <c r="A10" s="4" t="inlineStr">
        <is>
          <t>Taxes, prepaid and receivable</t>
        </is>
      </c>
      <c r="C10" s="6" t="n">
        <v>4257</v>
      </c>
      <c r="D10" s="6" t="n">
        <v>3418</v>
      </c>
      <c r="E10" s="4" t="inlineStr">
        <is>
          <t xml:space="preserve"> </t>
        </is>
      </c>
    </row>
    <row r="11">
      <c r="A11" s="4" t="inlineStr">
        <is>
          <t>Prepaid insurance</t>
        </is>
      </c>
      <c r="C11" s="6" t="n">
        <v>3027</v>
      </c>
      <c r="D11" s="6" t="n">
        <v>3940</v>
      </c>
      <c r="E11" s="4" t="inlineStr">
        <is>
          <t xml:space="preserve"> </t>
        </is>
      </c>
    </row>
    <row r="12">
      <c r="A12" s="4" t="inlineStr">
        <is>
          <t>Other assets</t>
        </is>
      </c>
      <c r="C12" s="6" t="n">
        <v>14026</v>
      </c>
      <c r="D12" s="6" t="n">
        <v>14346</v>
      </c>
      <c r="E12" s="4" t="inlineStr">
        <is>
          <t xml:space="preserve"> </t>
        </is>
      </c>
    </row>
    <row r="13">
      <c r="A13" s="4" t="inlineStr">
        <is>
          <t>Total prepaid expenses and other assets</t>
        </is>
      </c>
      <c r="C13" s="6" t="n">
        <v>148508</v>
      </c>
      <c r="D13" s="6" t="n">
        <v>150322</v>
      </c>
      <c r="E13" s="4" t="inlineStr">
        <is>
          <t xml:space="preserve"> </t>
        </is>
      </c>
    </row>
    <row r="14">
      <c r="A14" s="4" t="inlineStr">
        <is>
          <t>Less: Long-term portion</t>
        </is>
      </c>
      <c r="C14" s="6" t="n">
        <v>67221</v>
      </c>
      <c r="D14" s="6" t="n">
        <v>51037</v>
      </c>
      <c r="E14" s="4" t="inlineStr">
        <is>
          <t xml:space="preserve"> </t>
        </is>
      </c>
    </row>
    <row r="15">
      <c r="A15" s="4" t="inlineStr">
        <is>
          <t>Prepaid expenses and other current assets</t>
        </is>
      </c>
      <c r="C15" s="6" t="n">
        <v>81287</v>
      </c>
      <c r="D15" s="6" t="n">
        <v>99285</v>
      </c>
      <c r="E15" s="4" t="inlineStr">
        <is>
          <t xml:space="preserve"> </t>
        </is>
      </c>
    </row>
    <row r="16">
      <c r="A16" s="4" t="inlineStr">
        <is>
          <t>Amortization expense from costs of obtaining contracts</t>
        </is>
      </c>
      <c r="C16" s="6" t="n">
        <v>20100</v>
      </c>
      <c r="D16" s="6" t="n">
        <v>31900</v>
      </c>
      <c r="E16" s="5" t="n">
        <v>33600</v>
      </c>
    </row>
    <row r="17">
      <c r="A17" s="4" t="inlineStr">
        <is>
          <t>Cost of obtaining contracts, current portion</t>
        </is>
      </c>
      <c r="C17" s="6" t="n">
        <v>18400</v>
      </c>
      <c r="D17" s="6" t="n">
        <v>25300</v>
      </c>
      <c r="E17" s="4" t="inlineStr">
        <is>
          <t xml:space="preserve"> </t>
        </is>
      </c>
    </row>
    <row r="18">
      <c r="A18" s="4" t="inlineStr">
        <is>
          <t>Prepaid software maintenance and subscriptions, current portion</t>
        </is>
      </c>
      <c r="C18" s="6" t="n">
        <v>34000</v>
      </c>
      <c r="D18" s="6" t="n">
        <v>32400</v>
      </c>
      <c r="E18" s="4" t="inlineStr">
        <is>
          <t xml:space="preserve"> </t>
        </is>
      </c>
    </row>
    <row r="19">
      <c r="A19" s="4" t="inlineStr">
        <is>
          <t>Implementation costs for cloud computing arrangements, amortization</t>
        </is>
      </c>
      <c r="C19" s="6" t="n">
        <v>2900</v>
      </c>
      <c r="D19" s="6" t="n">
        <v>2500</v>
      </c>
      <c r="E19" s="5" t="n">
        <v>2200</v>
      </c>
    </row>
    <row r="20">
      <c r="A20" s="4" t="inlineStr">
        <is>
          <t>Implementation costs for cloud computing arrangements, accumulated amortization</t>
        </is>
      </c>
      <c r="C20" s="5" t="n">
        <v>10600</v>
      </c>
      <c r="D20" s="5" t="n">
        <v>7700</v>
      </c>
      <c r="E20" s="4" t="inlineStr">
        <is>
          <t xml:space="preserve"> </t>
        </is>
      </c>
    </row>
    <row r="21">
      <c r="A21" s="4" t="inlineStr">
        <is>
          <t>Operating Lease, Liability, Current, Statement of Financial Position [Extensible List]</t>
        </is>
      </c>
      <c r="C21" s="4" t="inlineStr">
        <is>
          <t>Accrued expenses and other current liabilities</t>
        </is>
      </c>
      <c r="D21" s="4" t="inlineStr">
        <is>
          <t>Accrued expenses and other current liabilities</t>
        </is>
      </c>
      <c r="E21" s="4" t="inlineStr">
        <is>
          <t xml:space="preserve"> </t>
        </is>
      </c>
    </row>
    <row r="22"/>
    <row r="23">
      <c r="A23" s="4" t="inlineStr">
        <is>
          <t>[1] Amortization expense from costs of obtaining contracts was $20.1 million, $31.9 million and $33.6 million for the years ended December 31, 2024, 2023 and 2022, respectively, and is included in sales, marketing and customer success expense in our consolidated statements of comprehensive loss. The current portion of costs of obtaining contracts as of December 31, 2024 and 2023 was $18.4 million and $25.3 million, respectively. The current portion of prepaid software maintenance and subscriptions as of December 31, 2024 and December 31, 2023 was $34.0 million and $32.4 million, respectively. Amortization expense from capitalized cloud computing implementation costs was $2.9 million, $2.5 million and $2.2 million for the years ended December 31, 2024, 2023 and 2022, respectively. Accumulated amortization for these costs was $10.6 million and $7.7 million as of December 31, 2024 and 2023, respectively. These costs primarily relate to the multi-year implementations of our global enterprise resource planning and customer relationship management systems. Represents a strategic investment that did not result in Blackbaud having significant influence over the investee.</t>
        </is>
      </c>
    </row>
  </sheetData>
  <mergeCells count="4">
    <mergeCell ref="A1:B2"/>
    <mergeCell ref="C1:E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83172</v>
      </c>
      <c r="C4" s="5" t="n">
        <v>1820</v>
      </c>
      <c r="D4" s="5" t="n">
        <v>-4540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665</v>
      </c>
      <c r="C6" s="6" t="n">
        <v>109487</v>
      </c>
      <c r="D6" s="6" t="n">
        <v>102369</v>
      </c>
    </row>
    <row r="7">
      <c r="A7" s="4" t="inlineStr">
        <is>
          <t>Provision for credit losses and sales returns</t>
        </is>
      </c>
      <c r="B7" s="6" t="n">
        <v>4932</v>
      </c>
      <c r="C7" s="6" t="n">
        <v>4500</v>
      </c>
      <c r="D7" s="6" t="n">
        <v>6066</v>
      </c>
    </row>
    <row r="8">
      <c r="A8" s="4" t="inlineStr">
        <is>
          <t>Stock-based compensation expense</t>
        </is>
      </c>
      <c r="B8" s="6" t="n">
        <v>104968</v>
      </c>
      <c r="C8" s="6" t="n">
        <v>127762</v>
      </c>
      <c r="D8" s="6" t="n">
        <v>110294</v>
      </c>
    </row>
    <row r="9">
      <c r="A9" s="4" t="inlineStr">
        <is>
          <t>Deferred taxes</t>
        </is>
      </c>
      <c r="B9" s="6" t="n">
        <v>-85011</v>
      </c>
      <c r="C9" s="6" t="n">
        <v>-24368</v>
      </c>
      <c r="D9" s="6" t="n">
        <v>-26644</v>
      </c>
    </row>
    <row r="10">
      <c r="A10" s="4" t="inlineStr">
        <is>
          <t>Amortization of deferred financing costs and discount</t>
        </is>
      </c>
      <c r="B10" s="6" t="n">
        <v>2538</v>
      </c>
      <c r="C10" s="6" t="n">
        <v>1775</v>
      </c>
      <c r="D10" s="6" t="n">
        <v>2364</v>
      </c>
    </row>
    <row r="11">
      <c r="A11" s="4" t="inlineStr">
        <is>
          <t>Loss on disposition of businesses</t>
        </is>
      </c>
      <c r="B11" s="6" t="n">
        <v>16847</v>
      </c>
      <c r="C11" s="6" t="n">
        <v>0</v>
      </c>
      <c r="D11" s="6" t="n">
        <v>0</v>
      </c>
    </row>
    <row r="12">
      <c r="A12" s="4" t="inlineStr">
        <is>
          <t>EVERFI impairment charges</t>
        </is>
      </c>
      <c r="B12" s="6" t="n">
        <v>390204</v>
      </c>
      <c r="C12" s="6" t="n">
        <v>0</v>
      </c>
      <c r="D12" s="6" t="n">
        <v>0</v>
      </c>
    </row>
    <row r="13">
      <c r="A13" s="4" t="inlineStr">
        <is>
          <t>Other non-cash adjustments</t>
        </is>
      </c>
      <c r="B13" s="6" t="n">
        <v>2462</v>
      </c>
      <c r="C13" s="6" t="n">
        <v>5023</v>
      </c>
      <c r="D13" s="6" t="n">
        <v>5676</v>
      </c>
    </row>
    <row r="14">
      <c r="A14" s="3" t="inlineStr">
        <is>
          <t>Changes in operating assets and liabilities, net of acquisition and disposal of businesses:</t>
        </is>
      </c>
      <c r="B14" s="4" t="inlineStr">
        <is>
          <t xml:space="preserve"> </t>
        </is>
      </c>
      <c r="C14" s="4" t="inlineStr">
        <is>
          <t xml:space="preserve"> </t>
        </is>
      </c>
      <c r="D14" s="4" t="inlineStr">
        <is>
          <t xml:space="preserve"> </t>
        </is>
      </c>
    </row>
    <row r="15">
      <c r="A15" s="4" t="inlineStr">
        <is>
          <t>Accounts receivable</t>
        </is>
      </c>
      <c r="B15" s="6" t="n">
        <v>4729</v>
      </c>
      <c r="C15" s="6" t="n">
        <v>-3237</v>
      </c>
      <c r="D15" s="6" t="n">
        <v>-7340</v>
      </c>
    </row>
    <row r="16">
      <c r="A16" s="4" t="inlineStr">
        <is>
          <t>Prepaid expenses and other assets</t>
        </is>
      </c>
      <c r="B16" s="6" t="n">
        <v>3339</v>
      </c>
      <c r="C16" s="6" t="n">
        <v>16851</v>
      </c>
      <c r="D16" s="6" t="n">
        <v>26235</v>
      </c>
    </row>
    <row r="17">
      <c r="A17" s="4" t="inlineStr">
        <is>
          <t>Trade accounts payable</t>
        </is>
      </c>
      <c r="B17" s="6" t="n">
        <v>28336</v>
      </c>
      <c r="C17" s="6" t="n">
        <v>-18576</v>
      </c>
      <c r="D17" s="6" t="n">
        <v>21607</v>
      </c>
    </row>
    <row r="18">
      <c r="A18" s="4" t="inlineStr">
        <is>
          <t>Accrued expenses and other liabilities</t>
        </is>
      </c>
      <c r="B18" s="6" t="n">
        <v>-13328</v>
      </c>
      <c r="C18" s="6" t="n">
        <v>-30275</v>
      </c>
      <c r="D18" s="6" t="n">
        <v>-2386</v>
      </c>
    </row>
    <row r="19">
      <c r="A19" s="4" t="inlineStr">
        <is>
          <t>Deferred revenue</t>
        </is>
      </c>
      <c r="B19" s="6" t="n">
        <v>-2541</v>
      </c>
      <c r="C19" s="6" t="n">
        <v>8872</v>
      </c>
      <c r="D19" s="6" t="n">
        <v>11059</v>
      </c>
    </row>
    <row r="20">
      <c r="A20" s="4" t="inlineStr">
        <is>
          <t>Net cash provided by operating activities</t>
        </is>
      </c>
      <c r="B20" s="6" t="n">
        <v>295968</v>
      </c>
      <c r="C20" s="6" t="n">
        <v>199634</v>
      </c>
      <c r="D20" s="6" t="n">
        <v>20389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7443</v>
      </c>
      <c r="C22" s="6" t="n">
        <v>-4685</v>
      </c>
      <c r="D22" s="6" t="n">
        <v>-12289</v>
      </c>
    </row>
    <row r="23">
      <c r="A23" s="4" t="inlineStr">
        <is>
          <t>Capitalized software and content development costs</t>
        </is>
      </c>
      <c r="B23" s="6" t="n">
        <v>-59757</v>
      </c>
      <c r="C23" s="6" t="n">
        <v>-59443</v>
      </c>
      <c r="D23" s="6" t="n">
        <v>-58774</v>
      </c>
    </row>
    <row r="24">
      <c r="A24" s="4" t="inlineStr">
        <is>
          <t>Purchase of net assets of acquired companies, net of cash and restricted cash acquired</t>
        </is>
      </c>
      <c r="B24" s="6" t="n">
        <v>0</v>
      </c>
      <c r="C24" s="6" t="n">
        <v>-13</v>
      </c>
      <c r="D24" s="6" t="n">
        <v>-20912</v>
      </c>
    </row>
    <row r="25">
      <c r="A25" s="4" t="inlineStr">
        <is>
          <t>Cash (used) received in disposition of business</t>
        </is>
      </c>
      <c r="B25" s="6" t="n">
        <v>-1179</v>
      </c>
      <c r="C25" s="6" t="n">
        <v>0</v>
      </c>
      <c r="D25" s="6" t="n">
        <v>6426</v>
      </c>
    </row>
    <row r="26">
      <c r="A26" s="4" t="inlineStr">
        <is>
          <t>Other investing activities</t>
        </is>
      </c>
      <c r="B26" s="6" t="n">
        <v>-5029</v>
      </c>
      <c r="C26" s="6" t="n">
        <v>-250</v>
      </c>
      <c r="D26" s="6" t="n">
        <v>0</v>
      </c>
    </row>
    <row r="27">
      <c r="A27" s="4" t="inlineStr">
        <is>
          <t>Net cash used in investing activities</t>
        </is>
      </c>
      <c r="B27" s="6" t="n">
        <v>-73408</v>
      </c>
      <c r="C27" s="6" t="n">
        <v>-64391</v>
      </c>
      <c r="D27" s="6" t="n">
        <v>-8554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debt</t>
        </is>
      </c>
      <c r="B29" s="6" t="n">
        <v>1441400</v>
      </c>
      <c r="C29" s="6" t="n">
        <v>293200</v>
      </c>
      <c r="D29" s="6" t="n">
        <v>211000</v>
      </c>
    </row>
    <row r="30">
      <c r="A30" s="4" t="inlineStr">
        <is>
          <t>Payments on debt</t>
        </is>
      </c>
      <c r="B30" s="6" t="n">
        <v>-1144709</v>
      </c>
      <c r="C30" s="6" t="n">
        <v>-374595</v>
      </c>
      <c r="D30" s="6" t="n">
        <v>-310740</v>
      </c>
    </row>
    <row r="31">
      <c r="A31" s="4" t="inlineStr">
        <is>
          <t>Debt issuance costs</t>
        </is>
      </c>
      <c r="B31" s="6" t="n">
        <v>-6458</v>
      </c>
      <c r="C31" s="6" t="n">
        <v>0</v>
      </c>
      <c r="D31" s="6" t="n">
        <v>0</v>
      </c>
    </row>
    <row r="32">
      <c r="A32" s="4" t="inlineStr">
        <is>
          <t>Stock issuance costs</t>
        </is>
      </c>
      <c r="B32" s="6" t="n">
        <v>0</v>
      </c>
      <c r="C32" s="6" t="n">
        <v>0</v>
      </c>
      <c r="D32" s="6" t="n">
        <v>-1339</v>
      </c>
    </row>
    <row r="33">
      <c r="A33" s="4" t="inlineStr">
        <is>
          <t>Employee taxes paid for withheld shares upon equity award settlement</t>
        </is>
      </c>
      <c r="B33" s="6" t="n">
        <v>-56828</v>
      </c>
      <c r="C33" s="6" t="n">
        <v>-35867</v>
      </c>
      <c r="D33" s="6" t="n">
        <v>-36376</v>
      </c>
    </row>
    <row r="34">
      <c r="A34" s="4" t="inlineStr">
        <is>
          <t>Change in due to customers</t>
        </is>
      </c>
      <c r="B34" s="6" t="n">
        <v>46957</v>
      </c>
      <c r="C34" s="6" t="n">
        <v>-6812</v>
      </c>
      <c r="D34" s="6" t="n">
        <v>111386</v>
      </c>
    </row>
    <row r="35">
      <c r="A35" s="4" t="inlineStr">
        <is>
          <t>Change in customer funds receivable</t>
        </is>
      </c>
      <c r="B35" s="6" t="n">
        <v>-1679</v>
      </c>
      <c r="C35" s="6" t="n">
        <v>-60</v>
      </c>
      <c r="D35" s="6" t="n">
        <v>380</v>
      </c>
    </row>
    <row r="36">
      <c r="A36" s="4" t="inlineStr">
        <is>
          <t>Purchase of treasury stock</t>
        </is>
      </c>
      <c r="B36" s="6" t="n">
        <v>-418034</v>
      </c>
      <c r="C36" s="6" t="n">
        <v>-18831</v>
      </c>
      <c r="D36" s="6" t="n">
        <v>0</v>
      </c>
    </row>
    <row r="37">
      <c r="A37" s="4" t="inlineStr">
        <is>
          <t>Net cash used in financing activities</t>
        </is>
      </c>
      <c r="B37" s="6" t="n">
        <v>-139351</v>
      </c>
      <c r="C37" s="6" t="n">
        <v>-142965</v>
      </c>
      <c r="D37" s="6" t="n">
        <v>-25689</v>
      </c>
    </row>
    <row r="38">
      <c r="A38" s="4" t="inlineStr">
        <is>
          <t>Effect of exchange rate on cash, cash equivalents and restricted cash</t>
        </is>
      </c>
      <c r="B38" s="6" t="n">
        <v>-1954</v>
      </c>
      <c r="C38" s="6" t="n">
        <v>2048</v>
      </c>
      <c r="D38" s="6" t="n">
        <v>-10486</v>
      </c>
    </row>
    <row r="39">
      <c r="A39" s="4" t="inlineStr">
        <is>
          <t>Net increase (decrease) in cash, cash equivalents and restricted cash</t>
        </is>
      </c>
      <c r="B39" s="6" t="n">
        <v>81255</v>
      </c>
      <c r="C39" s="6" t="n">
        <v>-5674</v>
      </c>
      <c r="D39" s="6" t="n">
        <v>82169</v>
      </c>
    </row>
    <row r="40">
      <c r="A40" s="4" t="inlineStr">
        <is>
          <t>Cash, cash equivalents and restricted cash, beginning of year</t>
        </is>
      </c>
      <c r="B40" s="6" t="n">
        <v>728257</v>
      </c>
      <c r="C40" s="6" t="n">
        <v>733931</v>
      </c>
      <c r="D40" s="6" t="n">
        <v>651762</v>
      </c>
    </row>
    <row r="41">
      <c r="A41" s="4" t="inlineStr">
        <is>
          <t>Cash, cash equivalents and restricted cash, end of year</t>
        </is>
      </c>
      <c r="B41" s="6" t="n">
        <v>809512</v>
      </c>
      <c r="C41" s="6" t="n">
        <v>728257</v>
      </c>
      <c r="D41" s="6" t="n">
        <v>733931</v>
      </c>
    </row>
    <row r="42">
      <c r="A42" s="3" t="inlineStr">
        <is>
          <t>Supplemental Cash Flow Information [Abstract]</t>
        </is>
      </c>
      <c r="B42" s="4" t="inlineStr">
        <is>
          <t xml:space="preserve"> </t>
        </is>
      </c>
      <c r="C42" s="4" t="inlineStr">
        <is>
          <t xml:space="preserve"> </t>
        </is>
      </c>
      <c r="D42" s="4" t="inlineStr">
        <is>
          <t xml:space="preserve"> </t>
        </is>
      </c>
    </row>
    <row r="43">
      <c r="A43" s="4" t="inlineStr">
        <is>
          <t>Cash paid for interest</t>
        </is>
      </c>
      <c r="B43" s="6" t="n">
        <v>-51881</v>
      </c>
      <c r="C43" s="6" t="n">
        <v>-38052</v>
      </c>
      <c r="D43" s="6" t="n">
        <v>-33371</v>
      </c>
    </row>
    <row r="44">
      <c r="A44" s="4" t="inlineStr">
        <is>
          <t>Cash (paid) for taxes, net of refunds</t>
        </is>
      </c>
      <c r="B44" s="6" t="n">
        <v>-60668</v>
      </c>
      <c r="C44" s="6" t="n">
        <v>-35619</v>
      </c>
      <c r="D44" s="6" t="n">
        <v>-9670</v>
      </c>
    </row>
    <row r="45">
      <c r="A45" s="4" t="inlineStr">
        <is>
          <t>Purchase of equipment and other assets included in accounts payable</t>
        </is>
      </c>
      <c r="B45" s="6" t="n">
        <v>-31</v>
      </c>
      <c r="C45" s="6" t="n">
        <v>-837</v>
      </c>
      <c r="D45" s="6" t="n">
        <v>-158</v>
      </c>
    </row>
    <row r="46">
      <c r="A46" s="3" t="inlineStr">
        <is>
          <t>Cash, Cash Equivalents, Restricted Cash and Restricted Cash Equivalents [Abstract]</t>
        </is>
      </c>
      <c r="B46" s="4" t="inlineStr">
        <is>
          <t xml:space="preserve"> </t>
        </is>
      </c>
      <c r="C46" s="4" t="inlineStr">
        <is>
          <t xml:space="preserve"> </t>
        </is>
      </c>
      <c r="D46" s="4" t="inlineStr">
        <is>
          <t xml:space="preserve"> </t>
        </is>
      </c>
    </row>
    <row r="47">
      <c r="A47" s="4" t="inlineStr">
        <is>
          <t>Cash and cash equivalents</t>
        </is>
      </c>
      <c r="B47" s="6" t="n">
        <v>67628</v>
      </c>
      <c r="C47" s="6" t="n">
        <v>31251</v>
      </c>
      <c r="D47" s="4" t="inlineStr">
        <is>
          <t xml:space="preserve"> </t>
        </is>
      </c>
    </row>
    <row r="48">
      <c r="A48" s="4" t="inlineStr">
        <is>
          <t>Total restricted cash</t>
        </is>
      </c>
      <c r="B48" s="6" t="n">
        <v>741884</v>
      </c>
      <c r="C48" s="6" t="n">
        <v>697006</v>
      </c>
      <c r="D48" s="4" t="inlineStr">
        <is>
          <t xml:space="preserve"> </t>
        </is>
      </c>
    </row>
    <row r="49">
      <c r="A49" s="4" t="inlineStr">
        <is>
          <t>Total cash, cash equivalents and restricted cash in the statement of cash flows</t>
        </is>
      </c>
      <c r="B49" s="6" t="n">
        <v>809512</v>
      </c>
      <c r="C49" s="6" t="n">
        <v>728257</v>
      </c>
      <c r="D49" s="4" t="inlineStr">
        <is>
          <t xml:space="preserve"> </t>
        </is>
      </c>
    </row>
    <row r="50">
      <c r="A50" s="4" t="inlineStr">
        <is>
          <t>Other debt [Member]</t>
        </is>
      </c>
      <c r="B50" s="4" t="inlineStr">
        <is>
          <t xml:space="preserve"> </t>
        </is>
      </c>
      <c r="C50" s="4" t="inlineStr">
        <is>
          <t xml:space="preserve"> </t>
        </is>
      </c>
      <c r="D50" s="4" t="inlineStr">
        <is>
          <t xml:space="preserve"> </t>
        </is>
      </c>
    </row>
    <row r="51">
      <c r="A51" s="4" t="inlineStr">
        <is>
          <t>Purchases by assuming directly related liabilities</t>
        </is>
      </c>
      <c r="B51" s="5" t="n">
        <v>-2073</v>
      </c>
      <c r="C51" s="5" t="n">
        <v>-2491</v>
      </c>
      <c r="D51" s="5" t="n">
        <v>-17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nsolidated Financial Statement Details (Components of Accrued Expenses and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axes payable</t>
        </is>
      </c>
      <c r="B3" s="5" t="n">
        <v>15844</v>
      </c>
      <c r="C3" s="5" t="n">
        <v>21282</v>
      </c>
    </row>
    <row r="4">
      <c r="A4" s="4" t="inlineStr">
        <is>
          <t>Disposition-related costs</t>
        </is>
      </c>
      <c r="B4" s="6" t="n">
        <v>13985</v>
      </c>
      <c r="C4" s="6" t="n">
        <v>0</v>
      </c>
    </row>
    <row r="5">
      <c r="A5" s="4" t="inlineStr">
        <is>
          <t>Customer credit balances</t>
        </is>
      </c>
      <c r="B5" s="6" t="n">
        <v>8779</v>
      </c>
      <c r="C5" s="6" t="n">
        <v>10238</v>
      </c>
    </row>
    <row r="6">
      <c r="A6" s="4" t="inlineStr">
        <is>
          <t>Stock-based compensation liability</t>
        </is>
      </c>
      <c r="B6" s="6" t="n">
        <v>7292</v>
      </c>
      <c r="C6" s="6" t="n">
        <v>0</v>
      </c>
    </row>
    <row r="7">
      <c r="A7" s="4" t="inlineStr">
        <is>
          <t>Unrecognized tax benefit</t>
        </is>
      </c>
      <c r="B7" s="6" t="n">
        <v>4285</v>
      </c>
      <c r="C7" s="6" t="n">
        <v>2954</v>
      </c>
    </row>
    <row r="8">
      <c r="A8" s="4" t="inlineStr">
        <is>
          <t>Operating lease liabilities, current portion</t>
        </is>
      </c>
      <c r="B8" s="6" t="n">
        <v>4489</v>
      </c>
      <c r="C8" s="6" t="n">
        <v>6701</v>
      </c>
    </row>
    <row r="9">
      <c r="A9" s="4" t="inlineStr">
        <is>
          <t>Accrued commissions and salaries</t>
        </is>
      </c>
      <c r="B9" s="6" t="n">
        <v>4012</v>
      </c>
      <c r="C9" s="6" t="n">
        <v>4413</v>
      </c>
    </row>
    <row r="10">
      <c r="A10" s="4" t="inlineStr">
        <is>
          <t>Accrued transaction-based costs related to payments services</t>
        </is>
      </c>
      <c r="B10" s="6" t="n">
        <v>3903</v>
      </c>
      <c r="C10" s="6" t="n">
        <v>4323</v>
      </c>
    </row>
    <row r="11">
      <c r="A11" s="4" t="inlineStr">
        <is>
          <t>Accrued health care costs</t>
        </is>
      </c>
      <c r="B11" s="6" t="n">
        <v>3151</v>
      </c>
      <c r="C11" s="6" t="n">
        <v>3865</v>
      </c>
    </row>
    <row r="12">
      <c r="A12" s="4" t="inlineStr">
        <is>
          <t>Accrued legal costs</t>
        </is>
      </c>
      <c r="B12" s="6" t="n">
        <v>2504</v>
      </c>
      <c r="C12" s="6" t="n">
        <v>3659</v>
      </c>
    </row>
    <row r="13">
      <c r="A13" s="4" t="inlineStr">
        <is>
          <t>Accrued vacation costs</t>
        </is>
      </c>
      <c r="B13" s="6" t="n">
        <v>2060</v>
      </c>
      <c r="C13" s="6" t="n">
        <v>2452</v>
      </c>
    </row>
    <row r="14">
      <c r="A14" s="4" t="inlineStr">
        <is>
          <t>Derivative instruments</t>
        </is>
      </c>
      <c r="B14" s="6" t="n">
        <v>0</v>
      </c>
      <c r="C14" s="6" t="n">
        <v>5540</v>
      </c>
    </row>
    <row r="15">
      <c r="A15" s="4" t="inlineStr">
        <is>
          <t>Contingent consideration liability</t>
        </is>
      </c>
      <c r="B15" s="6" t="n">
        <v>0</v>
      </c>
      <c r="C15" s="6" t="n">
        <v>1403</v>
      </c>
    </row>
    <row r="16">
      <c r="A16" s="4" t="inlineStr">
        <is>
          <t>Other liabilities</t>
        </is>
      </c>
      <c r="B16" s="6" t="n">
        <v>10035</v>
      </c>
      <c r="C16" s="6" t="n">
        <v>7750</v>
      </c>
    </row>
    <row r="17">
      <c r="A17" s="4" t="inlineStr">
        <is>
          <t>Total accrued expenses and other liabilities</t>
        </is>
      </c>
      <c r="B17" s="6" t="n">
        <v>80339</v>
      </c>
      <c r="C17" s="6" t="n">
        <v>74580</v>
      </c>
    </row>
    <row r="18">
      <c r="A18" s="4" t="inlineStr">
        <is>
          <t>Less: Long-term portion</t>
        </is>
      </c>
      <c r="B18" s="6" t="n">
        <v>4796</v>
      </c>
      <c r="C18" s="6" t="n">
        <v>10258</v>
      </c>
    </row>
    <row r="19">
      <c r="A19" s="4" t="inlineStr">
        <is>
          <t>Accrued expenses and other current liabilities</t>
        </is>
      </c>
      <c r="B19" s="5" t="n">
        <v>75543</v>
      </c>
      <c r="C19" s="5" t="n">
        <v>64322</v>
      </c>
    </row>
    <row r="20">
      <c r="A20" s="4" t="inlineStr">
        <is>
          <t>Operating Lease, Liability, Current, Statement of Financial Position [Extensible List]</t>
        </is>
      </c>
      <c r="B20" s="4" t="inlineStr">
        <is>
          <t>Accrued expenses and other current liabilities</t>
        </is>
      </c>
      <c r="C20" s="4" t="inlineStr">
        <is>
          <t>Accrued expenses and other current liabilities</t>
        </is>
      </c>
    </row>
    <row r="21">
      <c r="A21" s="4" t="inlineStr">
        <is>
          <t>Derivative Liability, Noncurrent, Statement of Financial Position [Extensible Enumeration]</t>
        </is>
      </c>
      <c r="B21" s="4" t="inlineStr">
        <is>
          <t>Less: Long-term portion</t>
        </is>
      </c>
      <c r="C21" s="4" t="inlineStr">
        <is>
          <t>Less: Long-term portion</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Components of Other Income (Expens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9846</v>
      </c>
      <c r="C4" s="5" t="n">
        <v>8821</v>
      </c>
      <c r="D4" s="5" t="n">
        <v>1746</v>
      </c>
    </row>
    <row r="5">
      <c r="A5" s="4" t="inlineStr">
        <is>
          <t>Currency revaluation gains (losses)</t>
        </is>
      </c>
      <c r="B5" s="6" t="n">
        <v>487</v>
      </c>
      <c r="C5" s="6" t="n">
        <v>-36</v>
      </c>
      <c r="D5" s="6" t="n">
        <v>4635</v>
      </c>
    </row>
    <row r="6">
      <c r="A6" s="4" t="inlineStr">
        <is>
          <t>Other income, net</t>
        </is>
      </c>
      <c r="B6" s="6" t="n">
        <v>4216</v>
      </c>
      <c r="C6" s="6" t="n">
        <v>4076</v>
      </c>
      <c r="D6" s="6" t="n">
        <v>2332</v>
      </c>
    </row>
    <row r="7">
      <c r="A7" s="4" t="inlineStr">
        <is>
          <t>Other income, net</t>
        </is>
      </c>
      <c r="B7" s="5" t="n">
        <v>14549</v>
      </c>
      <c r="C7" s="5" t="n">
        <v>12861</v>
      </c>
      <c r="D7" s="5" t="n">
        <v>87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Details) - USD ($) $ in Thousands</t>
        </is>
      </c>
      <c r="D1" s="2" t="inlineStr">
        <is>
          <t>12 Months Ended</t>
        </is>
      </c>
    </row>
    <row r="2">
      <c r="B2" s="2" t="inlineStr">
        <is>
          <t>Apr. 30, 2024</t>
        </is>
      </c>
      <c r="C2" s="2" t="inlineStr">
        <is>
          <t>Oct. 30, 2020</t>
        </is>
      </c>
      <c r="D2" s="2" t="inlineStr">
        <is>
          <t>Dec. 31, 2024</t>
        </is>
      </c>
      <c r="E2" s="2" t="inlineStr">
        <is>
          <t>Dec. 31, 2023</t>
        </is>
      </c>
      <c r="F2" s="2" t="inlineStr">
        <is>
          <t>Dec. 31, 2022</t>
        </is>
      </c>
      <c r="G2" s="2" t="inlineStr">
        <is>
          <t>Jan. 31, 2022</t>
        </is>
      </c>
      <c r="H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maximum borrowing capacity</t>
        </is>
      </c>
      <c r="B4" s="5" t="n">
        <v>1500000</v>
      </c>
      <c r="C4" s="4" t="inlineStr">
        <is>
          <t xml:space="preserve"> </t>
        </is>
      </c>
      <c r="D4" s="4" t="inlineStr">
        <is>
          <t xml:space="preserve"> </t>
        </is>
      </c>
      <c r="E4" s="4" t="inlineStr">
        <is>
          <t xml:space="preserve"> </t>
        </is>
      </c>
      <c r="F4" s="4" t="inlineStr">
        <is>
          <t xml:space="preserve"> </t>
        </is>
      </c>
      <c r="G4" s="5" t="n">
        <v>1100000</v>
      </c>
      <c r="H4" s="4" t="inlineStr">
        <is>
          <t xml:space="preserve"> </t>
        </is>
      </c>
    </row>
    <row r="5">
      <c r="A5" s="4" t="inlineStr">
        <is>
          <t>Payment of financing costs</t>
        </is>
      </c>
      <c r="B5" s="6" t="n">
        <v>6500</v>
      </c>
      <c r="C5" s="4" t="inlineStr">
        <is>
          <t xml:space="preserve"> </t>
        </is>
      </c>
      <c r="D5" s="5" t="n">
        <v>6458</v>
      </c>
      <c r="E5" s="5" t="n">
        <v>0</v>
      </c>
      <c r="F5" s="5" t="n">
        <v>0</v>
      </c>
      <c r="G5" s="4" t="inlineStr">
        <is>
          <t xml:space="preserve"> </t>
        </is>
      </c>
      <c r="H5" s="4" t="inlineStr">
        <is>
          <t xml:space="preserve"> </t>
        </is>
      </c>
    </row>
    <row r="6">
      <c r="A6" s="4" t="inlineStr">
        <is>
          <t>Capitalized financing costs to be amortized over term of facility</t>
        </is>
      </c>
      <c r="B6" s="6" t="n">
        <v>1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eferred financing costs included in other assets</t>
        </is>
      </c>
      <c r="B7" s="4" t="inlineStr">
        <is>
          <t xml:space="preserve"> </t>
        </is>
      </c>
      <c r="C7" s="4" t="inlineStr">
        <is>
          <t xml:space="preserve"> </t>
        </is>
      </c>
      <c r="D7" s="6" t="n">
        <v>1700</v>
      </c>
      <c r="E7" s="4" t="inlineStr">
        <is>
          <t xml:space="preserve"> </t>
        </is>
      </c>
      <c r="F7" s="4" t="inlineStr">
        <is>
          <t xml:space="preserve"> </t>
        </is>
      </c>
      <c r="G7" s="4" t="inlineStr">
        <is>
          <t xml:space="preserve"> </t>
        </is>
      </c>
      <c r="H7" s="4" t="inlineStr">
        <is>
          <t xml:space="preserve"> </t>
        </is>
      </c>
    </row>
    <row r="8">
      <c r="A8" s="4" t="inlineStr">
        <is>
          <t>Aggregate financing costs related to debt discount and debt issuance costs</t>
        </is>
      </c>
      <c r="B8" s="6" t="n">
        <v>-3600</v>
      </c>
      <c r="C8" s="4" t="inlineStr">
        <is>
          <t xml:space="preserve"> </t>
        </is>
      </c>
      <c r="D8" s="6" t="n">
        <v>-2833</v>
      </c>
      <c r="E8" s="6" t="n">
        <v>-1481</v>
      </c>
      <c r="F8" s="4" t="inlineStr">
        <is>
          <t xml:space="preserve"> </t>
        </is>
      </c>
      <c r="G8" s="4" t="inlineStr">
        <is>
          <t xml:space="preserve"> </t>
        </is>
      </c>
      <c r="H8" s="4" t="inlineStr">
        <is>
          <t xml:space="preserve"> </t>
        </is>
      </c>
    </row>
    <row r="9">
      <c r="A9" s="4" t="inlineStr">
        <is>
          <t>Line of credit facility, available increase capacity, amount</t>
        </is>
      </c>
      <c r="B9" s="5" t="n">
        <v>36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available increase capacity, percent of EBITDA</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current borrowing capacity</t>
        </is>
      </c>
      <c r="B11" s="4" t="inlineStr">
        <is>
          <t xml:space="preserve"> </t>
        </is>
      </c>
      <c r="C11" s="4" t="inlineStr">
        <is>
          <t xml:space="preserve"> </t>
        </is>
      </c>
      <c r="D11" s="6" t="n">
        <v>468700</v>
      </c>
      <c r="E11" s="4" t="inlineStr">
        <is>
          <t xml:space="preserve"> </t>
        </is>
      </c>
      <c r="F11" s="4" t="inlineStr">
        <is>
          <t xml:space="preserve"> </t>
        </is>
      </c>
      <c r="G11" s="4" t="inlineStr">
        <is>
          <t xml:space="preserve"> </t>
        </is>
      </c>
      <c r="H11" s="4" t="inlineStr">
        <is>
          <t xml:space="preserve"> </t>
        </is>
      </c>
    </row>
    <row r="12">
      <c r="A12" s="4" t="inlineStr">
        <is>
          <t>Long-term debt, gross</t>
        </is>
      </c>
      <c r="B12" s="4" t="inlineStr">
        <is>
          <t xml:space="preserve"> </t>
        </is>
      </c>
      <c r="C12" s="4" t="inlineStr">
        <is>
          <t xml:space="preserve"> </t>
        </is>
      </c>
      <c r="D12" s="6" t="n">
        <v>1077818</v>
      </c>
      <c r="E12" s="6" t="n">
        <v>781145</v>
      </c>
      <c r="F12" s="4" t="inlineStr">
        <is>
          <t xml:space="preserve"> </t>
        </is>
      </c>
      <c r="G12" s="4" t="inlineStr">
        <is>
          <t xml:space="preserve"> </t>
        </is>
      </c>
      <c r="H12" s="4" t="inlineStr">
        <is>
          <t xml:space="preserve"> </t>
        </is>
      </c>
    </row>
    <row r="13">
      <c r="A13" s="4" t="inlineStr">
        <is>
          <t>Global HQ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1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on unused portion of revolving credit facility</t>
        </is>
      </c>
      <c r="B18" s="12" t="n">
        <v>0.0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itment fee on unused portion of revolving credit facility</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everage ratio</t>
        </is>
      </c>
      <c r="B22" s="13"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eral funds rate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variable interest rate</t>
        </is>
      </c>
      <c r="B25" s="12" t="n">
        <v>0.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variable interest rate</t>
        </is>
      </c>
      <c r="B28" s="11"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Overnight Financing Rate (SOFR) Overnight Index Swap Rate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basis spread on variable rate</t>
        </is>
      </c>
      <c r="B31" s="14" t="n">
        <v>0.01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Overnight Financing Rate (SOFR) Overnight Index Swap Rate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basis spread on variable rate</t>
        </is>
      </c>
      <c r="B34" s="12"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rate margi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basis spread on variable rate</t>
        </is>
      </c>
      <c r="B37" s="14" t="n">
        <v>0.00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e rate margi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basis spread on variable rate</t>
        </is>
      </c>
      <c r="B40" s="12"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signated currency ra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basis spread on variable rate</t>
        </is>
      </c>
      <c r="B43" s="14" t="n">
        <v>0.01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signated currency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basis spread on variable rate</t>
        </is>
      </c>
      <c r="B46" s="12" t="n">
        <v>0.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maximum borrowing capacity</t>
        </is>
      </c>
      <c r="B49" s="5" t="n">
        <v>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lines of credit</t>
        </is>
      </c>
      <c r="B50" s="6" t="n">
        <v>208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ayments of lines of credit</t>
        </is>
      </c>
      <c r="B51" s="4" t="inlineStr">
        <is>
          <t xml:space="preserve"> </t>
        </is>
      </c>
      <c r="C51" s="5" t="n">
        <v>1966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gross</t>
        </is>
      </c>
      <c r="B52" s="4" t="inlineStr">
        <is>
          <t xml:space="preserve"> </t>
        </is>
      </c>
      <c r="C52" s="4" t="inlineStr">
        <is>
          <t xml:space="preserve"> </t>
        </is>
      </c>
      <c r="D52" s="6" t="n">
        <v>229900</v>
      </c>
      <c r="E52" s="6" t="n">
        <v>114100</v>
      </c>
      <c r="F52" s="4" t="inlineStr">
        <is>
          <t xml:space="preserve"> </t>
        </is>
      </c>
      <c r="G52" s="4" t="inlineStr">
        <is>
          <t xml:space="preserve"> </t>
        </is>
      </c>
      <c r="H52" s="4" t="inlineStr">
        <is>
          <t xml:space="preserve"> </t>
        </is>
      </c>
    </row>
    <row r="53">
      <c r="A53" s="4" t="inlineStr">
        <is>
          <t>Term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edit facility, maximum borrowing capacity</t>
        </is>
      </c>
      <c r="B55" s="6" t="n">
        <v>8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lines of credit</t>
        </is>
      </c>
      <c r="B56" s="6" t="n">
        <v>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4" t="inlineStr">
        <is>
          <t xml:space="preserve"> </t>
        </is>
      </c>
      <c r="C57" s="4" t="inlineStr">
        <is>
          <t xml:space="preserve"> </t>
        </is>
      </c>
      <c r="D57" s="5" t="n">
        <v>790000</v>
      </c>
      <c r="E57" s="5" t="n">
        <v>607500</v>
      </c>
      <c r="F57" s="4" t="inlineStr">
        <is>
          <t xml:space="preserve"> </t>
        </is>
      </c>
      <c r="G57" s="4" t="inlineStr">
        <is>
          <t xml:space="preserve"> </t>
        </is>
      </c>
      <c r="H57" s="4" t="inlineStr">
        <is>
          <t xml:space="preserve"> </t>
        </is>
      </c>
    </row>
    <row r="58">
      <c r="A58" s="4" t="inlineStr">
        <is>
          <t>Standby letters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facility, maximum borrowing capacity</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wingline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redit facility, maximum borrowing capacity</t>
        </is>
      </c>
      <c r="B63" s="6" t="n">
        <v>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ulticurrency borrowing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facility, maximum borrowing capacity</t>
        </is>
      </c>
      <c r="B66" s="5" t="n">
        <v>1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Summary of Debt) (Details) - USD ($) $ in Thousands</t>
        </is>
      </c>
      <c r="B1" s="2" t="inlineStr">
        <is>
          <t>Dec. 31, 2024</t>
        </is>
      </c>
      <c r="C1" s="2" t="inlineStr">
        <is>
          <t>Apr.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Debt, gross</t>
        </is>
      </c>
      <c r="B3" s="5" t="n">
        <v>1077818</v>
      </c>
      <c r="C3" s="4" t="inlineStr">
        <is>
          <t xml:space="preserve"> </t>
        </is>
      </c>
      <c r="D3" s="5" t="n">
        <v>781145</v>
      </c>
    </row>
    <row r="4">
      <c r="A4" s="4" t="inlineStr">
        <is>
          <t>Other debt</t>
        </is>
      </c>
      <c r="B4" s="6" t="n">
        <v>2783</v>
      </c>
      <c r="C4" s="4" t="inlineStr">
        <is>
          <t xml:space="preserve"> </t>
        </is>
      </c>
      <c r="D4" s="6" t="n">
        <v>2800</v>
      </c>
    </row>
    <row r="5">
      <c r="A5" s="4" t="inlineStr">
        <is>
          <t>Less: Unamortized discount and debt issuance costs</t>
        </is>
      </c>
      <c r="B5" s="6" t="n">
        <v>2833</v>
      </c>
      <c r="C5" s="5" t="n">
        <v>3600</v>
      </c>
      <c r="D5" s="6" t="n">
        <v>1481</v>
      </c>
    </row>
    <row r="6">
      <c r="A6" s="4" t="inlineStr">
        <is>
          <t>Less: Debt, current portion</t>
        </is>
      </c>
      <c r="B6" s="6" t="n">
        <v>23875</v>
      </c>
      <c r="C6" s="4" t="inlineStr">
        <is>
          <t xml:space="preserve"> </t>
        </is>
      </c>
      <c r="D6" s="6" t="n">
        <v>19259</v>
      </c>
    </row>
    <row r="7">
      <c r="A7" s="4" t="inlineStr">
        <is>
          <t>Debt, net of current portion</t>
        </is>
      </c>
      <c r="B7" s="5" t="n">
        <v>1051110</v>
      </c>
      <c r="C7" s="4" t="inlineStr">
        <is>
          <t xml:space="preserve"> </t>
        </is>
      </c>
      <c r="D7" s="5" t="n">
        <v>760405</v>
      </c>
    </row>
    <row r="8">
      <c r="A8" s="4" t="inlineStr">
        <is>
          <t>Weighted average effective interest rate</t>
        </is>
      </c>
      <c r="B8" s="12" t="n">
        <v>0.0575</v>
      </c>
      <c r="C8" s="4" t="inlineStr">
        <is>
          <t xml:space="preserve"> </t>
        </is>
      </c>
      <c r="D8" s="12" t="n">
        <v>0.0424</v>
      </c>
    </row>
    <row r="9">
      <c r="A9" s="4" t="inlineStr">
        <is>
          <t>Revolving credit loans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gross</t>
        </is>
      </c>
      <c r="B11" s="5" t="n">
        <v>229900</v>
      </c>
      <c r="C11" s="4" t="inlineStr">
        <is>
          <t xml:space="preserve"> </t>
        </is>
      </c>
      <c r="D11" s="5" t="n">
        <v>114100</v>
      </c>
    </row>
    <row r="12">
      <c r="A12" s="4" t="inlineStr">
        <is>
          <t>Weighted average effective interest rate</t>
        </is>
      </c>
      <c r="B12" s="12" t="n">
        <v>0.06370000000000001</v>
      </c>
      <c r="C12" s="4" t="inlineStr">
        <is>
          <t xml:space="preserve"> </t>
        </is>
      </c>
      <c r="D12" s="12" t="n">
        <v>0.0752</v>
      </c>
    </row>
    <row r="13">
      <c r="A13" s="4" t="inlineStr">
        <is>
          <t>Term loans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gross</t>
        </is>
      </c>
      <c r="B15" s="5" t="n">
        <v>790000</v>
      </c>
      <c r="C15" s="4" t="inlineStr">
        <is>
          <t xml:space="preserve"> </t>
        </is>
      </c>
      <c r="D15" s="5" t="n">
        <v>607500</v>
      </c>
    </row>
    <row r="16">
      <c r="A16" s="4" t="inlineStr">
        <is>
          <t>Weighted average effective interest rate</t>
        </is>
      </c>
      <c r="B16" s="12" t="n">
        <v>0.0559</v>
      </c>
      <c r="C16" s="4" t="inlineStr">
        <is>
          <t xml:space="preserve"> </t>
        </is>
      </c>
      <c r="D16" s="12" t="n">
        <v>0.0351</v>
      </c>
    </row>
    <row r="17">
      <c r="A17" s="4" t="inlineStr">
        <is>
          <t>Real estate loans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gross</t>
        </is>
      </c>
      <c r="B19" s="5" t="n">
        <v>55135</v>
      </c>
      <c r="C19" s="4" t="inlineStr">
        <is>
          <t xml:space="preserve"> </t>
        </is>
      </c>
      <c r="D19" s="5" t="n">
        <v>56745</v>
      </c>
    </row>
    <row r="20">
      <c r="A20" s="4" t="inlineStr">
        <is>
          <t>Weighted average effective interest rate</t>
        </is>
      </c>
      <c r="B20" s="12" t="n">
        <v>0.0523</v>
      </c>
      <c r="C20" s="4" t="inlineStr">
        <is>
          <t xml:space="preserve"> </t>
        </is>
      </c>
      <c r="D20" s="12" t="n">
        <v>0.0522</v>
      </c>
    </row>
    <row r="21">
      <c r="A21" s="4" t="inlineStr">
        <is>
          <t>Other deb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Weighted average effective interest rate</t>
        </is>
      </c>
      <c r="B23" s="12" t="n">
        <v>0.0877</v>
      </c>
      <c r="C23" s="4" t="inlineStr">
        <is>
          <t xml:space="preserve"> </t>
        </is>
      </c>
      <c r="D23" s="12" t="n">
        <v>0.0842</v>
      </c>
    </row>
    <row r="24">
      <c r="A24" s="4" t="inlineStr">
        <is>
          <t>Short-term debt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Weighted average effective interest rate</t>
        </is>
      </c>
      <c r="B26" s="12" t="n">
        <v>0.0621</v>
      </c>
      <c r="C26" s="4" t="inlineStr">
        <is>
          <t xml:space="preserve"> </t>
        </is>
      </c>
      <c r="D26" s="12" t="n">
        <v>0.0702</v>
      </c>
    </row>
    <row r="27">
      <c r="A27" s="4" t="inlineStr">
        <is>
          <t>Long-term deb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Weighted average effective interest rate</t>
        </is>
      </c>
      <c r="B29" s="12" t="n">
        <v>0.0573</v>
      </c>
      <c r="C29" s="4" t="inlineStr">
        <is>
          <t xml:space="preserve"> </t>
        </is>
      </c>
      <c r="D29" s="12" t="n">
        <v>0.04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chedule of Currently Effective Financing Agreements) (Details) - USD ($) $ in Thousands</t>
        </is>
      </c>
      <c r="C1" s="2" t="inlineStr">
        <is>
          <t>Apr. 30, 2024</t>
        </is>
      </c>
      <c r="D1" s="2" t="inlineStr">
        <is>
          <t>Jan. 31, 2023</t>
        </is>
      </c>
      <c r="E1" s="2" t="inlineStr">
        <is>
          <t>Dec. 31, 2022</t>
        </is>
      </c>
    </row>
    <row r="2">
      <c r="A2" s="4" t="inlineStr">
        <is>
          <t>Other debt [Member]</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Debt, face amount</t>
        </is>
      </c>
      <c r="B4" s="4" t="inlineStr">
        <is>
          <t>[1]</t>
        </is>
      </c>
      <c r="C4" s="5" t="n">
        <v>2073</v>
      </c>
      <c r="D4" s="5" t="n">
        <v>2491</v>
      </c>
      <c r="E4" s="5" t="n">
        <v>1710</v>
      </c>
    </row>
    <row r="5"/>
    <row r="6">
      <c r="A6" s="4" t="inlineStr">
        <is>
          <t>[1] Represent noncash investing and financing transactions during the periods indicated as we purchased software and services by assuming directly related liabilities.</t>
        </is>
      </c>
    </row>
  </sheetData>
  <mergeCells count="3">
    <mergeCell ref="A1:B1"/>
    <mergeCell ref="A5:D5"/>
    <mergeCell ref="A6:D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bt (Changes in Supplier Financing Obligations)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Balance at December 31, 2023</t>
        </is>
      </c>
      <c r="B4" s="5" t="n">
        <v>2800</v>
      </c>
      <c r="C4" s="4" t="inlineStr">
        <is>
          <t xml:space="preserve"> </t>
        </is>
      </c>
    </row>
    <row r="5">
      <c r="A5" s="4" t="inlineStr">
        <is>
          <t>Additions</t>
        </is>
      </c>
      <c r="B5" s="6" t="n">
        <v>2073</v>
      </c>
      <c r="C5" s="4" t="inlineStr">
        <is>
          <t xml:space="preserve"> </t>
        </is>
      </c>
    </row>
    <row r="6">
      <c r="A6" s="4" t="inlineStr">
        <is>
          <t>Payments</t>
        </is>
      </c>
      <c r="B6" s="6" t="n">
        <v>-2090</v>
      </c>
      <c r="C6" s="4" t="inlineStr">
        <is>
          <t xml:space="preserve"> </t>
        </is>
      </c>
    </row>
    <row r="7">
      <c r="A7" s="4" t="inlineStr">
        <is>
          <t>Balance at December 31, 2024</t>
        </is>
      </c>
      <c r="B7" s="5" t="n">
        <v>2783</v>
      </c>
      <c r="C7" s="4" t="inlineStr">
        <is>
          <t xml:space="preserve"> </t>
        </is>
      </c>
    </row>
    <row r="8">
      <c r="A8" s="4" t="inlineStr">
        <is>
          <t>Supplier Finance Program, Obligation, Statement of Financial Position [Extensible Enumeration]</t>
        </is>
      </c>
      <c r="B8" s="4" t="inlineStr">
        <is>
          <t>Debt, current portion, Debt, net of current portion</t>
        </is>
      </c>
      <c r="C8" s="4" t="inlineStr">
        <is>
          <t>Debt, current portion, Debt, net of current por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nual Maturities Related to Credit Facility, Real Estate Loans and Other Debt) (Details) $ in Thousands</t>
        </is>
      </c>
      <c r="B1" s="2" t="inlineStr">
        <is>
          <t>Dec. 31, 2024 USD ($)</t>
        </is>
      </c>
    </row>
    <row r="2">
      <c r="A2" s="3" t="inlineStr">
        <is>
          <t>Debt Disclosure [Abstract]</t>
        </is>
      </c>
      <c r="B2" s="4" t="inlineStr">
        <is>
          <t xml:space="preserve"> </t>
        </is>
      </c>
    </row>
    <row r="3">
      <c r="A3" s="4" t="inlineStr">
        <is>
          <t xml:space="preserve">2025 </t>
        </is>
      </c>
      <c r="B3" s="5" t="n">
        <v>23875</v>
      </c>
    </row>
    <row r="4">
      <c r="A4" s="4" t="inlineStr">
        <is>
          <t xml:space="preserve">2026 </t>
        </is>
      </c>
      <c r="B4" s="6" t="n">
        <v>22660</v>
      </c>
    </row>
    <row r="5">
      <c r="A5" s="4" t="inlineStr">
        <is>
          <t xml:space="preserve">2027 </t>
        </is>
      </c>
      <c r="B5" s="6" t="n">
        <v>22166</v>
      </c>
    </row>
    <row r="6">
      <c r="A6" s="4" t="inlineStr">
        <is>
          <t xml:space="preserve">2028 </t>
        </is>
      </c>
      <c r="B6" s="6" t="n">
        <v>22375</v>
      </c>
    </row>
    <row r="7">
      <c r="A7" s="4" t="inlineStr">
        <is>
          <t xml:space="preserve">2029 </t>
        </is>
      </c>
      <c r="B7" s="6" t="n">
        <v>942496</v>
      </c>
    </row>
    <row r="8">
      <c r="A8" s="4" t="inlineStr">
        <is>
          <t>Thereafter</t>
        </is>
      </c>
      <c r="B8" s="6" t="n">
        <v>44246</v>
      </c>
    </row>
    <row r="9">
      <c r="A9" s="4" t="inlineStr">
        <is>
          <t>Total required maturities</t>
        </is>
      </c>
      <c r="B9" s="5" t="n">
        <v>10778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CAD ($)</t>
        </is>
      </c>
      <c r="F2" s="2" t="inlineStr">
        <is>
          <t>Dec. 31, 2024 GBP (£)</t>
        </is>
      </c>
      <c r="G2" s="2" t="inlineStr">
        <is>
          <t>Dec. 31, 2023 CAD ($)</t>
        </is>
      </c>
      <c r="H2" s="2" t="inlineStr">
        <is>
          <t>Dec. 31, 2023 GBP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income expected to be reclassified into earnings within next 12 months</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effective portion of interest rate swap(s)</t>
        </is>
      </c>
      <c r="B5" s="6" t="n">
        <v>0</v>
      </c>
      <c r="C5" s="5" t="n">
        <v>0</v>
      </c>
      <c r="D5" s="5" t="n">
        <v>0</v>
      </c>
      <c r="E5" s="4" t="inlineStr">
        <is>
          <t xml:space="preserve"> </t>
        </is>
      </c>
      <c r="F5" s="4" t="inlineStr">
        <is>
          <t xml:space="preserve"> </t>
        </is>
      </c>
      <c r="G5" s="4" t="inlineStr">
        <is>
          <t xml:space="preserve"> </t>
        </is>
      </c>
      <c r="H5" s="4" t="inlineStr">
        <is>
          <t xml:space="preserve"> </t>
        </is>
      </c>
    </row>
    <row r="6">
      <c r="A6" s="4" t="inlineStr">
        <is>
          <t>Undesignated derivative instruments</t>
        </is>
      </c>
      <c r="B6" s="6" t="n">
        <v>0</v>
      </c>
      <c r="C6" s="6" t="n">
        <v>0</v>
      </c>
      <c r="D6" s="5" t="n">
        <v>0</v>
      </c>
      <c r="E6" s="4" t="inlineStr">
        <is>
          <t xml:space="preserve"> </t>
        </is>
      </c>
      <c r="F6" s="4" t="inlineStr">
        <is>
          <t xml:space="preserve"> </t>
        </is>
      </c>
      <c r="G6" s="4" t="inlineStr">
        <is>
          <t xml:space="preserve"> </t>
        </is>
      </c>
      <c r="H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5" t="n">
        <v>700</v>
      </c>
      <c r="C9" s="5" t="n">
        <v>9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4" t="inlineStr">
        <is>
          <t xml:space="preserve"> </t>
        </is>
      </c>
      <c r="D12" s="4" t="inlineStr">
        <is>
          <t xml:space="preserve"> </t>
        </is>
      </c>
      <c r="E12" s="9" t="n">
        <v>32.8</v>
      </c>
      <c r="F12" s="15" t="n">
        <v>12.9</v>
      </c>
      <c r="G12" s="9" t="n">
        <v>29.9</v>
      </c>
      <c r="H12" s="15" t="n">
        <v>13.2</v>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Fair Value of Derivative Instru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t>
        </is>
      </c>
      <c r="C4" s="4" t="inlineStr">
        <is>
          <t>Other assets</t>
        </is>
      </c>
    </row>
    <row r="5">
      <c r="A5" s="4" t="inlineStr">
        <is>
          <t>Derivative Liability, Current, Statement of Financial Position [Extensible Enumeration]</t>
        </is>
      </c>
      <c r="B5" s="4" t="inlineStr">
        <is>
          <t>Accrued expenses and other current liabilities</t>
        </is>
      </c>
      <c r="C5" s="4" t="inlineStr">
        <is>
          <t>Accrued expenses and other current liabilities</t>
        </is>
      </c>
    </row>
    <row r="6">
      <c r="A6" s="4" t="inlineStr">
        <is>
          <t>Derivative Liability, Noncurrent, Statement of Financial Position [Extensible Enumeration]</t>
        </is>
      </c>
      <c r="B6" s="4" t="inlineStr">
        <is>
          <t>Other liabilities</t>
        </is>
      </c>
      <c r="C6" s="4" t="inlineStr">
        <is>
          <t>Other liabilities</t>
        </is>
      </c>
    </row>
    <row r="7">
      <c r="A7" s="4" t="inlineStr">
        <is>
          <t>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fair value</t>
        </is>
      </c>
      <c r="B9" s="5" t="n">
        <v>10550</v>
      </c>
      <c r="C9" s="5" t="n">
        <v>16198</v>
      </c>
    </row>
    <row r="10">
      <c r="A10" s="4" t="inlineStr">
        <is>
          <t>Derivative liabilities, fair value</t>
        </is>
      </c>
      <c r="B10" s="6" t="n">
        <v>0</v>
      </c>
      <c r="C10" s="6" t="n">
        <v>5540</v>
      </c>
    </row>
    <row r="11">
      <c r="A11" s="4" t="inlineStr">
        <is>
          <t>Designated as hedging instrument [Member] | Interest rate swap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current</t>
        </is>
      </c>
      <c r="B13" s="6" t="n">
        <v>0</v>
      </c>
      <c r="C13" s="6" t="n">
        <v>16198</v>
      </c>
    </row>
    <row r="14">
      <c r="A14" s="4" t="inlineStr">
        <is>
          <t>Derivative liability, current</t>
        </is>
      </c>
      <c r="B14" s="6" t="n">
        <v>0</v>
      </c>
      <c r="C14" s="6" t="n">
        <v>0</v>
      </c>
    </row>
    <row r="15">
      <c r="A15" s="4" t="inlineStr">
        <is>
          <t>Derivative asset, interest rate swaps, long-term</t>
        </is>
      </c>
      <c r="B15" s="6" t="n">
        <v>9262</v>
      </c>
      <c r="C15" s="6" t="n">
        <v>0</v>
      </c>
    </row>
    <row r="16">
      <c r="A16" s="4" t="inlineStr">
        <is>
          <t>Derivative liability, interest rate swaps, long-term</t>
        </is>
      </c>
      <c r="B16" s="6" t="n">
        <v>0</v>
      </c>
      <c r="C16" s="6" t="n">
        <v>5004</v>
      </c>
    </row>
    <row r="17">
      <c r="A17" s="4" t="inlineStr">
        <is>
          <t>Designated as hedging instrument [Member] | Foreign currency forward contrac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current</t>
        </is>
      </c>
      <c r="B19" s="6" t="n">
        <v>1288</v>
      </c>
      <c r="C19" s="6" t="n">
        <v>0</v>
      </c>
    </row>
    <row r="20">
      <c r="A20" s="4" t="inlineStr">
        <is>
          <t>Derivative liability, current</t>
        </is>
      </c>
      <c r="B20" s="5" t="n">
        <v>0</v>
      </c>
      <c r="C20" s="5" t="n">
        <v>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Derivative Instruments (Effects of Derivative Instruments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Expense, Operating and Nonoperating, Revenue</t>
        </is>
      </c>
      <c r="C4" s="4" t="inlineStr">
        <is>
          <t>Interest Expense, Operating and Nonoperating, Revenue</t>
        </is>
      </c>
      <c r="D4" s="4" t="inlineStr">
        <is>
          <t>Interest Expense, Operating and Nonoperating, Revenue</t>
        </is>
      </c>
    </row>
    <row r="5">
      <c r="A5" s="4" t="inlineStr">
        <is>
          <t>Interest rate swap [Member] | 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accumulated other comprehensive loss</t>
        </is>
      </c>
      <c r="B7" s="5" t="n">
        <v>9262</v>
      </c>
      <c r="C7" s="5" t="n">
        <v>11194</v>
      </c>
      <c r="D7" s="5" t="n">
        <v>31870</v>
      </c>
    </row>
    <row r="8">
      <c r="A8" s="4" t="inlineStr">
        <is>
          <t>Gain (loss) reclassified from accumulated other comprehensive loss into income</t>
        </is>
      </c>
      <c r="B8" s="6" t="n">
        <v>19134</v>
      </c>
      <c r="C8" s="6" t="n">
        <v>20418</v>
      </c>
      <c r="D8" s="6" t="n">
        <v>5520</v>
      </c>
    </row>
    <row r="9">
      <c r="A9" s="4" t="inlineStr">
        <is>
          <t>Foreign currency forward contracts [Member] | Cash flow hedging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accumulated other comprehensive loss</t>
        </is>
      </c>
      <c r="B11" s="6" t="n">
        <v>937</v>
      </c>
      <c r="C11" s="6" t="n">
        <v>-235</v>
      </c>
      <c r="D11" s="6" t="n">
        <v>247</v>
      </c>
    </row>
    <row r="12">
      <c r="A12" s="4" t="inlineStr">
        <is>
          <t>Gain (loss) reclassified from accumulated other comprehensive loss into income</t>
        </is>
      </c>
      <c r="B12" s="6" t="n">
        <v>479</v>
      </c>
      <c r="C12" s="6" t="n">
        <v>388</v>
      </c>
      <c r="D12" s="6" t="n">
        <v>165</v>
      </c>
    </row>
    <row r="13">
      <c r="A13" s="4" t="inlineStr">
        <is>
          <t>Foreign currency forward contracts [Member] | Net investment hedging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accumulated other comprehensive loss</t>
        </is>
      </c>
      <c r="B15" s="6" t="n">
        <v>351</v>
      </c>
      <c r="C15" s="6" t="n">
        <v>-301</v>
      </c>
      <c r="D15" s="6" t="n">
        <v>-323</v>
      </c>
    </row>
    <row r="16">
      <c r="A16" s="4" t="inlineStr">
        <is>
          <t>Gain (loss) reclassified from accumulated other comprehensive loss into income</t>
        </is>
      </c>
      <c r="B16" s="5" t="n">
        <v>0</v>
      </c>
      <c r="C16" s="5" t="n">
        <v>0</v>
      </c>
      <c r="D1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2" customWidth="1" min="5" max="5"/>
    <col width="36" customWidth="1" min="6" max="6"/>
    <col width="46" customWidth="1" min="7" max="7"/>
    <col width="27" customWidth="1" min="8" max="8"/>
  </cols>
  <sheetData>
    <row r="1">
      <c r="A1" s="1" t="inlineStr">
        <is>
          <t>Consolidated Statements of Stockholders' Equity - USD ($) $ in Thousands</t>
        </is>
      </c>
      <c r="C1" s="2" t="inlineStr">
        <is>
          <t>Total</t>
        </is>
      </c>
      <c r="D1" s="2" t="inlineStr">
        <is>
          <t>Common stock [Member]</t>
        </is>
      </c>
      <c r="E1" s="2" t="inlineStr">
        <is>
          <t>Treasury stock, common [Member]</t>
        </is>
      </c>
      <c r="F1" s="2" t="inlineStr">
        <is>
          <t>Additional paid-in capital [Member]</t>
        </is>
      </c>
      <c r="G1" s="2" t="inlineStr">
        <is>
          <t>Accumulated other comprehensive loss [Member]</t>
        </is>
      </c>
      <c r="H1" s="2" t="inlineStr">
        <is>
          <t>Retained earnings [Member]</t>
        </is>
      </c>
    </row>
    <row r="2">
      <c r="A2" s="4" t="inlineStr">
        <is>
          <t>Balance, common stock (in shares) at Dec. 31, 2021</t>
        </is>
      </c>
      <c r="C2" s="4" t="inlineStr">
        <is>
          <t xml:space="preserve"> </t>
        </is>
      </c>
      <c r="D2" s="6" t="n">
        <v>66165666</v>
      </c>
      <c r="E2" s="4" t="inlineStr">
        <is>
          <t xml:space="preserve"> </t>
        </is>
      </c>
      <c r="F2" s="4" t="inlineStr">
        <is>
          <t xml:space="preserve"> </t>
        </is>
      </c>
      <c r="G2" s="4" t="inlineStr">
        <is>
          <t xml:space="preserve"> </t>
        </is>
      </c>
      <c r="H2" s="4" t="inlineStr">
        <is>
          <t xml:space="preserve"> </t>
        </is>
      </c>
    </row>
    <row r="3">
      <c r="A3" s="4" t="inlineStr">
        <is>
          <t>Balance at Dec. 31, 2021</t>
        </is>
      </c>
      <c r="C3" s="5" t="n">
        <v>717060</v>
      </c>
      <c r="D3" s="5" t="n">
        <v>66</v>
      </c>
      <c r="E3" s="5" t="n">
        <v>-500911</v>
      </c>
      <c r="F3" s="5" t="n">
        <v>968927</v>
      </c>
      <c r="G3" s="5" t="n">
        <v>6522</v>
      </c>
      <c r="H3" s="5" t="n">
        <v>242456</v>
      </c>
    </row>
    <row r="4">
      <c r="A4" s="4" t="inlineStr">
        <is>
          <t>Balance, treasury stock, common (in shares) at Dec. 31, 2021</t>
        </is>
      </c>
      <c r="C4" s="4" t="inlineStr">
        <is>
          <t xml:space="preserve"> </t>
        </is>
      </c>
      <c r="D4" s="4" t="inlineStr">
        <is>
          <t xml:space="preserve"> </t>
        </is>
      </c>
      <c r="E4" s="6" t="n">
        <v>-14182805</v>
      </c>
      <c r="F4" s="4" t="inlineStr">
        <is>
          <t xml:space="preserve"> </t>
        </is>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C6" s="6" t="n">
        <v>-45407</v>
      </c>
      <c r="D6" s="4" t="inlineStr">
        <is>
          <t xml:space="preserve"> </t>
        </is>
      </c>
      <c r="E6" s="4" t="inlineStr">
        <is>
          <t xml:space="preserve"> </t>
        </is>
      </c>
      <c r="F6" s="4" t="inlineStr">
        <is>
          <t xml:space="preserve"> </t>
        </is>
      </c>
      <c r="G6" s="4" t="inlineStr">
        <is>
          <t xml:space="preserve"> </t>
        </is>
      </c>
      <c r="H6" s="6" t="n">
        <v>-45407</v>
      </c>
    </row>
    <row r="7">
      <c r="A7" s="4" t="inlineStr">
        <is>
          <t>Stock issued during period, shares, acquisitions</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Stock issued during period, value, acquisitions</t>
        </is>
      </c>
      <c r="C8" s="6" t="n">
        <v>-1352</v>
      </c>
      <c r="D8" s="5" t="n">
        <v>0</v>
      </c>
      <c r="E8" s="4" t="inlineStr">
        <is>
          <t xml:space="preserve"> </t>
        </is>
      </c>
      <c r="F8" s="6" t="n">
        <v>-1352</v>
      </c>
      <c r="G8" s="4" t="inlineStr">
        <is>
          <t xml:space="preserve"> </t>
        </is>
      </c>
      <c r="H8" s="4" t="inlineStr">
        <is>
          <t xml:space="preserve"> </t>
        </is>
      </c>
    </row>
    <row r="9">
      <c r="A9" s="4" t="inlineStr">
        <is>
          <t>Retirements of common stock (in shares)</t>
        </is>
      </c>
      <c r="B9" s="4" t="inlineStr">
        <is>
          <t>[1]</t>
        </is>
      </c>
      <c r="C9" s="4" t="inlineStr">
        <is>
          <t xml:space="preserve"> </t>
        </is>
      </c>
      <c r="D9" s="6" t="n">
        <v>-33535</v>
      </c>
      <c r="E9" s="4" t="inlineStr">
        <is>
          <t xml:space="preserve"> </t>
        </is>
      </c>
      <c r="F9" s="4" t="inlineStr">
        <is>
          <t xml:space="preserve"> </t>
        </is>
      </c>
      <c r="G9" s="4" t="inlineStr">
        <is>
          <t xml:space="preserve"> </t>
        </is>
      </c>
      <c r="H9" s="4" t="inlineStr">
        <is>
          <t xml:space="preserve"> </t>
        </is>
      </c>
    </row>
    <row r="10">
      <c r="A10" s="4" t="inlineStr">
        <is>
          <t>Retirements of common stock</t>
        </is>
      </c>
      <c r="B10" s="4" t="inlineStr">
        <is>
          <t>[1]</t>
        </is>
      </c>
      <c r="C10" s="6" t="n">
        <v>-2605</v>
      </c>
      <c r="D10" s="4" t="inlineStr">
        <is>
          <t xml:space="preserve"> </t>
        </is>
      </c>
      <c r="E10" s="4" t="inlineStr">
        <is>
          <t xml:space="preserve"> </t>
        </is>
      </c>
      <c r="F10" s="6" t="n">
        <v>-2605</v>
      </c>
      <c r="G10" s="4" t="inlineStr">
        <is>
          <t xml:space="preserve"> </t>
        </is>
      </c>
      <c r="H10" s="4" t="inlineStr">
        <is>
          <t xml:space="preserve"> </t>
        </is>
      </c>
    </row>
    <row r="11">
      <c r="A11" s="4" t="inlineStr">
        <is>
          <t>Vesting of restricted stock units (in shares)</t>
        </is>
      </c>
      <c r="C11" s="4" t="inlineStr">
        <is>
          <t xml:space="preserve"> </t>
        </is>
      </c>
      <c r="D11" s="6" t="n">
        <v>1015304</v>
      </c>
      <c r="E11" s="4" t="inlineStr">
        <is>
          <t xml:space="preserve"> </t>
        </is>
      </c>
      <c r="F11" s="4" t="inlineStr">
        <is>
          <t xml:space="preserve"> </t>
        </is>
      </c>
      <c r="G11" s="4" t="inlineStr">
        <is>
          <t xml:space="preserve"> </t>
        </is>
      </c>
      <c r="H11" s="4" t="inlineStr">
        <is>
          <t xml:space="preserve"> </t>
        </is>
      </c>
    </row>
    <row r="12">
      <c r="A12" s="4" t="inlineStr">
        <is>
          <t>Vesting of restricted stock units</t>
        </is>
      </c>
      <c r="C12" s="6" t="n">
        <v>0</v>
      </c>
      <c r="D12" s="5" t="n">
        <v>0</v>
      </c>
      <c r="E12" s="4" t="inlineStr">
        <is>
          <t xml:space="preserve"> </t>
        </is>
      </c>
      <c r="F12" s="6" t="n">
        <v>0</v>
      </c>
      <c r="G12" s="4" t="inlineStr">
        <is>
          <t xml:space="preserve"> </t>
        </is>
      </c>
      <c r="H12" s="4" t="inlineStr">
        <is>
          <t xml:space="preserve"> </t>
        </is>
      </c>
    </row>
    <row r="13">
      <c r="A13" s="4" t="inlineStr">
        <is>
          <t>Shares withheld to satisfy tax withholdings (in shares)</t>
        </is>
      </c>
      <c r="C13" s="4" t="inlineStr">
        <is>
          <t xml:space="preserve"> </t>
        </is>
      </c>
      <c r="D13" s="4" t="inlineStr">
        <is>
          <t xml:space="preserve"> </t>
        </is>
      </c>
      <c r="E13" s="6" t="n">
        <v>-562425</v>
      </c>
      <c r="F13" s="4" t="inlineStr">
        <is>
          <t xml:space="preserve"> </t>
        </is>
      </c>
      <c r="G13" s="4" t="inlineStr">
        <is>
          <t xml:space="preserve"> </t>
        </is>
      </c>
      <c r="H13" s="4" t="inlineStr">
        <is>
          <t xml:space="preserve"> </t>
        </is>
      </c>
    </row>
    <row r="14">
      <c r="A14" s="4" t="inlineStr">
        <is>
          <t>Shares withheld to satisfy tax withholdings</t>
        </is>
      </c>
      <c r="C14" s="6" t="n">
        <v>-36376</v>
      </c>
      <c r="D14" s="4" t="inlineStr">
        <is>
          <t xml:space="preserve"> </t>
        </is>
      </c>
      <c r="E14" s="5" t="n">
        <v>-36376</v>
      </c>
      <c r="F14" s="4" t="inlineStr">
        <is>
          <t xml:space="preserve"> </t>
        </is>
      </c>
      <c r="G14" s="4" t="inlineStr">
        <is>
          <t xml:space="preserve"> </t>
        </is>
      </c>
      <c r="H14" s="4" t="inlineStr">
        <is>
          <t xml:space="preserve"> </t>
        </is>
      </c>
    </row>
    <row r="15">
      <c r="A15" s="4" t="inlineStr">
        <is>
          <t>Stock-based compensation</t>
        </is>
      </c>
      <c r="C15" s="6" t="n">
        <v>110294</v>
      </c>
      <c r="D15" s="4" t="inlineStr">
        <is>
          <t xml:space="preserve"> </t>
        </is>
      </c>
      <c r="E15" s="4" t="inlineStr">
        <is>
          <t xml:space="preserve"> </t>
        </is>
      </c>
      <c r="F15" s="6" t="n">
        <v>110294</v>
      </c>
      <c r="G15" s="4" t="inlineStr">
        <is>
          <t xml:space="preserve"> </t>
        </is>
      </c>
      <c r="H15" s="6" t="n">
        <v>0</v>
      </c>
    </row>
    <row r="16">
      <c r="A16" s="4" t="inlineStr">
        <is>
          <t>Restricted stock grants (in shares)</t>
        </is>
      </c>
      <c r="C16" s="4" t="inlineStr">
        <is>
          <t xml:space="preserve"> </t>
        </is>
      </c>
      <c r="D16" s="6" t="n">
        <v>846295</v>
      </c>
      <c r="E16" s="4" t="inlineStr">
        <is>
          <t xml:space="preserve"> </t>
        </is>
      </c>
      <c r="F16" s="4" t="inlineStr">
        <is>
          <t xml:space="preserve"> </t>
        </is>
      </c>
      <c r="G16" s="4" t="inlineStr">
        <is>
          <t xml:space="preserve"> </t>
        </is>
      </c>
      <c r="H16" s="4" t="inlineStr">
        <is>
          <t xml:space="preserve"> </t>
        </is>
      </c>
    </row>
    <row r="17">
      <c r="A17" s="4" t="inlineStr">
        <is>
          <t>Restricted stock grants</t>
        </is>
      </c>
      <c r="C17" s="6" t="n">
        <v>2</v>
      </c>
      <c r="D17" s="5" t="n">
        <v>2</v>
      </c>
      <c r="E17" s="4" t="inlineStr">
        <is>
          <t xml:space="preserve"> </t>
        </is>
      </c>
      <c r="F17" s="4" t="inlineStr">
        <is>
          <t xml:space="preserve"> </t>
        </is>
      </c>
      <c r="G17" s="4" t="inlineStr">
        <is>
          <t xml:space="preserve"> </t>
        </is>
      </c>
      <c r="H17" s="4" t="inlineStr">
        <is>
          <t xml:space="preserve"> </t>
        </is>
      </c>
    </row>
    <row r="18">
      <c r="A18" s="4" t="inlineStr">
        <is>
          <t>Restricted stock cancellations (in shares)</t>
        </is>
      </c>
      <c r="C18" s="4" t="inlineStr">
        <is>
          <t xml:space="preserve"> </t>
        </is>
      </c>
      <c r="D18" s="6" t="n">
        <v>-179686</v>
      </c>
      <c r="E18" s="4" t="inlineStr">
        <is>
          <t xml:space="preserve"> </t>
        </is>
      </c>
      <c r="F18" s="4" t="inlineStr">
        <is>
          <t xml:space="preserve"> </t>
        </is>
      </c>
      <c r="G18" s="4" t="inlineStr">
        <is>
          <t xml:space="preserve"> </t>
        </is>
      </c>
      <c r="H18" s="4" t="inlineStr">
        <is>
          <t xml:space="preserve"> </t>
        </is>
      </c>
    </row>
    <row r="19">
      <c r="A19" s="4" t="inlineStr">
        <is>
          <t>Other comprehensive income</t>
        </is>
      </c>
      <c r="C19" s="6" t="n">
        <v>2416</v>
      </c>
      <c r="D19" s="4" t="inlineStr">
        <is>
          <t xml:space="preserve"> </t>
        </is>
      </c>
      <c r="E19" s="4" t="inlineStr">
        <is>
          <t xml:space="preserve"> </t>
        </is>
      </c>
      <c r="F19" s="4" t="inlineStr">
        <is>
          <t xml:space="preserve"> </t>
        </is>
      </c>
      <c r="G19" s="6" t="n">
        <v>2416</v>
      </c>
      <c r="H19" s="4" t="inlineStr">
        <is>
          <t xml:space="preserve"> </t>
        </is>
      </c>
    </row>
    <row r="20">
      <c r="A20" s="4" t="inlineStr">
        <is>
          <t>Balance, common stock (in shares) at Dec. 31, 2022</t>
        </is>
      </c>
      <c r="C20" s="4" t="inlineStr">
        <is>
          <t xml:space="preserve"> </t>
        </is>
      </c>
      <c r="D20" s="6" t="n">
        <v>67814044</v>
      </c>
      <c r="E20" s="4" t="inlineStr">
        <is>
          <t xml:space="preserve"> </t>
        </is>
      </c>
      <c r="F20" s="4" t="inlineStr">
        <is>
          <t xml:space="preserve"> </t>
        </is>
      </c>
      <c r="G20" s="4" t="inlineStr">
        <is>
          <t xml:space="preserve"> </t>
        </is>
      </c>
      <c r="H20" s="4" t="inlineStr">
        <is>
          <t xml:space="preserve"> </t>
        </is>
      </c>
    </row>
    <row r="21">
      <c r="A21" s="4" t="inlineStr">
        <is>
          <t>Balance at Dec. 31, 2022</t>
        </is>
      </c>
      <c r="C21" s="6" t="n">
        <v>744032</v>
      </c>
      <c r="D21" s="5" t="n">
        <v>68</v>
      </c>
      <c r="E21" s="5" t="n">
        <v>-537287</v>
      </c>
      <c r="F21" s="6" t="n">
        <v>1075264</v>
      </c>
      <c r="G21" s="6" t="n">
        <v>8938</v>
      </c>
      <c r="H21" s="6" t="n">
        <v>197049</v>
      </c>
    </row>
    <row r="22">
      <c r="A22" s="4" t="inlineStr">
        <is>
          <t>Balance, treasury stock, common (in shares) at Dec. 31, 2022</t>
        </is>
      </c>
      <c r="C22" s="4" t="inlineStr">
        <is>
          <t xml:space="preserve"> </t>
        </is>
      </c>
      <c r="D22" s="4" t="inlineStr">
        <is>
          <t xml:space="preserve"> </t>
        </is>
      </c>
      <c r="E22" s="6" t="n">
        <v>-14745230</v>
      </c>
      <c r="F22" s="4" t="inlineStr">
        <is>
          <t xml:space="preserve"> </t>
        </is>
      </c>
      <c r="G22" s="4" t="inlineStr">
        <is>
          <t xml:space="preserve"> </t>
        </is>
      </c>
      <c r="H22" s="4" t="inlineStr">
        <is>
          <t xml:space="preserve"> </t>
        </is>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C24" s="6" t="n">
        <v>1820</v>
      </c>
      <c r="D24" s="4" t="inlineStr">
        <is>
          <t xml:space="preserve"> </t>
        </is>
      </c>
      <c r="E24" s="4" t="inlineStr">
        <is>
          <t xml:space="preserve"> </t>
        </is>
      </c>
      <c r="F24" s="4" t="inlineStr">
        <is>
          <t xml:space="preserve"> </t>
        </is>
      </c>
      <c r="G24" s="4" t="inlineStr">
        <is>
          <t xml:space="preserve"> </t>
        </is>
      </c>
      <c r="H24" s="6" t="n">
        <v>1820</v>
      </c>
    </row>
    <row r="25">
      <c r="A25" s="4" t="inlineStr">
        <is>
          <t>Retirements of common stock (in shares)</t>
        </is>
      </c>
      <c r="B25" s="4" t="inlineStr">
        <is>
          <t>[1]</t>
        </is>
      </c>
      <c r="C25" s="4" t="inlineStr">
        <is>
          <t xml:space="preserve"> </t>
        </is>
      </c>
      <c r="D25" s="6" t="n">
        <v>-143</v>
      </c>
      <c r="E25" s="4" t="inlineStr">
        <is>
          <t xml:space="preserve"> </t>
        </is>
      </c>
      <c r="F25" s="4" t="inlineStr">
        <is>
          <t xml:space="preserve"> </t>
        </is>
      </c>
      <c r="G25" s="4" t="inlineStr">
        <is>
          <t xml:space="preserve"> </t>
        </is>
      </c>
      <c r="H25" s="4" t="inlineStr">
        <is>
          <t xml:space="preserve"> </t>
        </is>
      </c>
    </row>
    <row r="26">
      <c r="A26" s="4" t="inlineStr">
        <is>
          <t>Retirements of common stock</t>
        </is>
      </c>
      <c r="B26" s="4" t="inlineStr">
        <is>
          <t>[1]</t>
        </is>
      </c>
      <c r="C26" s="6" t="n">
        <v>-14</v>
      </c>
      <c r="D26" s="4" t="inlineStr">
        <is>
          <t xml:space="preserve"> </t>
        </is>
      </c>
      <c r="E26" s="4" t="inlineStr">
        <is>
          <t xml:space="preserve"> </t>
        </is>
      </c>
      <c r="F26" s="6" t="n">
        <v>-14</v>
      </c>
      <c r="G26" s="4" t="inlineStr">
        <is>
          <t xml:space="preserve"> </t>
        </is>
      </c>
      <c r="H26" s="4" t="inlineStr">
        <is>
          <t xml:space="preserve"> </t>
        </is>
      </c>
    </row>
    <row r="27">
      <c r="A27" s="4" t="inlineStr">
        <is>
          <t>Vesting of restricted stock units (in shares)</t>
        </is>
      </c>
      <c r="C27" s="4" t="inlineStr">
        <is>
          <t xml:space="preserve"> </t>
        </is>
      </c>
      <c r="D27" s="6" t="n">
        <v>1007921</v>
      </c>
      <c r="E27" s="4" t="inlineStr">
        <is>
          <t xml:space="preserve"> </t>
        </is>
      </c>
      <c r="F27" s="4" t="inlineStr">
        <is>
          <t xml:space="preserve"> </t>
        </is>
      </c>
      <c r="G27" s="4" t="inlineStr">
        <is>
          <t xml:space="preserve"> </t>
        </is>
      </c>
      <c r="H27" s="4" t="inlineStr">
        <is>
          <t xml:space="preserve"> </t>
        </is>
      </c>
    </row>
    <row r="28">
      <c r="A28" s="4" t="inlineStr">
        <is>
          <t>Vesting of restricted stock units</t>
        </is>
      </c>
      <c r="C28" s="6" t="n">
        <v>0</v>
      </c>
      <c r="D28" s="5" t="n">
        <v>0</v>
      </c>
      <c r="E28" s="4" t="inlineStr">
        <is>
          <t xml:space="preserve"> </t>
        </is>
      </c>
      <c r="F28" s="6" t="n">
        <v>0</v>
      </c>
      <c r="G28" s="4" t="inlineStr">
        <is>
          <t xml:space="preserve"> </t>
        </is>
      </c>
      <c r="H28" s="4" t="inlineStr">
        <is>
          <t xml:space="preserve"> </t>
        </is>
      </c>
    </row>
    <row r="29">
      <c r="A29" s="4" t="inlineStr">
        <is>
          <t>Shares withheld to satisfy tax withholdings (in shares)</t>
        </is>
      </c>
      <c r="C29" s="4" t="inlineStr">
        <is>
          <t xml:space="preserve"> </t>
        </is>
      </c>
      <c r="D29" s="4" t="inlineStr">
        <is>
          <t xml:space="preserve"> </t>
        </is>
      </c>
      <c r="E29" s="6" t="n">
        <v>-595798</v>
      </c>
      <c r="F29" s="4" t="inlineStr">
        <is>
          <t xml:space="preserve"> </t>
        </is>
      </c>
      <c r="G29" s="4" t="inlineStr">
        <is>
          <t xml:space="preserve"> </t>
        </is>
      </c>
      <c r="H29" s="4" t="inlineStr">
        <is>
          <t xml:space="preserve"> </t>
        </is>
      </c>
    </row>
    <row r="30">
      <c r="A30" s="4" t="inlineStr">
        <is>
          <t>Shares withheld to satisfy tax withholdings</t>
        </is>
      </c>
      <c r="C30" s="6" t="n">
        <v>-35439</v>
      </c>
      <c r="D30" s="4" t="inlineStr">
        <is>
          <t xml:space="preserve"> </t>
        </is>
      </c>
      <c r="E30" s="5" t="n">
        <v>-35439</v>
      </c>
      <c r="F30" s="4" t="inlineStr">
        <is>
          <t xml:space="preserve"> </t>
        </is>
      </c>
      <c r="G30" s="4" t="inlineStr">
        <is>
          <t xml:space="preserve"> </t>
        </is>
      </c>
      <c r="H30" s="4" t="inlineStr">
        <is>
          <t xml:space="preserve"> </t>
        </is>
      </c>
    </row>
    <row r="31">
      <c r="A31" s="4" t="inlineStr">
        <is>
          <t>Stock-based compensation</t>
        </is>
      </c>
      <c r="C31" s="6" t="n">
        <v>127762</v>
      </c>
      <c r="D31" s="4" t="inlineStr">
        <is>
          <t xml:space="preserve"> </t>
        </is>
      </c>
      <c r="E31" s="4" t="inlineStr">
        <is>
          <t xml:space="preserve"> </t>
        </is>
      </c>
      <c r="F31" s="6" t="n">
        <v>127762</v>
      </c>
      <c r="G31" s="4" t="inlineStr">
        <is>
          <t xml:space="preserve"> </t>
        </is>
      </c>
      <c r="H31" s="6" t="n">
        <v>0</v>
      </c>
    </row>
    <row r="32">
      <c r="A32" s="4" t="inlineStr">
        <is>
          <t>Restricted stock grants (in shares)</t>
        </is>
      </c>
      <c r="C32" s="4" t="inlineStr">
        <is>
          <t xml:space="preserve"> </t>
        </is>
      </c>
      <c r="D32" s="6" t="n">
        <v>473341</v>
      </c>
      <c r="E32" s="4" t="inlineStr">
        <is>
          <t xml:space="preserve"> </t>
        </is>
      </c>
      <c r="F32" s="4" t="inlineStr">
        <is>
          <t xml:space="preserve"> </t>
        </is>
      </c>
      <c r="G32" s="4" t="inlineStr">
        <is>
          <t xml:space="preserve"> </t>
        </is>
      </c>
      <c r="H32" s="4" t="inlineStr">
        <is>
          <t xml:space="preserve"> </t>
        </is>
      </c>
    </row>
    <row r="33">
      <c r="A33" s="4" t="inlineStr">
        <is>
          <t>Restricted stock grants</t>
        </is>
      </c>
      <c r="C33" s="6" t="n">
        <v>1</v>
      </c>
      <c r="D33" s="5" t="n">
        <v>1</v>
      </c>
      <c r="E33" s="4" t="inlineStr">
        <is>
          <t xml:space="preserve"> </t>
        </is>
      </c>
      <c r="F33" s="4" t="inlineStr">
        <is>
          <t xml:space="preserve"> </t>
        </is>
      </c>
      <c r="G33" s="4" t="inlineStr">
        <is>
          <t xml:space="preserve"> </t>
        </is>
      </c>
      <c r="H33" s="4" t="inlineStr">
        <is>
          <t xml:space="preserve"> </t>
        </is>
      </c>
    </row>
    <row r="34">
      <c r="A34" s="4" t="inlineStr">
        <is>
          <t>Restricted stock cancellations (in shares)</t>
        </is>
      </c>
      <c r="C34" s="4" t="inlineStr">
        <is>
          <t xml:space="preserve"> </t>
        </is>
      </c>
      <c r="D34" s="6" t="n">
        <v>-106859</v>
      </c>
      <c r="E34" s="4" t="inlineStr">
        <is>
          <t xml:space="preserve"> </t>
        </is>
      </c>
      <c r="F34" s="4" t="inlineStr">
        <is>
          <t xml:space="preserve"> </t>
        </is>
      </c>
      <c r="G34" s="4" t="inlineStr">
        <is>
          <t xml:space="preserve"> </t>
        </is>
      </c>
      <c r="H34" s="4" t="inlineStr">
        <is>
          <t xml:space="preserve"> </t>
        </is>
      </c>
    </row>
    <row r="35">
      <c r="A35" s="4" t="inlineStr">
        <is>
          <t>Other comprehensive income</t>
        </is>
      </c>
      <c r="C35" s="6" t="n">
        <v>-10626</v>
      </c>
      <c r="D35" s="4" t="inlineStr">
        <is>
          <t xml:space="preserve"> </t>
        </is>
      </c>
      <c r="E35" s="4" t="inlineStr">
        <is>
          <t xml:space="preserve"> </t>
        </is>
      </c>
      <c r="F35" s="4" t="inlineStr">
        <is>
          <t xml:space="preserve"> </t>
        </is>
      </c>
      <c r="G35" s="6" t="n">
        <v>-10626</v>
      </c>
      <c r="H35" s="4" t="inlineStr">
        <is>
          <t xml:space="preserve"> </t>
        </is>
      </c>
    </row>
    <row r="36">
      <c r="A36" s="4" t="inlineStr">
        <is>
          <t>Treasury stock, shares, acquired</t>
        </is>
      </c>
      <c r="C36" s="4" t="inlineStr">
        <is>
          <t xml:space="preserve"> </t>
        </is>
      </c>
      <c r="D36" s="4" t="inlineStr">
        <is>
          <t xml:space="preserve"> </t>
        </is>
      </c>
      <c r="E36" s="6" t="n">
        <v>221836</v>
      </c>
      <c r="F36" s="4" t="inlineStr">
        <is>
          <t xml:space="preserve"> </t>
        </is>
      </c>
      <c r="G36" s="4" t="inlineStr">
        <is>
          <t xml:space="preserve"> </t>
        </is>
      </c>
      <c r="H36" s="4" t="inlineStr">
        <is>
          <t xml:space="preserve"> </t>
        </is>
      </c>
    </row>
    <row r="37">
      <c r="A37" s="4" t="inlineStr">
        <is>
          <t>Purchase of treasury shares under stock repurchase program, value, cost method</t>
        </is>
      </c>
      <c r="C37" s="6" t="n">
        <v>-18831</v>
      </c>
      <c r="D37" s="4" t="inlineStr">
        <is>
          <t xml:space="preserve"> </t>
        </is>
      </c>
      <c r="E37" s="5" t="n">
        <v>-18831</v>
      </c>
      <c r="F37" s="4" t="inlineStr">
        <is>
          <t xml:space="preserve"> </t>
        </is>
      </c>
      <c r="G37" s="4" t="inlineStr">
        <is>
          <t xml:space="preserve"> </t>
        </is>
      </c>
      <c r="H37" s="4" t="inlineStr">
        <is>
          <t xml:space="preserve"> </t>
        </is>
      </c>
    </row>
    <row r="38">
      <c r="A38" s="4" t="inlineStr">
        <is>
          <t>Balance, common stock (in shares) at Dec. 31, 2023</t>
        </is>
      </c>
      <c r="C38" s="4" t="inlineStr">
        <is>
          <t xml:space="preserve"> </t>
        </is>
      </c>
      <c r="D38" s="6" t="n">
        <v>69188304</v>
      </c>
      <c r="E38" s="4" t="inlineStr">
        <is>
          <t xml:space="preserve"> </t>
        </is>
      </c>
      <c r="F38" s="4" t="inlineStr">
        <is>
          <t xml:space="preserve"> </t>
        </is>
      </c>
      <c r="G38" s="4" t="inlineStr">
        <is>
          <t xml:space="preserve"> </t>
        </is>
      </c>
      <c r="H38" s="4" t="inlineStr">
        <is>
          <t xml:space="preserve"> </t>
        </is>
      </c>
    </row>
    <row r="39">
      <c r="A39" s="4" t="inlineStr">
        <is>
          <t>Balance at Dec. 31, 2023</t>
        </is>
      </c>
      <c r="C39" s="5" t="n">
        <v>808705</v>
      </c>
      <c r="D39" s="5" t="n">
        <v>69</v>
      </c>
      <c r="E39" s="5" t="n">
        <v>-591557</v>
      </c>
      <c r="F39" s="6" t="n">
        <v>1203012</v>
      </c>
      <c r="G39" s="6" t="n">
        <v>-1688</v>
      </c>
      <c r="H39" s="6" t="n">
        <v>198869</v>
      </c>
    </row>
    <row r="40">
      <c r="A40" s="4" t="inlineStr">
        <is>
          <t>Balance, treasury stock, common (in shares) at Dec. 31, 2023</t>
        </is>
      </c>
      <c r="C40" s="6" t="n">
        <v>-15562864</v>
      </c>
      <c r="D40" s="4" t="inlineStr">
        <is>
          <t xml:space="preserve"> </t>
        </is>
      </c>
      <c r="E40" s="6" t="n">
        <v>-15562864</v>
      </c>
      <c r="F40" s="4" t="inlineStr">
        <is>
          <t xml:space="preserve"> </t>
        </is>
      </c>
      <c r="G40" s="4" t="inlineStr">
        <is>
          <t xml:space="preserve"> </t>
        </is>
      </c>
      <c r="H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C42" s="5" t="n">
        <v>-283172</v>
      </c>
      <c r="D42" s="4" t="inlineStr">
        <is>
          <t xml:space="preserve"> </t>
        </is>
      </c>
      <c r="E42" s="4" t="inlineStr">
        <is>
          <t xml:space="preserve"> </t>
        </is>
      </c>
      <c r="F42" s="4" t="inlineStr">
        <is>
          <t xml:space="preserve"> </t>
        </is>
      </c>
      <c r="G42" s="4" t="inlineStr">
        <is>
          <t xml:space="preserve"> </t>
        </is>
      </c>
      <c r="H42" s="6" t="n">
        <v>-283172</v>
      </c>
    </row>
    <row r="43">
      <c r="A43" s="4" t="inlineStr">
        <is>
          <t>Vesting of restricted stock units (in shares)</t>
        </is>
      </c>
      <c r="C43" s="4" t="inlineStr">
        <is>
          <t xml:space="preserve"> </t>
        </is>
      </c>
      <c r="D43" s="6" t="n">
        <v>1410169</v>
      </c>
      <c r="E43" s="4" t="inlineStr">
        <is>
          <t xml:space="preserve"> </t>
        </is>
      </c>
      <c r="F43" s="4" t="inlineStr">
        <is>
          <t xml:space="preserve"> </t>
        </is>
      </c>
      <c r="G43" s="4" t="inlineStr">
        <is>
          <t xml:space="preserve"> </t>
        </is>
      </c>
      <c r="H43" s="4" t="inlineStr">
        <is>
          <t xml:space="preserve"> </t>
        </is>
      </c>
    </row>
    <row r="44">
      <c r="A44" s="4" t="inlineStr">
        <is>
          <t>Vesting of restricted stock units</t>
        </is>
      </c>
      <c r="C44" s="6" t="n">
        <v>0</v>
      </c>
      <c r="D44" s="5" t="n">
        <v>0</v>
      </c>
      <c r="E44" s="4" t="inlineStr">
        <is>
          <t xml:space="preserve"> </t>
        </is>
      </c>
      <c r="F44" s="6" t="n">
        <v>0</v>
      </c>
      <c r="G44" s="4" t="inlineStr">
        <is>
          <t xml:space="preserve"> </t>
        </is>
      </c>
      <c r="H44" s="4" t="inlineStr">
        <is>
          <t xml:space="preserve"> </t>
        </is>
      </c>
    </row>
    <row r="45">
      <c r="A45" s="4" t="inlineStr">
        <is>
          <t>Shares withheld to satisfy tax withholdings (in shares)</t>
        </is>
      </c>
      <c r="C45" s="4" t="inlineStr">
        <is>
          <t xml:space="preserve"> </t>
        </is>
      </c>
      <c r="D45" s="4" t="inlineStr">
        <is>
          <t xml:space="preserve"> </t>
        </is>
      </c>
      <c r="E45" s="6" t="n">
        <v>-772482</v>
      </c>
      <c r="F45" s="4" t="inlineStr">
        <is>
          <t xml:space="preserve"> </t>
        </is>
      </c>
      <c r="G45" s="4" t="inlineStr">
        <is>
          <t xml:space="preserve"> </t>
        </is>
      </c>
      <c r="H45" s="4" t="inlineStr">
        <is>
          <t xml:space="preserve"> </t>
        </is>
      </c>
    </row>
    <row r="46">
      <c r="A46" s="4" t="inlineStr">
        <is>
          <t>Shares withheld to satisfy tax withholdings</t>
        </is>
      </c>
      <c r="C46" s="6" t="n">
        <v>-56828</v>
      </c>
      <c r="D46" s="4" t="inlineStr">
        <is>
          <t xml:space="preserve"> </t>
        </is>
      </c>
      <c r="E46" s="5" t="n">
        <v>-56828</v>
      </c>
      <c r="F46" s="4" t="inlineStr">
        <is>
          <t xml:space="preserve"> </t>
        </is>
      </c>
      <c r="G46" s="4" t="inlineStr">
        <is>
          <t xml:space="preserve"> </t>
        </is>
      </c>
      <c r="H46" s="4" t="inlineStr">
        <is>
          <t xml:space="preserve"> </t>
        </is>
      </c>
    </row>
    <row r="47">
      <c r="A47" s="4" t="inlineStr">
        <is>
          <t>Stock-based compensation</t>
        </is>
      </c>
      <c r="C47" s="6" t="n">
        <v>97676</v>
      </c>
      <c r="D47" s="4" t="inlineStr">
        <is>
          <t xml:space="preserve"> </t>
        </is>
      </c>
      <c r="E47" s="4" t="inlineStr">
        <is>
          <t xml:space="preserve"> </t>
        </is>
      </c>
      <c r="F47" s="6" t="n">
        <v>97676</v>
      </c>
      <c r="G47" s="4" t="inlineStr">
        <is>
          <t xml:space="preserve"> </t>
        </is>
      </c>
      <c r="H47" s="6" t="n">
        <v>0</v>
      </c>
    </row>
    <row r="48">
      <c r="A48" s="4" t="inlineStr">
        <is>
          <t>Restricted stock grants (in shares)</t>
        </is>
      </c>
      <c r="C48" s="4" t="inlineStr">
        <is>
          <t xml:space="preserve"> </t>
        </is>
      </c>
      <c r="D48" s="6" t="n">
        <v>422685</v>
      </c>
      <c r="E48" s="4" t="inlineStr">
        <is>
          <t xml:space="preserve"> </t>
        </is>
      </c>
      <c r="F48" s="4" t="inlineStr">
        <is>
          <t xml:space="preserve"> </t>
        </is>
      </c>
      <c r="G48" s="4" t="inlineStr">
        <is>
          <t xml:space="preserve"> </t>
        </is>
      </c>
      <c r="H48" s="4" t="inlineStr">
        <is>
          <t xml:space="preserve"> </t>
        </is>
      </c>
    </row>
    <row r="49">
      <c r="A49" s="4" t="inlineStr">
        <is>
          <t>Restricted stock grants</t>
        </is>
      </c>
      <c r="C49" s="6" t="n">
        <v>2</v>
      </c>
      <c r="D49" s="5" t="n">
        <v>2</v>
      </c>
      <c r="E49" s="4" t="inlineStr">
        <is>
          <t xml:space="preserve"> </t>
        </is>
      </c>
      <c r="F49" s="4" t="inlineStr">
        <is>
          <t xml:space="preserve"> </t>
        </is>
      </c>
      <c r="G49" s="4" t="inlineStr">
        <is>
          <t xml:space="preserve"> </t>
        </is>
      </c>
      <c r="H49" s="4" t="inlineStr">
        <is>
          <t xml:space="preserve"> </t>
        </is>
      </c>
    </row>
    <row r="50">
      <c r="A50" s="4" t="inlineStr">
        <is>
          <t>Restricted stock cancellations (in shares)</t>
        </is>
      </c>
      <c r="C50" s="4" t="inlineStr">
        <is>
          <t xml:space="preserve"> </t>
        </is>
      </c>
      <c r="D50" s="6" t="n">
        <v>-77785</v>
      </c>
      <c r="E50" s="4" t="inlineStr">
        <is>
          <t xml:space="preserve"> </t>
        </is>
      </c>
      <c r="F50" s="4" t="inlineStr">
        <is>
          <t xml:space="preserve"> </t>
        </is>
      </c>
      <c r="G50" s="4" t="inlineStr">
        <is>
          <t xml:space="preserve"> </t>
        </is>
      </c>
      <c r="H50" s="4" t="inlineStr">
        <is>
          <t xml:space="preserve"> </t>
        </is>
      </c>
    </row>
    <row r="51">
      <c r="A51" s="4" t="inlineStr">
        <is>
          <t>Other comprehensive income</t>
        </is>
      </c>
      <c r="C51" s="6" t="n">
        <v>-3181</v>
      </c>
      <c r="D51" s="4" t="inlineStr">
        <is>
          <t xml:space="preserve"> </t>
        </is>
      </c>
      <c r="E51" s="4" t="inlineStr">
        <is>
          <t xml:space="preserve"> </t>
        </is>
      </c>
      <c r="F51" s="4" t="inlineStr">
        <is>
          <t xml:space="preserve"> </t>
        </is>
      </c>
      <c r="G51" s="6" t="n">
        <v>-3181</v>
      </c>
      <c r="H51" s="4" t="inlineStr">
        <is>
          <t xml:space="preserve"> </t>
        </is>
      </c>
    </row>
    <row r="52">
      <c r="A52" s="4" t="inlineStr">
        <is>
          <t>Treasury stock, shares, acquired</t>
        </is>
      </c>
      <c r="C52" s="4" t="inlineStr">
        <is>
          <t xml:space="preserve"> </t>
        </is>
      </c>
      <c r="D52" s="4" t="inlineStr">
        <is>
          <t xml:space="preserve"> </t>
        </is>
      </c>
      <c r="E52" s="6" t="n">
        <v>-5362439</v>
      </c>
      <c r="F52" s="4" t="inlineStr">
        <is>
          <t xml:space="preserve"> </t>
        </is>
      </c>
      <c r="G52" s="4" t="inlineStr">
        <is>
          <t xml:space="preserve"> </t>
        </is>
      </c>
      <c r="H52" s="4" t="inlineStr">
        <is>
          <t xml:space="preserve"> </t>
        </is>
      </c>
    </row>
    <row r="53">
      <c r="A53" s="4" t="inlineStr">
        <is>
          <t>Purchase of treasury shares under stock repurchase program, value, cost method</t>
        </is>
      </c>
      <c r="C53" s="6" t="n">
        <v>-421209</v>
      </c>
      <c r="D53" s="4" t="inlineStr">
        <is>
          <t xml:space="preserve"> </t>
        </is>
      </c>
      <c r="E53" s="5" t="n">
        <v>-411963</v>
      </c>
      <c r="F53" s="6" t="n">
        <v>-9246</v>
      </c>
      <c r="G53" s="4" t="inlineStr">
        <is>
          <t xml:space="preserve"> </t>
        </is>
      </c>
      <c r="H53" s="4" t="inlineStr">
        <is>
          <t xml:space="preserve"> </t>
        </is>
      </c>
    </row>
    <row r="54">
      <c r="A54" s="4" t="inlineStr">
        <is>
          <t>Balance, common stock (in shares) at Dec. 31, 2024</t>
        </is>
      </c>
      <c r="C54" s="4" t="inlineStr">
        <is>
          <t xml:space="preserve"> </t>
        </is>
      </c>
      <c r="D54" s="6" t="n">
        <v>70943373</v>
      </c>
      <c r="E54" s="4" t="inlineStr">
        <is>
          <t xml:space="preserve"> </t>
        </is>
      </c>
      <c r="F54" s="4" t="inlineStr">
        <is>
          <t xml:space="preserve"> </t>
        </is>
      </c>
      <c r="G54" s="4" t="inlineStr">
        <is>
          <t xml:space="preserve"> </t>
        </is>
      </c>
      <c r="H54" s="4" t="inlineStr">
        <is>
          <t xml:space="preserve"> </t>
        </is>
      </c>
    </row>
    <row r="55">
      <c r="A55" s="4" t="inlineStr">
        <is>
          <t>Balance at Dec. 31, 2024</t>
        </is>
      </c>
      <c r="C55" s="5" t="n">
        <v>141993</v>
      </c>
      <c r="D55" s="5" t="n">
        <v>71</v>
      </c>
      <c r="E55" s="5" t="n">
        <v>-1060348</v>
      </c>
      <c r="F55" s="5" t="n">
        <v>1291442</v>
      </c>
      <c r="G55" s="5" t="n">
        <v>-4869</v>
      </c>
      <c r="H55" s="5" t="n">
        <v>-84303</v>
      </c>
    </row>
    <row r="56">
      <c r="A56" s="4" t="inlineStr">
        <is>
          <t>Balance, treasury stock, common (in shares) at Dec. 31, 2024</t>
        </is>
      </c>
      <c r="C56" s="6" t="n">
        <v>-21697785</v>
      </c>
      <c r="D56" s="4" t="inlineStr">
        <is>
          <t xml:space="preserve"> </t>
        </is>
      </c>
      <c r="E56" s="6" t="n">
        <v>-21697785</v>
      </c>
      <c r="F56" s="4" t="inlineStr">
        <is>
          <t xml:space="preserve"> </t>
        </is>
      </c>
      <c r="G56" s="4" t="inlineStr">
        <is>
          <t xml:space="preserve"> </t>
        </is>
      </c>
      <c r="H56" s="4" t="inlineStr">
        <is>
          <t xml:space="preserve"> </t>
        </is>
      </c>
    </row>
    <row r="57"/>
    <row r="58">
      <c r="A58" s="4" t="inlineStr">
        <is>
          <t>[1] Represents shares retired after determining certain EVERFI's selling shareholders would be paid in cash, rather than shares of our common stock.</t>
        </is>
      </c>
    </row>
  </sheetData>
  <mergeCells count="3">
    <mergeCell ref="A1:B1"/>
    <mergeCell ref="A57:G57"/>
    <mergeCell ref="A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Commitments and Contingencies (Details) $ in Thousands</t>
        </is>
      </c>
      <c r="C1" s="2" t="inlineStr">
        <is>
          <t>12 Months Ended</t>
        </is>
      </c>
    </row>
    <row r="2">
      <c r="B2" s="2" t="inlineStr">
        <is>
          <t>Jun. 13, 2024 USD ($)</t>
        </is>
      </c>
      <c r="C2" s="2" t="inlineStr">
        <is>
          <t>Dec. 31, 2024 USD ($) cases</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impairments</t>
        </is>
      </c>
      <c r="B4" s="4" t="inlineStr">
        <is>
          <t xml:space="preserve"> </t>
        </is>
      </c>
      <c r="C4" s="5" t="n">
        <v>3100</v>
      </c>
      <c r="D4" s="5" t="n">
        <v>5600</v>
      </c>
      <c r="E4" s="5" t="n">
        <v>1000</v>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Liability insurance, amount, total</t>
        </is>
      </c>
      <c r="B6" s="4" t="inlineStr">
        <is>
          <t xml:space="preserve"> </t>
        </is>
      </c>
      <c r="C6" s="6" t="n">
        <v>50000</v>
      </c>
      <c r="D6" s="4" t="inlineStr">
        <is>
          <t xml:space="preserve"> </t>
        </is>
      </c>
      <c r="E6" s="4" t="inlineStr">
        <is>
          <t xml:space="preserve"> </t>
        </is>
      </c>
    </row>
    <row r="7">
      <c r="A7" s="4" t="inlineStr">
        <is>
          <t>Liability insurance, amount, deductible</t>
        </is>
      </c>
      <c r="B7" s="4" t="inlineStr">
        <is>
          <t xml:space="preserve"> </t>
        </is>
      </c>
      <c r="C7" s="6" t="n">
        <v>250</v>
      </c>
      <c r="D7" s="4" t="inlineStr">
        <is>
          <t xml:space="preserve"> </t>
        </is>
      </c>
      <c r="E7" s="4" t="inlineStr">
        <is>
          <t xml:space="preserve"> </t>
        </is>
      </c>
    </row>
    <row r="8">
      <c r="A8" s="4" t="inlineStr">
        <is>
          <t>Security Incident, net pre-tax expense</t>
        </is>
      </c>
      <c r="B8" s="4" t="inlineStr">
        <is>
          <t xml:space="preserve"> </t>
        </is>
      </c>
      <c r="C8" s="6" t="n">
        <v>13700</v>
      </c>
      <c r="D8" s="4" t="inlineStr">
        <is>
          <t xml:space="preserve"> </t>
        </is>
      </c>
      <c r="E8" s="4" t="inlineStr">
        <is>
          <t xml:space="preserve"> </t>
        </is>
      </c>
    </row>
    <row r="9">
      <c r="A9" s="4" t="inlineStr">
        <is>
          <t>Security incident, ongoing legal fees</t>
        </is>
      </c>
      <c r="B9" s="4" t="inlineStr">
        <is>
          <t xml:space="preserve"> </t>
        </is>
      </c>
      <c r="C9" s="6" t="n">
        <v>7000</v>
      </c>
      <c r="D9" s="4" t="inlineStr">
        <is>
          <t xml:space="preserve"> </t>
        </is>
      </c>
      <c r="E9" s="4" t="inlineStr">
        <is>
          <t xml:space="preserve"> </t>
        </is>
      </c>
    </row>
    <row r="10">
      <c r="A10" s="4" t="inlineStr">
        <is>
          <t>Loss contingency accrual, period increase (decrease)</t>
        </is>
      </c>
      <c r="B10" s="4" t="inlineStr">
        <is>
          <t xml:space="preserve"> </t>
        </is>
      </c>
      <c r="C10" s="6" t="n">
        <v>6800</v>
      </c>
      <c r="D10" s="4" t="inlineStr">
        <is>
          <t xml:space="preserve"> </t>
        </is>
      </c>
      <c r="E10" s="4" t="inlineStr">
        <is>
          <t xml:space="preserve"> </t>
        </is>
      </c>
    </row>
    <row r="11">
      <c r="A11" s="4" t="inlineStr">
        <is>
          <t>Security Incident, net cash outlays</t>
        </is>
      </c>
      <c r="B11" s="4" t="inlineStr">
        <is>
          <t xml:space="preserve"> </t>
        </is>
      </c>
      <c r="C11" s="6" t="n">
        <v>15900</v>
      </c>
      <c r="D11" s="4" t="inlineStr">
        <is>
          <t xml:space="preserve"> </t>
        </is>
      </c>
      <c r="E11" s="4" t="inlineStr">
        <is>
          <t xml:space="preserve"> </t>
        </is>
      </c>
    </row>
    <row r="12">
      <c r="A12" s="4" t="inlineStr">
        <is>
          <t>Security Incident, penalty paid</t>
        </is>
      </c>
      <c r="B12" s="5" t="n">
        <v>6800</v>
      </c>
      <c r="C12" s="4" t="inlineStr">
        <is>
          <t xml:space="preserve"> </t>
        </is>
      </c>
      <c r="D12" s="4" t="inlineStr">
        <is>
          <t xml:space="preserve"> </t>
        </is>
      </c>
      <c r="E12" s="4" t="inlineStr">
        <is>
          <t xml:space="preserve"> </t>
        </is>
      </c>
    </row>
    <row r="13">
      <c r="A13" s="4" t="inlineStr">
        <is>
          <t>Loss contingency accrual</t>
        </is>
      </c>
      <c r="B13" s="4" t="inlineStr">
        <is>
          <t xml:space="preserve"> </t>
        </is>
      </c>
      <c r="C13" s="5" t="n">
        <v>700</v>
      </c>
      <c r="D13" s="4" t="inlineStr">
        <is>
          <t xml:space="preserve"> </t>
        </is>
      </c>
      <c r="E13" s="4" t="inlineStr">
        <is>
          <t xml:space="preserve"> </t>
        </is>
      </c>
    </row>
    <row r="14">
      <c r="A14" s="4" t="inlineStr">
        <is>
          <t>Security Incident, number of customer reimbursement requests received | cases</t>
        </is>
      </c>
      <c r="B14" s="4" t="inlineStr">
        <is>
          <t xml:space="preserve"> </t>
        </is>
      </c>
      <c r="C14" s="6" t="n">
        <v>260</v>
      </c>
      <c r="D14" s="4" t="inlineStr">
        <is>
          <t xml:space="preserve"> </t>
        </is>
      </c>
      <c r="E14" s="4" t="inlineStr">
        <is>
          <t xml:space="preserve"> </t>
        </is>
      </c>
    </row>
    <row r="15">
      <c r="A15" s="4" t="inlineStr">
        <is>
          <t>Security Incident, number of reservations of the right to seek future expense recovery | cases</t>
        </is>
      </c>
      <c r="B15" s="4" t="inlineStr">
        <is>
          <t xml:space="preserve"> </t>
        </is>
      </c>
      <c r="C15" s="6" t="n">
        <v>400</v>
      </c>
      <c r="D15" s="4" t="inlineStr">
        <is>
          <t xml:space="preserve"> </t>
        </is>
      </c>
      <c r="E15" s="4" t="inlineStr">
        <is>
          <t xml:space="preserve"> </t>
        </is>
      </c>
    </row>
    <row r="16">
      <c r="A16" s="4" t="inlineStr">
        <is>
          <t>Security Incident, subrogation claims, number | cases</t>
        </is>
      </c>
      <c r="B16" s="4" t="inlineStr">
        <is>
          <t xml:space="preserve"> </t>
        </is>
      </c>
      <c r="C16" s="6" t="n">
        <v>2</v>
      </c>
      <c r="D16" s="4" t="inlineStr">
        <is>
          <t xml:space="preserve"> </t>
        </is>
      </c>
      <c r="E16" s="4" t="inlineStr">
        <is>
          <t xml:space="preserve"> </t>
        </is>
      </c>
    </row>
    <row r="17">
      <c r="A17" s="4" t="inlineStr">
        <is>
          <t>Security Incident, number of state Attorneys General | cases</t>
        </is>
      </c>
      <c r="B17" s="4" t="inlineStr">
        <is>
          <t xml:space="preserve"> </t>
        </is>
      </c>
      <c r="C17" s="6" t="n">
        <v>49</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Security Incident, expected cost</t>
        </is>
      </c>
      <c r="B20" s="4" t="inlineStr">
        <is>
          <t xml:space="preserve"> </t>
        </is>
      </c>
      <c r="C20" s="5" t="n">
        <v>2000</v>
      </c>
      <c r="D20" s="4" t="inlineStr">
        <is>
          <t xml:space="preserve"> </t>
        </is>
      </c>
      <c r="E20" s="4" t="inlineStr">
        <is>
          <t xml:space="preserve"> </t>
        </is>
      </c>
    </row>
    <row r="21">
      <c r="A21" s="4" t="inlineStr">
        <is>
          <t>Security Incident, expected net cash outlays for ongoing legal fees</t>
        </is>
      </c>
      <c r="B21" s="4" t="inlineStr">
        <is>
          <t xml:space="preserve"> </t>
        </is>
      </c>
      <c r="C21" s="6" t="n">
        <v>3000</v>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Security Incident, expected cost</t>
        </is>
      </c>
      <c r="B24" s="4" t="inlineStr">
        <is>
          <t xml:space="preserve"> </t>
        </is>
      </c>
      <c r="C24" s="6" t="n">
        <v>3000</v>
      </c>
      <c r="D24" s="4" t="inlineStr">
        <is>
          <t xml:space="preserve"> </t>
        </is>
      </c>
      <c r="E24" s="4" t="inlineStr">
        <is>
          <t xml:space="preserve"> </t>
        </is>
      </c>
    </row>
    <row r="25">
      <c r="A25" s="4" t="inlineStr">
        <is>
          <t>Security Incident, expected net cash outlays for ongoing legal fees</t>
        </is>
      </c>
      <c r="B25" s="4" t="inlineStr">
        <is>
          <t xml:space="preserve"> </t>
        </is>
      </c>
      <c r="C25" s="6" t="n">
        <v>4000</v>
      </c>
      <c r="D25" s="4" t="inlineStr">
        <is>
          <t xml:space="preserve"> </t>
        </is>
      </c>
      <c r="E25" s="4" t="inlineStr">
        <is>
          <t xml:space="preserve"> </t>
        </is>
      </c>
    </row>
    <row r="26">
      <c r="A26" s="4" t="inlineStr">
        <is>
          <t>Third-party technology [Member]</t>
        </is>
      </c>
      <c r="B26" s="4" t="inlineStr">
        <is>
          <t xml:space="preserve"> </t>
        </is>
      </c>
      <c r="C26" s="4" t="inlineStr">
        <is>
          <t xml:space="preserve"> </t>
        </is>
      </c>
      <c r="D26" s="4" t="inlineStr">
        <is>
          <t xml:space="preserve"> </t>
        </is>
      </c>
      <c r="E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row>
    <row r="28">
      <c r="A28" s="4" t="inlineStr">
        <is>
          <t>Remaining aggregate minimum purchase commitment</t>
        </is>
      </c>
      <c r="B28" s="4" t="inlineStr">
        <is>
          <t xml:space="preserve"> </t>
        </is>
      </c>
      <c r="C28" s="5" t="n">
        <v>1844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Components of Lease Expense) (Details) - USD ($) $ in Thousands</t>
        </is>
      </c>
      <c r="C1" s="2" t="inlineStr">
        <is>
          <t>12 Months Ended</t>
        </is>
      </c>
    </row>
    <row r="2">
      <c r="C2" s="2" t="inlineStr">
        <is>
          <t>Dec. 31, 2024</t>
        </is>
      </c>
      <c r="D2" s="2" t="inlineStr">
        <is>
          <t>Dec. 31, 2023</t>
        </is>
      </c>
      <c r="E2" s="2" t="inlineStr">
        <is>
          <t>Dec. 31, 2022</t>
        </is>
      </c>
    </row>
    <row r="3">
      <c r="A3" s="3" t="inlineStr">
        <is>
          <t>Commitments and Contingencies Disclosure [Abstract]</t>
        </is>
      </c>
      <c r="C3" s="4" t="inlineStr">
        <is>
          <t xml:space="preserve"> </t>
        </is>
      </c>
      <c r="D3" s="4" t="inlineStr">
        <is>
          <t xml:space="preserve"> </t>
        </is>
      </c>
      <c r="E3" s="4" t="inlineStr">
        <is>
          <t xml:space="preserve"> </t>
        </is>
      </c>
    </row>
    <row r="4">
      <c r="A4" s="4" t="inlineStr">
        <is>
          <t>Operating lease cost</t>
        </is>
      </c>
      <c r="B4" s="4" t="inlineStr">
        <is>
          <t>[1]</t>
        </is>
      </c>
      <c r="C4" s="5" t="n">
        <v>6430</v>
      </c>
      <c r="D4" s="5" t="n">
        <v>8812</v>
      </c>
      <c r="E4" s="5" t="n">
        <v>9501</v>
      </c>
    </row>
    <row r="5">
      <c r="A5" s="4" t="inlineStr">
        <is>
          <t>Variable lease cost</t>
        </is>
      </c>
      <c r="C5" s="6" t="n">
        <v>1131</v>
      </c>
      <c r="D5" s="6" t="n">
        <v>1431</v>
      </c>
      <c r="E5" s="6" t="n">
        <v>1670</v>
      </c>
    </row>
    <row r="6">
      <c r="A6" s="4" t="inlineStr">
        <is>
          <t>Sublease income</t>
        </is>
      </c>
      <c r="C6" s="6" t="n">
        <v>-3400</v>
      </c>
      <c r="D6" s="6" t="n">
        <v>-3356</v>
      </c>
      <c r="E6" s="6" t="n">
        <v>-2763</v>
      </c>
    </row>
    <row r="7">
      <c r="A7" s="4" t="inlineStr">
        <is>
          <t>Net lease cost</t>
        </is>
      </c>
      <c r="C7" s="5" t="n">
        <v>4161</v>
      </c>
      <c r="D7" s="5" t="n">
        <v>6887</v>
      </c>
      <c r="E7" s="5" t="n">
        <v>8408</v>
      </c>
    </row>
    <row r="8"/>
    <row r="9">
      <c r="A9" s="4" t="inlineStr">
        <is>
          <t>[1] Includes short-term lease costs, which were immaterial.</t>
        </is>
      </c>
    </row>
  </sheetData>
  <mergeCells count="4">
    <mergeCell ref="A1:B2"/>
    <mergeCell ref="C1:E1"/>
    <mergeCell ref="A8:D8"/>
    <mergeCell ref="A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Maturities of Operating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 xml:space="preserve">2025 </t>
        </is>
      </c>
      <c r="B3" s="5" t="n">
        <v>6254</v>
      </c>
      <c r="C3" s="4" t="inlineStr">
        <is>
          <t xml:space="preserve"> </t>
        </is>
      </c>
    </row>
    <row r="4">
      <c r="A4" s="4" t="inlineStr">
        <is>
          <t xml:space="preserve">2026 </t>
        </is>
      </c>
      <c r="B4" s="6" t="n">
        <v>6106</v>
      </c>
      <c r="C4" s="4" t="inlineStr">
        <is>
          <t xml:space="preserve"> </t>
        </is>
      </c>
    </row>
    <row r="5">
      <c r="A5" s="4" t="inlineStr">
        <is>
          <t xml:space="preserve">2027 </t>
        </is>
      </c>
      <c r="B5" s="6" t="n">
        <v>6207</v>
      </c>
      <c r="C5" s="4" t="inlineStr">
        <is>
          <t xml:space="preserve"> </t>
        </is>
      </c>
    </row>
    <row r="6">
      <c r="A6" s="4" t="inlineStr">
        <is>
          <t xml:space="preserve">2028 </t>
        </is>
      </c>
      <c r="B6" s="6" t="n">
        <v>6101</v>
      </c>
      <c r="C6" s="4" t="inlineStr">
        <is>
          <t xml:space="preserve"> </t>
        </is>
      </c>
    </row>
    <row r="7">
      <c r="A7" s="4" t="inlineStr">
        <is>
          <t xml:space="preserve">2029 </t>
        </is>
      </c>
      <c r="B7" s="6" t="n">
        <v>5457</v>
      </c>
      <c r="C7" s="4" t="inlineStr">
        <is>
          <t xml:space="preserve"> </t>
        </is>
      </c>
    </row>
    <row r="8">
      <c r="A8" s="4" t="inlineStr">
        <is>
          <t>Thereafter</t>
        </is>
      </c>
      <c r="B8" s="6" t="n">
        <v>15232</v>
      </c>
      <c r="C8" s="4" t="inlineStr">
        <is>
          <t xml:space="preserve"> </t>
        </is>
      </c>
    </row>
    <row r="9">
      <c r="A9" s="4" t="inlineStr">
        <is>
          <t>Total lease payments</t>
        </is>
      </c>
      <c r="B9" s="6" t="n">
        <v>45357</v>
      </c>
      <c r="C9" s="4" t="inlineStr">
        <is>
          <t xml:space="preserve"> </t>
        </is>
      </c>
    </row>
    <row r="10">
      <c r="A10" s="4" t="inlineStr">
        <is>
          <t>Less: Amount representing interest</t>
        </is>
      </c>
      <c r="B10" s="6" t="n">
        <v>-6682</v>
      </c>
      <c r="C10" s="4" t="inlineStr">
        <is>
          <t xml:space="preserve"> </t>
        </is>
      </c>
    </row>
    <row r="11">
      <c r="A11" s="4" t="inlineStr">
        <is>
          <t>Present value of future payments</t>
        </is>
      </c>
      <c r="B11" s="5" t="n">
        <v>38675</v>
      </c>
      <c r="C11" s="5" t="n">
        <v>467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Commitments and Contingencies (Schedule of Supplemental Balance Sheet Information Related To Leases) (Details) - USD ($) $ in Thousands</t>
        </is>
      </c>
      <c r="B1" s="2" t="inlineStr">
        <is>
          <t>Dec. 31, 2024</t>
        </is>
      </c>
      <c r="C1" s="2" t="inlineStr">
        <is>
          <t>Dec. 3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5" t="n">
        <v>26554</v>
      </c>
      <c r="C3" s="5" t="n">
        <v>36927</v>
      </c>
      <c r="D3" s="4" t="inlineStr">
        <is>
          <t xml:space="preserve"> </t>
        </is>
      </c>
    </row>
    <row r="4">
      <c r="A4" s="4" t="inlineStr">
        <is>
          <t>Operating lease liabilities</t>
        </is>
      </c>
      <c r="B4" s="5" t="n">
        <v>38675</v>
      </c>
      <c r="C4" s="5" t="n">
        <v>46786</v>
      </c>
      <c r="D4" s="4" t="inlineStr">
        <is>
          <t xml:space="preserve"> </t>
        </is>
      </c>
    </row>
    <row r="5">
      <c r="A5" s="4" t="inlineStr">
        <is>
          <t>Weighted average remaining lease term (years)</t>
        </is>
      </c>
      <c r="B5" s="4" t="inlineStr">
        <is>
          <t>7 years 3 months 18 days</t>
        </is>
      </c>
      <c r="C5" s="4" t="inlineStr">
        <is>
          <t>7 years 8 months 12 days</t>
        </is>
      </c>
      <c r="D5" s="4" t="inlineStr">
        <is>
          <t>8 years 6 months</t>
        </is>
      </c>
    </row>
    <row r="6">
      <c r="A6" s="4" t="inlineStr">
        <is>
          <t>Weighted average discount rate</t>
        </is>
      </c>
      <c r="B6" s="12" t="n">
        <v>0.0453</v>
      </c>
      <c r="C6" s="12" t="n">
        <v>0.047</v>
      </c>
      <c r="D6" s="12" t="n">
        <v>0.0463</v>
      </c>
    </row>
    <row r="7">
      <c r="A7" s="4" t="inlineStr">
        <is>
          <t>Accrued expenses and other current liabilitie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liabilities</t>
        </is>
      </c>
      <c r="B9" s="5" t="n">
        <v>4489</v>
      </c>
      <c r="C9" s="5" t="n">
        <v>6701</v>
      </c>
      <c r="D9" s="4" t="inlineStr">
        <is>
          <t xml:space="preserve"> </t>
        </is>
      </c>
    </row>
    <row r="10">
      <c r="A10" s="4" t="inlineStr">
        <is>
          <t>Operating lease liabilities, net of current por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liabilities</t>
        </is>
      </c>
      <c r="B12" s="5" t="n">
        <v>34186</v>
      </c>
      <c r="C12" s="5" t="n">
        <v>40085</v>
      </c>
      <c r="D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5" t="n">
        <v>7511</v>
      </c>
      <c r="C4" s="5" t="n">
        <v>10983</v>
      </c>
      <c r="D4" s="5" t="n">
        <v>11439</v>
      </c>
    </row>
    <row r="5">
      <c r="A5" s="4" t="inlineStr">
        <is>
          <t>Right-of-use assets obtained in exchange for lease obligations (non-cash), operating leases</t>
        </is>
      </c>
      <c r="B5" s="5" t="n">
        <v>0</v>
      </c>
      <c r="C5" s="5" t="n">
        <v>2765</v>
      </c>
      <c r="D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Security Incident Expense and Probable Insurance Recover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curity Incident, gross expense</t>
        </is>
      </c>
      <c r="B4" s="5" t="n">
        <v>13700</v>
      </c>
      <c r="C4" s="5" t="n">
        <v>53426</v>
      </c>
      <c r="D4" s="5" t="n">
        <v>57614</v>
      </c>
    </row>
    <row r="5">
      <c r="A5" s="4" t="inlineStr">
        <is>
          <t>Security Incident, offsetting probable insurance recoveries</t>
        </is>
      </c>
      <c r="B5" s="6" t="n">
        <v>0</v>
      </c>
      <c r="C5" s="6" t="n">
        <v>0</v>
      </c>
      <c r="D5" s="6" t="n">
        <v>-1891</v>
      </c>
    </row>
    <row r="6">
      <c r="A6" s="4" t="inlineStr">
        <is>
          <t>Security Incident, net expense</t>
        </is>
      </c>
      <c r="B6" s="6" t="n">
        <v>13700</v>
      </c>
      <c r="C6" s="6" t="n">
        <v>53426</v>
      </c>
      <c r="D6" s="6" t="n">
        <v>55723</v>
      </c>
    </row>
    <row r="7">
      <c r="A7" s="4" t="inlineStr">
        <is>
          <t>Security Incident, cumulative gross expense</t>
        </is>
      </c>
      <c r="B7" s="6" t="n">
        <v>175131</v>
      </c>
      <c r="C7" s="6" t="n">
        <v>161431</v>
      </c>
      <c r="D7" s="6" t="n">
        <v>108005</v>
      </c>
    </row>
    <row r="8">
      <c r="A8" s="4" t="inlineStr">
        <is>
          <t>Security Incident, cumulative offsetting insurance recoveries</t>
        </is>
      </c>
      <c r="B8" s="6" t="n">
        <v>-50000</v>
      </c>
      <c r="C8" s="6" t="n">
        <v>-50000</v>
      </c>
      <c r="D8" s="6" t="n">
        <v>-50000</v>
      </c>
    </row>
    <row r="9">
      <c r="A9" s="4" t="inlineStr">
        <is>
          <t>Security Incident, cumulative net expense</t>
        </is>
      </c>
      <c r="B9" s="6" t="n">
        <v>125131</v>
      </c>
      <c r="C9" s="6" t="n">
        <v>111431</v>
      </c>
      <c r="D9" s="6" t="n">
        <v>58005</v>
      </c>
    </row>
    <row r="10">
      <c r="A10" s="4" t="inlineStr">
        <is>
          <t>Security Incident, cumulative offsetting insurance recoveries paid</t>
        </is>
      </c>
      <c r="B10" s="5" t="n">
        <v>-50000</v>
      </c>
      <c r="C10" s="5" t="n">
        <v>-50000</v>
      </c>
      <c r="D10" s="5" t="n">
        <v>-5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Unrecognized tax benefit that, if recognized, would favorably affect the effective tax rate</t>
        </is>
      </c>
      <c r="B4" s="9" t="n">
        <v>5.2</v>
      </c>
    </row>
    <row r="5">
      <c r="A5" s="4" t="inlineStr">
        <is>
          <t>Income tax examination, penalties and interest accrued</t>
        </is>
      </c>
      <c r="B5" s="10" t="n">
        <v>0.9</v>
      </c>
    </row>
    <row r="6">
      <c r="A6" s="4" t="inlineStr">
        <is>
          <t>Income tax examination, penalties and interest expense</t>
        </is>
      </c>
      <c r="B6" s="10" t="n">
        <v>0.8</v>
      </c>
    </row>
    <row r="7">
      <c r="A7" s="4" t="inlineStr">
        <is>
          <t>Capital Loss Carryforward</t>
        </is>
      </c>
      <c r="B7" s="4" t="inlineStr">
        <is>
          <t xml:space="preserve"> </t>
        </is>
      </c>
    </row>
    <row r="8">
      <c r="A8" s="3" t="inlineStr">
        <is>
          <t>Income Taxes [Line Items]</t>
        </is>
      </c>
      <c r="B8" s="4" t="inlineStr">
        <is>
          <t xml:space="preserve"> </t>
        </is>
      </c>
    </row>
    <row r="9">
      <c r="A9" s="4" t="inlineStr">
        <is>
          <t>Tax credit carryforwards</t>
        </is>
      </c>
      <c r="B9" s="10" t="n">
        <v>30.2</v>
      </c>
    </row>
    <row r="10">
      <c r="A10" s="4" t="inlineStr">
        <is>
          <t>Domestic Tax Authority [Member]</t>
        </is>
      </c>
      <c r="B10" s="4" t="inlineStr">
        <is>
          <t xml:space="preserve"> </t>
        </is>
      </c>
    </row>
    <row r="11">
      <c r="A11" s="3" t="inlineStr">
        <is>
          <t>Income Taxes [Line Items]</t>
        </is>
      </c>
      <c r="B11" s="4" t="inlineStr">
        <is>
          <t xml:space="preserve"> </t>
        </is>
      </c>
    </row>
    <row r="12">
      <c r="A12" s="4" t="inlineStr">
        <is>
          <t>Operating loss carryforwards</t>
        </is>
      </c>
      <c r="B12" s="10" t="n">
        <v>11.8</v>
      </c>
    </row>
    <row r="13">
      <c r="A13" s="4" t="inlineStr">
        <is>
          <t>Operating loss carryforwards subject to expiration</t>
        </is>
      </c>
      <c r="B13" s="10" t="n">
        <v>9.4</v>
      </c>
    </row>
    <row r="14">
      <c r="A14" s="4" t="inlineStr">
        <is>
          <t>Foreign Tax Authority [Member]</t>
        </is>
      </c>
      <c r="B14" s="4" t="inlineStr">
        <is>
          <t xml:space="preserve"> </t>
        </is>
      </c>
    </row>
    <row r="15">
      <c r="A15" s="3" t="inlineStr">
        <is>
          <t>Income Taxes [Line Items]</t>
        </is>
      </c>
      <c r="B15" s="4" t="inlineStr">
        <is>
          <t xml:space="preserve"> </t>
        </is>
      </c>
    </row>
    <row r="16">
      <c r="A16" s="4" t="inlineStr">
        <is>
          <t>Operating loss carryforwards</t>
        </is>
      </c>
      <c r="B16" s="10" t="n">
        <v>0.7</v>
      </c>
    </row>
    <row r="17">
      <c r="A17" s="4" t="inlineStr">
        <is>
          <t>State and Local Jurisdiction [Member]</t>
        </is>
      </c>
      <c r="B17" s="4" t="inlineStr">
        <is>
          <t xml:space="preserve"> </t>
        </is>
      </c>
    </row>
    <row r="18">
      <c r="A18" s="3" t="inlineStr">
        <is>
          <t>Income Taxes [Line Items]</t>
        </is>
      </c>
      <c r="B18" s="4" t="inlineStr">
        <is>
          <t xml:space="preserve"> </t>
        </is>
      </c>
    </row>
    <row r="19">
      <c r="A19" s="4" t="inlineStr">
        <is>
          <t>Operating loss carryforwards</t>
        </is>
      </c>
      <c r="B19" s="10" t="n">
        <v>42.7</v>
      </c>
    </row>
    <row r="20">
      <c r="A20" s="4" t="inlineStr">
        <is>
          <t>Tax credit carryforwards</t>
        </is>
      </c>
      <c r="B20" s="9" t="n">
        <v>3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taxes:</t>
        </is>
      </c>
      <c r="B3" s="4" t="inlineStr">
        <is>
          <t xml:space="preserve"> </t>
        </is>
      </c>
      <c r="C3" s="4" t="inlineStr">
        <is>
          <t xml:space="preserve"> </t>
        </is>
      </c>
      <c r="D3" s="4" t="inlineStr">
        <is>
          <t xml:space="preserve"> </t>
        </is>
      </c>
    </row>
    <row r="4">
      <c r="A4" s="4" t="inlineStr">
        <is>
          <t>U.S. Federal</t>
        </is>
      </c>
      <c r="B4" s="5" t="n">
        <v>36367</v>
      </c>
      <c r="C4" s="5" t="n">
        <v>18879</v>
      </c>
      <c r="D4" s="5" t="n">
        <v>3485</v>
      </c>
    </row>
    <row r="5">
      <c r="A5" s="4" t="inlineStr">
        <is>
          <t>U.S. State and local</t>
        </is>
      </c>
      <c r="B5" s="6" t="n">
        <v>8433</v>
      </c>
      <c r="C5" s="6" t="n">
        <v>12331</v>
      </c>
      <c r="D5" s="6" t="n">
        <v>5708</v>
      </c>
    </row>
    <row r="6">
      <c r="A6" s="4" t="inlineStr">
        <is>
          <t>International</t>
        </is>
      </c>
      <c r="B6" s="6" t="n">
        <v>11792</v>
      </c>
      <c r="C6" s="6" t="n">
        <v>8982</v>
      </c>
      <c r="D6" s="6" t="n">
        <v>7283</v>
      </c>
    </row>
    <row r="7">
      <c r="A7" s="4" t="inlineStr">
        <is>
          <t>Total current taxes</t>
        </is>
      </c>
      <c r="B7" s="6" t="n">
        <v>56592</v>
      </c>
      <c r="C7" s="6" t="n">
        <v>40192</v>
      </c>
      <c r="D7" s="6" t="n">
        <v>16476</v>
      </c>
    </row>
    <row r="8">
      <c r="A8" s="3" t="inlineStr">
        <is>
          <t>Deferred taxes:</t>
        </is>
      </c>
      <c r="B8" s="4" t="inlineStr">
        <is>
          <t xml:space="preserve"> </t>
        </is>
      </c>
      <c r="C8" s="4" t="inlineStr">
        <is>
          <t xml:space="preserve"> </t>
        </is>
      </c>
      <c r="D8" s="4" t="inlineStr">
        <is>
          <t xml:space="preserve"> </t>
        </is>
      </c>
    </row>
    <row r="9">
      <c r="A9" s="4" t="inlineStr">
        <is>
          <t>U.S. Federal</t>
        </is>
      </c>
      <c r="B9" s="6" t="n">
        <v>-65559</v>
      </c>
      <c r="C9" s="6" t="n">
        <v>-18303</v>
      </c>
      <c r="D9" s="6" t="n">
        <v>-16880</v>
      </c>
    </row>
    <row r="10">
      <c r="A10" s="4" t="inlineStr">
        <is>
          <t>U.S. State and local</t>
        </is>
      </c>
      <c r="B10" s="6" t="n">
        <v>-18472</v>
      </c>
      <c r="C10" s="6" t="n">
        <v>-5895</v>
      </c>
      <c r="D10" s="6" t="n">
        <v>-9319</v>
      </c>
    </row>
    <row r="11">
      <c r="A11" s="4" t="inlineStr">
        <is>
          <t>International</t>
        </is>
      </c>
      <c r="B11" s="6" t="n">
        <v>-980</v>
      </c>
      <c r="C11" s="6" t="n">
        <v>-170</v>
      </c>
      <c r="D11" s="6" t="n">
        <v>-445</v>
      </c>
    </row>
    <row r="12">
      <c r="A12" s="4" t="inlineStr">
        <is>
          <t>Total deferred taxes</t>
        </is>
      </c>
      <c r="B12" s="6" t="n">
        <v>-85011</v>
      </c>
      <c r="C12" s="6" t="n">
        <v>-24368</v>
      </c>
      <c r="D12" s="6" t="n">
        <v>-26644</v>
      </c>
    </row>
    <row r="13">
      <c r="A13" s="4" t="inlineStr">
        <is>
          <t>Total income tax (benefit) provision</t>
        </is>
      </c>
      <c r="B13" s="5" t="n">
        <v>-28419</v>
      </c>
      <c r="C13" s="5" t="n">
        <v>15824</v>
      </c>
      <c r="D13" s="5" t="n">
        <v>-101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65356</v>
      </c>
      <c r="C4" s="5" t="n">
        <v>-22074</v>
      </c>
      <c r="D4" s="5" t="n">
        <v>-91493</v>
      </c>
    </row>
    <row r="5">
      <c r="A5" s="4" t="inlineStr">
        <is>
          <t>International</t>
        </is>
      </c>
      <c r="B5" s="6" t="n">
        <v>53765</v>
      </c>
      <c r="C5" s="6" t="n">
        <v>39718</v>
      </c>
      <c r="D5" s="6" t="n">
        <v>35918</v>
      </c>
    </row>
    <row r="6">
      <c r="A6" s="4" t="inlineStr">
        <is>
          <t>(Loss) income before provision for income taxes</t>
        </is>
      </c>
      <c r="B6" s="5" t="n">
        <v>-311591</v>
      </c>
      <c r="C6" s="5" t="n">
        <v>17644</v>
      </c>
      <c r="D6" s="5" t="n">
        <v>-555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4" t="inlineStr">
        <is>
          <t>Federal statutory rate</t>
        </is>
      </c>
      <c r="B3" s="11" t="n">
        <v>0.21</v>
      </c>
      <c r="C3" s="11" t="n">
        <v>0.21</v>
      </c>
      <c r="D3" s="11" t="n">
        <v>0.21</v>
      </c>
    </row>
    <row r="4">
      <c r="A4" s="3" t="inlineStr">
        <is>
          <t>Effect of:</t>
        </is>
      </c>
      <c r="B4" s="4" t="inlineStr">
        <is>
          <t xml:space="preserve"> </t>
        </is>
      </c>
      <c r="C4" s="4" t="inlineStr">
        <is>
          <t xml:space="preserve"> </t>
        </is>
      </c>
      <c r="D4" s="4" t="inlineStr">
        <is>
          <t xml:space="preserve"> </t>
        </is>
      </c>
    </row>
    <row r="5">
      <c r="A5" s="4" t="inlineStr">
        <is>
          <t>State income taxes, net of federal benefit</t>
        </is>
      </c>
      <c r="B5" s="12" t="n">
        <v>0.022</v>
      </c>
      <c r="C5" s="11" t="n">
        <v>0.2</v>
      </c>
      <c r="D5" s="12" t="n">
        <v>0.015</v>
      </c>
    </row>
    <row r="6">
      <c r="A6" s="4" t="inlineStr">
        <is>
          <t>Federal credits generated</t>
        </is>
      </c>
      <c r="B6" s="12" t="n">
        <v>0.019</v>
      </c>
      <c r="C6" s="4" t="inlineStr">
        <is>
          <t>(42.30%)</t>
        </is>
      </c>
      <c r="D6" s="12" t="n">
        <v>0.115</v>
      </c>
    </row>
    <row r="7">
      <c r="A7" s="4" t="inlineStr">
        <is>
          <t>Stock-based compensation</t>
        </is>
      </c>
      <c r="B7" s="12" t="n">
        <v>0.013</v>
      </c>
      <c r="C7" s="12" t="n">
        <v>0.134</v>
      </c>
      <c r="D7" s="4" t="inlineStr">
        <is>
          <t>(6.30%)</t>
        </is>
      </c>
    </row>
    <row r="8">
      <c r="A8" s="4" t="inlineStr">
        <is>
          <t>Sale of subsidiary</t>
        </is>
      </c>
      <c r="B8" s="11" t="n">
        <v>0.01</v>
      </c>
      <c r="C8" s="11" t="n">
        <v>0</v>
      </c>
      <c r="D8" s="11" t="n">
        <v>0</v>
      </c>
    </row>
    <row r="9">
      <c r="A9" s="4" t="inlineStr">
        <is>
          <t>FDII benefit</t>
        </is>
      </c>
      <c r="B9" s="4" t="inlineStr">
        <is>
          <t>(0.60%)</t>
        </is>
      </c>
      <c r="C9" s="4" t="inlineStr">
        <is>
          <t>(10.20%)</t>
        </is>
      </c>
      <c r="D9" s="4" t="inlineStr">
        <is>
          <t>(2.30%)</t>
        </is>
      </c>
    </row>
    <row r="10">
      <c r="A10" s="4" t="inlineStr">
        <is>
          <t>State credits, net of federal benefit</t>
        </is>
      </c>
      <c r="B10" s="12" t="n">
        <v>0.005</v>
      </c>
      <c r="C10" s="4" t="inlineStr">
        <is>
          <t>(9.10%)</t>
        </is>
      </c>
      <c r="D10" s="12" t="n">
        <v>0.07199999999999999</v>
      </c>
    </row>
    <row r="11">
      <c r="A11" s="4" t="inlineStr">
        <is>
          <t>Return to accrual adjustment</t>
        </is>
      </c>
      <c r="B11" s="4" t="inlineStr">
        <is>
          <t>(0.10%)</t>
        </is>
      </c>
      <c r="C11" s="4" t="inlineStr">
        <is>
          <t>(8.30%)</t>
        </is>
      </c>
      <c r="D11" s="12" t="n">
        <v>0.014</v>
      </c>
    </row>
    <row r="12">
      <c r="A12" s="4" t="inlineStr">
        <is>
          <t>Nondeductible meals, entertainment and transportation</t>
        </is>
      </c>
      <c r="B12" s="4" t="inlineStr">
        <is>
          <t>(0.20%)</t>
        </is>
      </c>
      <c r="C12" s="12" t="n">
        <v>0.044</v>
      </c>
      <c r="D12" s="4" t="inlineStr">
        <is>
          <t>(0.70%)</t>
        </is>
      </c>
    </row>
    <row r="13">
      <c r="A13" s="4" t="inlineStr">
        <is>
          <t>GILTI inclusion</t>
        </is>
      </c>
      <c r="B13" s="4" t="inlineStr">
        <is>
          <t>(0.40%)</t>
        </is>
      </c>
      <c r="C13" s="12" t="n">
        <v>0.093</v>
      </c>
      <c r="D13" s="4" t="inlineStr">
        <is>
          <t>(2.60%)</t>
        </is>
      </c>
    </row>
    <row r="14">
      <c r="A14" s="4" t="inlineStr">
        <is>
          <t>Nondeductible security incident-related fines or penalties</t>
        </is>
      </c>
      <c r="B14" s="4" t="inlineStr">
        <is>
          <t>(0.50%)</t>
        </is>
      </c>
      <c r="C14" s="12" t="n">
        <v>0.357</v>
      </c>
      <c r="D14" s="4" t="inlineStr">
        <is>
          <t>(8.70%)</t>
        </is>
      </c>
    </row>
    <row r="15">
      <c r="A15" s="4" t="inlineStr">
        <is>
          <t>Foreign tax rate</t>
        </is>
      </c>
      <c r="B15" s="4" t="inlineStr">
        <is>
          <t>(0.50%)</t>
        </is>
      </c>
      <c r="C15" s="12" t="n">
        <v>0.061</v>
      </c>
      <c r="D15" s="11" t="n">
        <v>0.01</v>
      </c>
    </row>
    <row r="16">
      <c r="A16" s="4" t="inlineStr">
        <is>
          <t>Unrecognized tax benefit</t>
        </is>
      </c>
      <c r="B16" s="4" t="inlineStr">
        <is>
          <t>(0.70%)</t>
        </is>
      </c>
      <c r="C16" s="12" t="n">
        <v>0.007</v>
      </c>
      <c r="D16" s="12" t="n">
        <v>0.005</v>
      </c>
    </row>
    <row r="17">
      <c r="A17" s="4" t="inlineStr">
        <is>
          <t>Section 162(m) limitation</t>
        </is>
      </c>
      <c r="B17" s="4" t="inlineStr">
        <is>
          <t>(1.70%)</t>
        </is>
      </c>
      <c r="C17" s="12" t="n">
        <v>0.301</v>
      </c>
      <c r="D17" s="4" t="inlineStr">
        <is>
          <t>(6.40%)</t>
        </is>
      </c>
    </row>
    <row r="18">
      <c r="A18" s="4" t="inlineStr">
        <is>
          <t>Change in valuation reserve</t>
        </is>
      </c>
      <c r="B18" s="4" t="inlineStr">
        <is>
          <t>(15.10%)</t>
        </is>
      </c>
      <c r="C18" s="12" t="n">
        <v>0.108</v>
      </c>
      <c r="D18" s="4" t="inlineStr">
        <is>
          <t>(5.40%)</t>
        </is>
      </c>
    </row>
    <row r="19">
      <c r="A19" s="4" t="inlineStr">
        <is>
          <t>Other</t>
        </is>
      </c>
      <c r="B19" s="4" t="inlineStr">
        <is>
          <t>(0.10%)</t>
        </is>
      </c>
      <c r="C19" s="11" t="n">
        <v>0.01</v>
      </c>
      <c r="D19" s="12" t="n">
        <v>0.001</v>
      </c>
    </row>
    <row r="20">
      <c r="A20" s="4" t="inlineStr">
        <is>
          <t>Income tax provision effective rate</t>
        </is>
      </c>
      <c r="B20" s="12" t="n">
        <v>0.091</v>
      </c>
      <c r="C20" s="12" t="n">
        <v>0.897</v>
      </c>
      <c r="D20" s="12" t="n">
        <v>0.183</v>
      </c>
    </row>
    <row r="21">
      <c r="A21" s="4" t="inlineStr">
        <is>
          <t>Foreign Tax Authority [Member]</t>
        </is>
      </c>
      <c r="B21" s="4" t="inlineStr">
        <is>
          <t xml:space="preserve"> </t>
        </is>
      </c>
      <c r="C21" s="4" t="inlineStr">
        <is>
          <t xml:space="preserve"> </t>
        </is>
      </c>
      <c r="D21" s="4" t="inlineStr">
        <is>
          <t xml:space="preserve"> </t>
        </is>
      </c>
    </row>
    <row r="22">
      <c r="A22" s="3" t="inlineStr">
        <is>
          <t>Effect of:</t>
        </is>
      </c>
      <c r="B22" s="4" t="inlineStr">
        <is>
          <t xml:space="preserve"> </t>
        </is>
      </c>
      <c r="C22" s="4" t="inlineStr">
        <is>
          <t xml:space="preserve"> </t>
        </is>
      </c>
      <c r="D22" s="4" t="inlineStr">
        <is>
          <t xml:space="preserve"> </t>
        </is>
      </c>
    </row>
    <row r="23">
      <c r="A23" s="4" t="inlineStr">
        <is>
          <t>Change in income tax rate applied to deferred tax balances</t>
        </is>
      </c>
      <c r="B23" s="11" t="n">
        <v>0</v>
      </c>
      <c r="C23" s="11" t="n">
        <v>0</v>
      </c>
      <c r="D23" s="12" t="n">
        <v>0.001</v>
      </c>
    </row>
    <row r="24">
      <c r="A24" s="4" t="inlineStr">
        <is>
          <t>State and Local Jurisdiction [Member]</t>
        </is>
      </c>
      <c r="B24" s="4" t="inlineStr">
        <is>
          <t xml:space="preserve"> </t>
        </is>
      </c>
      <c r="C24" s="4" t="inlineStr">
        <is>
          <t xml:space="preserve"> </t>
        </is>
      </c>
      <c r="D24" s="4" t="inlineStr">
        <is>
          <t xml:space="preserve"> </t>
        </is>
      </c>
    </row>
    <row r="25">
      <c r="A25" s="3" t="inlineStr">
        <is>
          <t>Effect of:</t>
        </is>
      </c>
      <c r="B25" s="4" t="inlineStr">
        <is>
          <t xml:space="preserve"> </t>
        </is>
      </c>
      <c r="C25" s="4" t="inlineStr">
        <is>
          <t xml:space="preserve"> </t>
        </is>
      </c>
      <c r="D25" s="4" t="inlineStr">
        <is>
          <t xml:space="preserve"> </t>
        </is>
      </c>
    </row>
    <row r="26">
      <c r="A26" s="4" t="inlineStr">
        <is>
          <t>Change in income tax rate applied to deferred tax balances</t>
        </is>
      </c>
      <c r="B26" s="4" t="inlineStr">
        <is>
          <t>(0.10%)</t>
        </is>
      </c>
      <c r="C26" s="12" t="n">
        <v>0.07099999999999999</v>
      </c>
      <c r="D26" s="12" t="n">
        <v>0.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We are the leading software provider exclusively dedicated to powering social impact. Serving the nonprofit and education sectors, companies committed to social responsibility and individual change makers, our essential software is built to accelerate impact in fundraising, nonprofit financial management, digital giving, grantmaking, corporate social responsibility and education management. A remote-first company, we have operations in the United States, Australia, Canada, Costa Rica, India and the United Kingdom, supporting users in 100+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 relating to:</t>
        </is>
      </c>
      <c r="B2" s="4" t="inlineStr">
        <is>
          <t xml:space="preserve"> </t>
        </is>
      </c>
      <c r="C2" s="4" t="inlineStr">
        <is>
          <t xml:space="preserve"> </t>
        </is>
      </c>
      <c r="D2" s="4" t="inlineStr">
        <is>
          <t xml:space="preserve"> </t>
        </is>
      </c>
      <c r="E2" s="4" t="inlineStr">
        <is>
          <t xml:space="preserve"> </t>
        </is>
      </c>
    </row>
    <row r="3">
      <c r="A3" s="4" t="inlineStr">
        <is>
          <t>Capitalized R&amp;D and software costs</t>
        </is>
      </c>
      <c r="B3" s="5" t="n">
        <v>78809</v>
      </c>
      <c r="C3" s="5" t="n">
        <v>47351</v>
      </c>
      <c r="D3" s="4" t="inlineStr">
        <is>
          <t xml:space="preserve"> </t>
        </is>
      </c>
      <c r="E3" s="4" t="inlineStr">
        <is>
          <t xml:space="preserve"> </t>
        </is>
      </c>
    </row>
    <row r="4">
      <c r="A4" s="4" t="inlineStr">
        <is>
          <t>Federal, state and foreign tax credits</t>
        </is>
      </c>
      <c r="B4" s="6" t="n">
        <v>31495</v>
      </c>
      <c r="C4" s="6" t="n">
        <v>39260</v>
      </c>
      <c r="D4" s="4" t="inlineStr">
        <is>
          <t xml:space="preserve"> </t>
        </is>
      </c>
      <c r="E4" s="4" t="inlineStr">
        <is>
          <t xml:space="preserve"> </t>
        </is>
      </c>
    </row>
    <row r="5">
      <c r="A5" s="4" t="inlineStr">
        <is>
          <t>Stock-based compensation</t>
        </is>
      </c>
      <c r="B5" s="6" t="n">
        <v>17176</v>
      </c>
      <c r="C5" s="6" t="n">
        <v>24717</v>
      </c>
      <c r="D5" s="4" t="inlineStr">
        <is>
          <t xml:space="preserve"> </t>
        </is>
      </c>
      <c r="E5" s="4" t="inlineStr">
        <is>
          <t xml:space="preserve"> </t>
        </is>
      </c>
    </row>
    <row r="6">
      <c r="A6" s="4" t="inlineStr">
        <is>
          <t>Operating leases</t>
        </is>
      </c>
      <c r="B6" s="6" t="n">
        <v>10751</v>
      </c>
      <c r="C6" s="6" t="n">
        <v>12867</v>
      </c>
      <c r="D6" s="4" t="inlineStr">
        <is>
          <t xml:space="preserve"> </t>
        </is>
      </c>
      <c r="E6" s="4" t="inlineStr">
        <is>
          <t xml:space="preserve"> </t>
        </is>
      </c>
    </row>
    <row r="7">
      <c r="A7" s="4" t="inlineStr">
        <is>
          <t>Federal and state and foreign net operating loss carryforwards</t>
        </is>
      </c>
      <c r="B7" s="6" t="n">
        <v>4825</v>
      </c>
      <c r="C7" s="6" t="n">
        <v>7061</v>
      </c>
      <c r="D7" s="4" t="inlineStr">
        <is>
          <t xml:space="preserve"> </t>
        </is>
      </c>
      <c r="E7" s="4" t="inlineStr">
        <is>
          <t xml:space="preserve"> </t>
        </is>
      </c>
    </row>
    <row r="8">
      <c r="A8" s="4" t="inlineStr">
        <is>
          <t>Deferred revenue</t>
        </is>
      </c>
      <c r="B8" s="6" t="n">
        <v>7633</v>
      </c>
      <c r="C8" s="6" t="n">
        <v>5992</v>
      </c>
      <c r="D8" s="4" t="inlineStr">
        <is>
          <t xml:space="preserve"> </t>
        </is>
      </c>
      <c r="E8" s="4" t="inlineStr">
        <is>
          <t xml:space="preserve"> </t>
        </is>
      </c>
    </row>
    <row r="9">
      <c r="A9" s="4" t="inlineStr">
        <is>
          <t>Capital loss carryforward</t>
        </is>
      </c>
      <c r="B9" s="6" t="n">
        <v>7282</v>
      </c>
      <c r="C9" s="6" t="n">
        <v>0</v>
      </c>
      <c r="D9" s="4" t="inlineStr">
        <is>
          <t xml:space="preserve"> </t>
        </is>
      </c>
      <c r="E9" s="4" t="inlineStr">
        <is>
          <t xml:space="preserve"> </t>
        </is>
      </c>
    </row>
    <row r="10">
      <c r="A10" s="4" t="inlineStr">
        <is>
          <t>Allowance for credit losses</t>
        </is>
      </c>
      <c r="B10" s="6" t="n">
        <v>1441</v>
      </c>
      <c r="C10" s="6" t="n">
        <v>1702</v>
      </c>
      <c r="D10" s="4" t="inlineStr">
        <is>
          <t xml:space="preserve"> </t>
        </is>
      </c>
      <c r="E10" s="4" t="inlineStr">
        <is>
          <t xml:space="preserve"> </t>
        </is>
      </c>
    </row>
    <row r="11">
      <c r="A11" s="4" t="inlineStr">
        <is>
          <t>Intangible assets</t>
        </is>
      </c>
      <c r="B11" s="6" t="n">
        <v>969</v>
      </c>
      <c r="C11" s="6" t="n">
        <v>1050</v>
      </c>
      <c r="D11" s="4" t="inlineStr">
        <is>
          <t xml:space="preserve"> </t>
        </is>
      </c>
      <c r="E11" s="4" t="inlineStr">
        <is>
          <t xml:space="preserve"> </t>
        </is>
      </c>
    </row>
    <row r="12">
      <c r="A12" s="4" t="inlineStr">
        <is>
          <t>Accrued bonuses</t>
        </is>
      </c>
      <c r="B12" s="6" t="n">
        <v>316</v>
      </c>
      <c r="C12" s="6" t="n">
        <v>314</v>
      </c>
      <c r="D12" s="4" t="inlineStr">
        <is>
          <t xml:space="preserve"> </t>
        </is>
      </c>
      <c r="E12" s="4" t="inlineStr">
        <is>
          <t xml:space="preserve"> </t>
        </is>
      </c>
    </row>
    <row r="13">
      <c r="A13" s="4" t="inlineStr">
        <is>
          <t>Other</t>
        </is>
      </c>
      <c r="B13" s="6" t="n">
        <v>1615</v>
      </c>
      <c r="C13" s="6" t="n">
        <v>2982</v>
      </c>
      <c r="D13" s="4" t="inlineStr">
        <is>
          <t xml:space="preserve"> </t>
        </is>
      </c>
      <c r="E13" s="4" t="inlineStr">
        <is>
          <t xml:space="preserve"> </t>
        </is>
      </c>
    </row>
    <row r="14">
      <c r="A14" s="4" t="inlineStr">
        <is>
          <t>Total deferred tax assets</t>
        </is>
      </c>
      <c r="B14" s="6" t="n">
        <v>162312</v>
      </c>
      <c r="C14" s="6" t="n">
        <v>143296</v>
      </c>
      <c r="D14" s="4" t="inlineStr">
        <is>
          <t xml:space="preserve"> </t>
        </is>
      </c>
      <c r="E14" s="4" t="inlineStr">
        <is>
          <t xml:space="preserve"> </t>
        </is>
      </c>
    </row>
    <row r="15">
      <c r="A15" s="3" t="inlineStr">
        <is>
          <t>Deferred tax liabilities relating to:</t>
        </is>
      </c>
      <c r="B15" s="4" t="inlineStr">
        <is>
          <t xml:space="preserve"> </t>
        </is>
      </c>
      <c r="C15" s="4" t="inlineStr">
        <is>
          <t xml:space="preserve"> </t>
        </is>
      </c>
      <c r="D15" s="4" t="inlineStr">
        <is>
          <t xml:space="preserve"> </t>
        </is>
      </c>
      <c r="E15" s="4" t="inlineStr">
        <is>
          <t xml:space="preserve"> </t>
        </is>
      </c>
    </row>
    <row r="16">
      <c r="A16" s="4" t="inlineStr">
        <is>
          <t>Intangible assets</t>
        </is>
      </c>
      <c r="B16" s="6" t="n">
        <v>-50530</v>
      </c>
      <c r="C16" s="6" t="n">
        <v>-160172</v>
      </c>
      <c r="D16" s="4" t="inlineStr">
        <is>
          <t xml:space="preserve"> </t>
        </is>
      </c>
      <c r="E16" s="4" t="inlineStr">
        <is>
          <t xml:space="preserve"> </t>
        </is>
      </c>
    </row>
    <row r="17">
      <c r="A17" s="4" t="inlineStr">
        <is>
          <t>Costs of obtaining contracts</t>
        </is>
      </c>
      <c r="B17" s="6" t="n">
        <v>-13136</v>
      </c>
      <c r="C17" s="6" t="n">
        <v>-13870</v>
      </c>
      <c r="D17" s="4" t="inlineStr">
        <is>
          <t xml:space="preserve"> </t>
        </is>
      </c>
      <c r="E17" s="4" t="inlineStr">
        <is>
          <t xml:space="preserve"> </t>
        </is>
      </c>
    </row>
    <row r="18">
      <c r="A18" s="4" t="inlineStr">
        <is>
          <t>Operating leases</t>
        </is>
      </c>
      <c r="B18" s="6" t="n">
        <v>-7338</v>
      </c>
      <c r="C18" s="6" t="n">
        <v>-9865</v>
      </c>
      <c r="D18" s="4" t="inlineStr">
        <is>
          <t xml:space="preserve"> </t>
        </is>
      </c>
      <c r="E18" s="4" t="inlineStr">
        <is>
          <t xml:space="preserve"> </t>
        </is>
      </c>
    </row>
    <row r="19">
      <c r="A19" s="4" t="inlineStr">
        <is>
          <t>Fixed assets</t>
        </is>
      </c>
      <c r="B19" s="6" t="n">
        <v>-4716</v>
      </c>
      <c r="C19" s="6" t="n">
        <v>-5833</v>
      </c>
      <c r="D19" s="4" t="inlineStr">
        <is>
          <t xml:space="preserve"> </t>
        </is>
      </c>
      <c r="E19" s="4" t="inlineStr">
        <is>
          <t xml:space="preserve"> </t>
        </is>
      </c>
    </row>
    <row r="20">
      <c r="A20" s="4" t="inlineStr">
        <is>
          <t>Other</t>
        </is>
      </c>
      <c r="B20" s="6" t="n">
        <v>-9010</v>
      </c>
      <c r="C20" s="6" t="n">
        <v>-8342</v>
      </c>
      <c r="D20" s="4" t="inlineStr">
        <is>
          <t xml:space="preserve"> </t>
        </is>
      </c>
      <c r="E20" s="4" t="inlineStr">
        <is>
          <t xml:space="preserve"> </t>
        </is>
      </c>
    </row>
    <row r="21">
      <c r="A21" s="4" t="inlineStr">
        <is>
          <t>Total deferred tax liabilities</t>
        </is>
      </c>
      <c r="B21" s="6" t="n">
        <v>-84730</v>
      </c>
      <c r="C21" s="6" t="n">
        <v>-198082</v>
      </c>
      <c r="D21" s="4" t="inlineStr">
        <is>
          <t xml:space="preserve"> </t>
        </is>
      </c>
      <c r="E21" s="4" t="inlineStr">
        <is>
          <t xml:space="preserve"> </t>
        </is>
      </c>
    </row>
    <row r="22">
      <c r="A22" s="4" t="inlineStr">
        <is>
          <t>Valuation allowance</t>
        </is>
      </c>
      <c r="B22" s="6" t="n">
        <v>-86672</v>
      </c>
      <c r="C22" s="6" t="n">
        <v>-37862</v>
      </c>
      <c r="D22" s="5" t="n">
        <v>-34769</v>
      </c>
      <c r="E22" s="5" t="n">
        <v>-31974</v>
      </c>
    </row>
    <row r="23">
      <c r="A23" s="4" t="inlineStr">
        <is>
          <t>Net deferred tax liability</t>
        </is>
      </c>
      <c r="B23" s="5" t="n">
        <v>-9090</v>
      </c>
      <c r="C23" s="5" t="n">
        <v>-92648</v>
      </c>
      <c r="D23" s="4" t="inlineStr">
        <is>
          <t xml:space="preserve"> </t>
        </is>
      </c>
      <c r="E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Deferred Tax Asset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Balance at beginning of year</t>
        </is>
      </c>
      <c r="B4" s="5" t="n">
        <v>37862</v>
      </c>
      <c r="C4" s="5" t="n">
        <v>34769</v>
      </c>
      <c r="D4" s="5" t="n">
        <v>31974</v>
      </c>
    </row>
    <row r="5">
      <c r="A5" s="4" t="inlineStr">
        <is>
          <t>Balance at end of year</t>
        </is>
      </c>
      <c r="B5" s="6" t="n">
        <v>86672</v>
      </c>
      <c r="C5" s="6" t="n">
        <v>37862</v>
      </c>
      <c r="D5" s="6" t="n">
        <v>34769</v>
      </c>
    </row>
    <row r="6">
      <c r="A6" s="4" t="inlineStr">
        <is>
          <t>Charges to expense</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Valuation allowance, deferred tax asset, increase (decrease), amount</t>
        </is>
      </c>
      <c r="B8" s="5" t="n">
        <v>48810</v>
      </c>
      <c r="C8" s="5" t="n">
        <v>3093</v>
      </c>
      <c r="D8" s="5" t="n">
        <v>27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December 31, 2023</t>
        </is>
      </c>
      <c r="B4" s="5" t="n">
        <v>3240</v>
      </c>
      <c r="C4" s="5" t="n">
        <v>3083</v>
      </c>
      <c r="D4" s="5" t="n">
        <v>3651</v>
      </c>
    </row>
    <row r="5">
      <c r="A5" s="4" t="inlineStr">
        <is>
          <t>Increases from prior period positions</t>
        </is>
      </c>
      <c r="B5" s="6" t="n">
        <v>1249</v>
      </c>
      <c r="C5" s="6" t="n">
        <v>101</v>
      </c>
      <c r="D5" s="6" t="n">
        <v>89</v>
      </c>
    </row>
    <row r="6">
      <c r="A6" s="4" t="inlineStr">
        <is>
          <t>Increases from current period positions</t>
        </is>
      </c>
      <c r="B6" s="6" t="n">
        <v>706</v>
      </c>
      <c r="C6" s="6" t="n">
        <v>762</v>
      </c>
      <c r="D6" s="6" t="n">
        <v>629</v>
      </c>
    </row>
    <row r="7">
      <c r="A7" s="4" t="inlineStr">
        <is>
          <t>Decreases in prior year positions</t>
        </is>
      </c>
      <c r="B7" s="6" t="n">
        <v>0</v>
      </c>
      <c r="C7" s="6" t="n">
        <v>-118</v>
      </c>
      <c r="D7" s="6" t="n">
        <v>-908</v>
      </c>
    </row>
    <row r="8">
      <c r="A8" s="4" t="inlineStr">
        <is>
          <t>Settlements (payments)</t>
        </is>
      </c>
      <c r="B8" s="6" t="n">
        <v>0</v>
      </c>
      <c r="C8" s="6" t="n">
        <v>-160</v>
      </c>
      <c r="D8" s="6" t="n">
        <v>0</v>
      </c>
    </row>
    <row r="9">
      <c r="A9" s="4" t="inlineStr">
        <is>
          <t>Lapse of statute of limitations</t>
        </is>
      </c>
      <c r="B9" s="6" t="n">
        <v>0</v>
      </c>
      <c r="C9" s="6" t="n">
        <v>-428</v>
      </c>
      <c r="D9" s="6" t="n">
        <v>-378</v>
      </c>
    </row>
    <row r="10">
      <c r="A10" s="4" t="inlineStr">
        <is>
          <t>Balance at December 31, 2024</t>
        </is>
      </c>
      <c r="B10" s="5" t="n">
        <v>5195</v>
      </c>
      <c r="C10" s="5" t="n">
        <v>3240</v>
      </c>
      <c r="D10" s="5" t="n">
        <v>30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number of authorized stock-based awards available (in shares)</t>
        </is>
      </c>
      <c r="B4" s="6" t="n">
        <v>3823058</v>
      </c>
      <c r="C4" s="4" t="inlineStr">
        <is>
          <t xml:space="preserve"> </t>
        </is>
      </c>
      <c r="D4" s="4" t="inlineStr">
        <is>
          <t xml:space="preserve"> </t>
        </is>
      </c>
    </row>
    <row r="5">
      <c r="A5" s="4" t="inlineStr">
        <is>
          <t>Unvested awards, compensation cost not yet recognized</t>
        </is>
      </c>
      <c r="B5" s="9" t="n">
        <v>67.59999999999999</v>
      </c>
      <c r="C5" s="4" t="inlineStr">
        <is>
          <t xml:space="preserve"> </t>
        </is>
      </c>
      <c r="D5" s="4" t="inlineStr">
        <is>
          <t xml:space="preserve"> </t>
        </is>
      </c>
    </row>
    <row r="6">
      <c r="A6" s="4" t="inlineStr">
        <is>
          <t>Unvested awards, compensation cost not yet recognized, period of recognition (in years)</t>
        </is>
      </c>
      <c r="B6" s="4" t="inlineStr">
        <is>
          <t>1 year 2 months 12 days</t>
        </is>
      </c>
      <c r="C6" s="4" t="inlineStr">
        <is>
          <t xml:space="preserve"> </t>
        </is>
      </c>
      <c r="D6" s="4" t="inlineStr">
        <is>
          <t xml:space="preserve"> </t>
        </is>
      </c>
    </row>
    <row r="7">
      <c r="A7" s="4" t="inlineStr">
        <is>
          <t>Restricted stock award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in years)</t>
        </is>
      </c>
      <c r="B9" s="4" t="inlineStr">
        <is>
          <t>3 years</t>
        </is>
      </c>
      <c r="C9" s="4" t="inlineStr">
        <is>
          <t xml:space="preserve"> </t>
        </is>
      </c>
      <c r="D9" s="4" t="inlineStr">
        <is>
          <t xml:space="preserve"> </t>
        </is>
      </c>
    </row>
    <row r="10">
      <c r="A10" s="4" t="inlineStr">
        <is>
          <t>Restricted stock vested, total fair value</t>
        </is>
      </c>
      <c r="B10" s="9" t="n">
        <v>42.7</v>
      </c>
      <c r="C10" s="9" t="n">
        <v>42.7</v>
      </c>
      <c r="D10" s="5" t="n">
        <v>41</v>
      </c>
    </row>
    <row r="11">
      <c r="A11" s="4" t="inlineStr">
        <is>
          <t>Restricted stock granted, weighted average grant date fair value</t>
        </is>
      </c>
      <c r="B11" s="8" t="n">
        <v>69.86</v>
      </c>
      <c r="C11" s="8" t="n">
        <v>62.59</v>
      </c>
      <c r="D11" s="8" t="n">
        <v>60.9</v>
      </c>
    </row>
    <row r="12">
      <c r="A12" s="4" t="inlineStr">
        <is>
          <t>Restricted stock unit, time-based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stricted stock vested, total fair value</t>
        </is>
      </c>
      <c r="B14" s="9" t="n">
        <v>19.4</v>
      </c>
      <c r="C14" s="9" t="n">
        <v>13.5</v>
      </c>
      <c r="D14" s="9" t="n">
        <v>9.300000000000001</v>
      </c>
    </row>
    <row r="15">
      <c r="A15" s="4" t="inlineStr">
        <is>
          <t>Restricted stock granted, weighted average grant date fair value</t>
        </is>
      </c>
      <c r="B15" s="8" t="n">
        <v>67.73</v>
      </c>
      <c r="C15" s="8" t="n">
        <v>61.37</v>
      </c>
      <c r="D15" s="8" t="n">
        <v>62.38</v>
      </c>
    </row>
    <row r="16">
      <c r="A16" s="4" t="inlineStr">
        <is>
          <t>Restricted stock units, performance-based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vested, total fair value</t>
        </is>
      </c>
      <c r="B18" s="9" t="n">
        <v>55.5</v>
      </c>
      <c r="C18" s="9" t="n">
        <v>50.9</v>
      </c>
      <c r="D18" s="9" t="n">
        <v>50.5</v>
      </c>
    </row>
    <row r="19">
      <c r="A19" s="4" t="inlineStr">
        <is>
          <t>Restricted stock granted, weighted average grant date fair value</t>
        </is>
      </c>
      <c r="B19" s="8" t="n">
        <v>67.90000000000001</v>
      </c>
      <c r="C19" s="8" t="n">
        <v>59.62</v>
      </c>
      <c r="D19" s="8" t="n">
        <v>61.79</v>
      </c>
    </row>
    <row r="20">
      <c r="A20" s="4" t="inlineStr">
        <is>
          <t>Restricted stock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 (in years)</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ummary of Awards Outstanding by Each Award Type) (Details) - shares</t>
        </is>
      </c>
      <c r="B1" s="2" t="inlineStr">
        <is>
          <t>Dec. 31, 2024</t>
        </is>
      </c>
      <c r="C1" s="2" t="inlineStr">
        <is>
          <t>Dec. 31, 2023</t>
        </is>
      </c>
    </row>
    <row r="2">
      <c r="A2" s="4" t="inlineStr">
        <is>
          <t>Restricted stock award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Outstanding, number</t>
        </is>
      </c>
      <c r="B4" s="6" t="n">
        <v>814336</v>
      </c>
      <c r="C4" s="6" t="n">
        <v>1101702</v>
      </c>
    </row>
    <row r="5">
      <c r="A5" s="4" t="inlineStr">
        <is>
          <t>Restricted stock unit, time-base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number</t>
        </is>
      </c>
      <c r="B7" s="6" t="n">
        <v>616035</v>
      </c>
      <c r="C7" s="6" t="n">
        <v>607100</v>
      </c>
    </row>
    <row r="8">
      <c r="A8" s="4" t="inlineStr">
        <is>
          <t>Restricted stock units, performance-based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utstanding, number</t>
        </is>
      </c>
      <c r="B10" s="6" t="n">
        <v>1029214</v>
      </c>
      <c r="C10" s="6" t="n">
        <v>12095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tock-based Compensation, Allocation of Recognized Period Costs [Line Items]</t>
        </is>
      </c>
      <c r="B3" s="4" t="inlineStr">
        <is>
          <t xml:space="preserve"> </t>
        </is>
      </c>
      <c r="C3" s="4" t="inlineStr">
        <is>
          <t xml:space="preserve"> </t>
        </is>
      </c>
      <c r="D3" s="4" t="inlineStr">
        <is>
          <t xml:space="preserve"> </t>
        </is>
      </c>
    </row>
    <row r="4">
      <c r="A4" s="4" t="inlineStr">
        <is>
          <t>Allocated stock-based compensation expense</t>
        </is>
      </c>
      <c r="B4" s="5" t="n">
        <v>104968</v>
      </c>
      <c r="C4" s="5" t="n">
        <v>127762</v>
      </c>
      <c r="D4" s="5" t="n">
        <v>110294</v>
      </c>
    </row>
    <row r="5">
      <c r="A5" s="4" t="inlineStr">
        <is>
          <t>Cost of recurring [Member]</t>
        </is>
      </c>
      <c r="B5" s="4" t="inlineStr">
        <is>
          <t xml:space="preserve"> </t>
        </is>
      </c>
      <c r="C5" s="4" t="inlineStr">
        <is>
          <t xml:space="preserve"> </t>
        </is>
      </c>
      <c r="D5" s="4" t="inlineStr">
        <is>
          <t xml:space="preserve"> </t>
        </is>
      </c>
    </row>
    <row r="6">
      <c r="A6" s="3" t="inlineStr">
        <is>
          <t>Employee Service Stock-based Compensation, Allocation of Recognized Period Costs [Line Items]</t>
        </is>
      </c>
      <c r="B6" s="4" t="inlineStr">
        <is>
          <t xml:space="preserve"> </t>
        </is>
      </c>
      <c r="C6" s="4" t="inlineStr">
        <is>
          <t xml:space="preserve"> </t>
        </is>
      </c>
      <c r="D6" s="4" t="inlineStr">
        <is>
          <t xml:space="preserve"> </t>
        </is>
      </c>
    </row>
    <row r="7">
      <c r="A7" s="4" t="inlineStr">
        <is>
          <t>Allocated stock-based compensation expense</t>
        </is>
      </c>
      <c r="B7" s="6" t="n">
        <v>12606</v>
      </c>
      <c r="C7" s="6" t="n">
        <v>14052</v>
      </c>
      <c r="D7" s="6" t="n">
        <v>11258</v>
      </c>
    </row>
    <row r="8">
      <c r="A8" s="4" t="inlineStr">
        <is>
          <t>Cost of one-time services and other [Member]</t>
        </is>
      </c>
      <c r="B8" s="4" t="inlineStr">
        <is>
          <t xml:space="preserve"> </t>
        </is>
      </c>
      <c r="C8" s="4" t="inlineStr">
        <is>
          <t xml:space="preserve"> </t>
        </is>
      </c>
      <c r="D8" s="4" t="inlineStr">
        <is>
          <t xml:space="preserve"> </t>
        </is>
      </c>
    </row>
    <row r="9">
      <c r="A9" s="3" t="inlineStr">
        <is>
          <t>Employee Service Stock-based Compensation, Allocation of Recognized Period Costs [Line Items]</t>
        </is>
      </c>
      <c r="B9" s="4" t="inlineStr">
        <is>
          <t xml:space="preserve"> </t>
        </is>
      </c>
      <c r="C9" s="4" t="inlineStr">
        <is>
          <t xml:space="preserve"> </t>
        </is>
      </c>
      <c r="D9" s="4" t="inlineStr">
        <is>
          <t xml:space="preserve"> </t>
        </is>
      </c>
    </row>
    <row r="10">
      <c r="A10" s="4" t="inlineStr">
        <is>
          <t>Allocated stock-based compensation expense</t>
        </is>
      </c>
      <c r="B10" s="6" t="n">
        <v>1486</v>
      </c>
      <c r="C10" s="6" t="n">
        <v>2606</v>
      </c>
      <c r="D10" s="6" t="n">
        <v>3178</v>
      </c>
    </row>
    <row r="11">
      <c r="A11" s="4" t="inlineStr">
        <is>
          <t>Total included in cost of revenue [Member]</t>
        </is>
      </c>
      <c r="B11" s="4" t="inlineStr">
        <is>
          <t xml:space="preserve"> </t>
        </is>
      </c>
      <c r="C11" s="4" t="inlineStr">
        <is>
          <t xml:space="preserve"> </t>
        </is>
      </c>
      <c r="D11" s="4" t="inlineStr">
        <is>
          <t xml:space="preserve"> </t>
        </is>
      </c>
    </row>
    <row r="12">
      <c r="A12" s="3" t="inlineStr">
        <is>
          <t>Employee Service Stock-based Compensation, Allocation of Recognized Period Costs [Line Items]</t>
        </is>
      </c>
      <c r="B12" s="4" t="inlineStr">
        <is>
          <t xml:space="preserve"> </t>
        </is>
      </c>
      <c r="C12" s="4" t="inlineStr">
        <is>
          <t xml:space="preserve"> </t>
        </is>
      </c>
      <c r="D12" s="4" t="inlineStr">
        <is>
          <t xml:space="preserve"> </t>
        </is>
      </c>
    </row>
    <row r="13">
      <c r="A13" s="4" t="inlineStr">
        <is>
          <t>Allocated stock-based compensation expense</t>
        </is>
      </c>
      <c r="B13" s="6" t="n">
        <v>14092</v>
      </c>
      <c r="C13" s="6" t="n">
        <v>16658</v>
      </c>
      <c r="D13" s="6" t="n">
        <v>14436</v>
      </c>
    </row>
    <row r="14">
      <c r="A14" s="4" t="inlineStr">
        <is>
          <t>Sales, marketing and customer success [Member]</t>
        </is>
      </c>
      <c r="B14" s="4" t="inlineStr">
        <is>
          <t xml:space="preserve"> </t>
        </is>
      </c>
      <c r="C14" s="4" t="inlineStr">
        <is>
          <t xml:space="preserve"> </t>
        </is>
      </c>
      <c r="D14" s="4" t="inlineStr">
        <is>
          <t xml:space="preserve"> </t>
        </is>
      </c>
    </row>
    <row r="15">
      <c r="A15" s="3" t="inlineStr">
        <is>
          <t>Employee Service Stock-based Compensation, Allocation of Recognized Period Costs [Line Items]</t>
        </is>
      </c>
      <c r="B15" s="4" t="inlineStr">
        <is>
          <t xml:space="preserve"> </t>
        </is>
      </c>
      <c r="C15" s="4" t="inlineStr">
        <is>
          <t xml:space="preserve"> </t>
        </is>
      </c>
      <c r="D15" s="4" t="inlineStr">
        <is>
          <t xml:space="preserve"> </t>
        </is>
      </c>
    </row>
    <row r="16">
      <c r="A16" s="4" t="inlineStr">
        <is>
          <t>Allocated stock-based compensation expense</t>
        </is>
      </c>
      <c r="B16" s="6" t="n">
        <v>17946</v>
      </c>
      <c r="C16" s="6" t="n">
        <v>24892</v>
      </c>
      <c r="D16" s="6" t="n">
        <v>21409</v>
      </c>
    </row>
    <row r="17">
      <c r="A17" s="4" t="inlineStr">
        <is>
          <t>Research and development [Member]</t>
        </is>
      </c>
      <c r="B17" s="4" t="inlineStr">
        <is>
          <t xml:space="preserve"> </t>
        </is>
      </c>
      <c r="C17" s="4" t="inlineStr">
        <is>
          <t xml:space="preserve"> </t>
        </is>
      </c>
      <c r="D17" s="4" t="inlineStr">
        <is>
          <t xml:space="preserve"> </t>
        </is>
      </c>
    </row>
    <row r="18">
      <c r="A18" s="3" t="inlineStr">
        <is>
          <t>Employee Service Stock-based Compensation, Allocation of Recognized Period Costs [Line Items]</t>
        </is>
      </c>
      <c r="B18" s="4" t="inlineStr">
        <is>
          <t xml:space="preserve"> </t>
        </is>
      </c>
      <c r="C18" s="4" t="inlineStr">
        <is>
          <t xml:space="preserve"> </t>
        </is>
      </c>
      <c r="D18" s="4" t="inlineStr">
        <is>
          <t xml:space="preserve"> </t>
        </is>
      </c>
    </row>
    <row r="19">
      <c r="A19" s="4" t="inlineStr">
        <is>
          <t>Allocated stock-based compensation expense</t>
        </is>
      </c>
      <c r="B19" s="6" t="n">
        <v>26488</v>
      </c>
      <c r="C19" s="6" t="n">
        <v>30780</v>
      </c>
      <c r="D19" s="6" t="n">
        <v>24207</v>
      </c>
    </row>
    <row r="20">
      <c r="A20" s="4" t="inlineStr">
        <is>
          <t>General and administrative [Member]</t>
        </is>
      </c>
      <c r="B20" s="4" t="inlineStr">
        <is>
          <t xml:space="preserve"> </t>
        </is>
      </c>
      <c r="C20" s="4" t="inlineStr">
        <is>
          <t xml:space="preserve"> </t>
        </is>
      </c>
      <c r="D20" s="4" t="inlineStr">
        <is>
          <t xml:space="preserve"> </t>
        </is>
      </c>
    </row>
    <row r="21">
      <c r="A21" s="3" t="inlineStr">
        <is>
          <t>Employee Service Stock-based Compensation, Allocation of Recognized Period Costs [Line Items]</t>
        </is>
      </c>
      <c r="B21" s="4" t="inlineStr">
        <is>
          <t xml:space="preserve"> </t>
        </is>
      </c>
      <c r="C21" s="4" t="inlineStr">
        <is>
          <t xml:space="preserve"> </t>
        </is>
      </c>
      <c r="D21" s="4" t="inlineStr">
        <is>
          <t xml:space="preserve"> </t>
        </is>
      </c>
    </row>
    <row r="22">
      <c r="A22" s="4" t="inlineStr">
        <is>
          <t>Allocated stock-based compensation expense</t>
        </is>
      </c>
      <c r="B22" s="6" t="n">
        <v>46442</v>
      </c>
      <c r="C22" s="6" t="n">
        <v>55432</v>
      </c>
      <c r="D22" s="6" t="n">
        <v>50242</v>
      </c>
    </row>
    <row r="23">
      <c r="A23" s="4" t="inlineStr">
        <is>
          <t>Total included in operating expenses [Member]</t>
        </is>
      </c>
      <c r="B23" s="4" t="inlineStr">
        <is>
          <t xml:space="preserve"> </t>
        </is>
      </c>
      <c r="C23" s="4" t="inlineStr">
        <is>
          <t xml:space="preserve"> </t>
        </is>
      </c>
      <c r="D23" s="4" t="inlineStr">
        <is>
          <t xml:space="preserve"> </t>
        </is>
      </c>
    </row>
    <row r="24">
      <c r="A24" s="3" t="inlineStr">
        <is>
          <t>Employee Service Stock-based Compensation, Allocation of Recognized Period Costs [Line Items]</t>
        </is>
      </c>
      <c r="B24" s="4" t="inlineStr">
        <is>
          <t xml:space="preserve"> </t>
        </is>
      </c>
      <c r="C24" s="4" t="inlineStr">
        <is>
          <t xml:space="preserve"> </t>
        </is>
      </c>
      <c r="D24" s="4" t="inlineStr">
        <is>
          <t xml:space="preserve"> </t>
        </is>
      </c>
    </row>
    <row r="25">
      <c r="A25" s="4" t="inlineStr">
        <is>
          <t>Allocated stock-based compensation expense</t>
        </is>
      </c>
      <c r="B25" s="5" t="n">
        <v>90876</v>
      </c>
      <c r="C25" s="5" t="n">
        <v>111104</v>
      </c>
      <c r="D25" s="5" t="n">
        <v>958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Unvested Restricted Stock Awards, Activity) (Details) - Restricted stock awards [Member] - USD ($) $ / shares in Units, $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Unvested, number, beginning of period</t>
        </is>
      </c>
      <c r="C4" s="6" t="n">
        <v>1101702</v>
      </c>
      <c r="D4" s="4" t="inlineStr">
        <is>
          <t xml:space="preserve"> </t>
        </is>
      </c>
      <c r="E4" s="4" t="inlineStr">
        <is>
          <t xml:space="preserve"> </t>
        </is>
      </c>
    </row>
    <row r="5">
      <c r="A5" s="4" t="inlineStr">
        <is>
          <t>Unvested, weighted average grant date fair value, beginning of period</t>
        </is>
      </c>
      <c r="C5" s="8" t="n">
        <v>64.92</v>
      </c>
      <c r="D5" s="4" t="inlineStr">
        <is>
          <t xml:space="preserve"> </t>
        </is>
      </c>
      <c r="E5" s="4" t="inlineStr">
        <is>
          <t xml:space="preserve"> </t>
        </is>
      </c>
    </row>
    <row r="6">
      <c r="A6" s="4" t="inlineStr">
        <is>
          <t>Granted, number</t>
        </is>
      </c>
      <c r="C6" s="6" t="n">
        <v>422685</v>
      </c>
      <c r="D6" s="4" t="inlineStr">
        <is>
          <t xml:space="preserve"> </t>
        </is>
      </c>
      <c r="E6" s="4" t="inlineStr">
        <is>
          <t xml:space="preserve"> </t>
        </is>
      </c>
    </row>
    <row r="7">
      <c r="A7" s="4" t="inlineStr">
        <is>
          <t>Granted, weighted average grant date fair value</t>
        </is>
      </c>
      <c r="C7" s="8" t="n">
        <v>69.86</v>
      </c>
      <c r="D7" s="8" t="n">
        <v>62.59</v>
      </c>
      <c r="E7" s="8" t="n">
        <v>60.9</v>
      </c>
    </row>
    <row r="8">
      <c r="A8" s="4" t="inlineStr">
        <is>
          <t>Forfeited, number</t>
        </is>
      </c>
      <c r="C8" s="6" t="n">
        <v>-77785</v>
      </c>
      <c r="D8" s="4" t="inlineStr">
        <is>
          <t xml:space="preserve"> </t>
        </is>
      </c>
      <c r="E8" s="4" t="inlineStr">
        <is>
          <t xml:space="preserve"> </t>
        </is>
      </c>
    </row>
    <row r="9">
      <c r="A9" s="4" t="inlineStr">
        <is>
          <t>Forfeited, weighted average grant date fair value</t>
        </is>
      </c>
      <c r="C9" s="8" t="n">
        <v>65.27</v>
      </c>
      <c r="D9" s="4" t="inlineStr">
        <is>
          <t xml:space="preserve"> </t>
        </is>
      </c>
      <c r="E9" s="4" t="inlineStr">
        <is>
          <t xml:space="preserve"> </t>
        </is>
      </c>
    </row>
    <row r="10">
      <c r="A10" s="4" t="inlineStr">
        <is>
          <t>Vested, number</t>
        </is>
      </c>
      <c r="C10" s="6" t="n">
        <v>-632266</v>
      </c>
      <c r="D10" s="4" t="inlineStr">
        <is>
          <t xml:space="preserve"> </t>
        </is>
      </c>
      <c r="E10" s="4" t="inlineStr">
        <is>
          <t xml:space="preserve"> </t>
        </is>
      </c>
    </row>
    <row r="11">
      <c r="A11" s="4" t="inlineStr">
        <is>
          <t>Vested, weighted average grant date fair value</t>
        </is>
      </c>
      <c r="C11" s="8" t="n">
        <v>67.47</v>
      </c>
      <c r="D11" s="4" t="inlineStr">
        <is>
          <t xml:space="preserve"> </t>
        </is>
      </c>
      <c r="E11" s="4" t="inlineStr">
        <is>
          <t xml:space="preserve"> </t>
        </is>
      </c>
    </row>
    <row r="12">
      <c r="A12" s="4" t="inlineStr">
        <is>
          <t>Unvested, number, end of period</t>
        </is>
      </c>
      <c r="C12" s="6" t="n">
        <v>814336</v>
      </c>
      <c r="D12" s="6" t="n">
        <v>1101702</v>
      </c>
      <c r="E12" s="4" t="inlineStr">
        <is>
          <t xml:space="preserve"> </t>
        </is>
      </c>
    </row>
    <row r="13">
      <c r="A13" s="4" t="inlineStr">
        <is>
          <t>Unvested, weighted average grant date fair value, end of period</t>
        </is>
      </c>
      <c r="C13" s="8" t="n">
        <v>66.27</v>
      </c>
      <c r="D13" s="8" t="n">
        <v>64.92</v>
      </c>
      <c r="E13" s="4" t="inlineStr">
        <is>
          <t xml:space="preserve"> </t>
        </is>
      </c>
    </row>
    <row r="14">
      <c r="A14" s="4" t="inlineStr">
        <is>
          <t>Unvested, aggregate intrinsic value</t>
        </is>
      </c>
      <c r="B14" s="4" t="inlineStr">
        <is>
          <t>[1]</t>
        </is>
      </c>
      <c r="C14" s="5" t="n">
        <v>60196</v>
      </c>
      <c r="D14" s="4" t="inlineStr">
        <is>
          <t xml:space="preserve"> </t>
        </is>
      </c>
      <c r="E14" s="4" t="inlineStr">
        <is>
          <t xml:space="preserve"> </t>
        </is>
      </c>
    </row>
    <row r="15"/>
    <row r="16">
      <c r="A16" s="4" t="inlineStr">
        <is>
          <t>[1] The intrinsic value is calculated as the market value as of the end of the fiscal period.</t>
        </is>
      </c>
    </row>
  </sheetData>
  <mergeCells count="4">
    <mergeCell ref="A1:B2"/>
    <mergeCell ref="C1:E1"/>
    <mergeCell ref="A15:D15"/>
    <mergeCell ref="A16:D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Summary of Unvested Restricted Stock Units, Activity) (Details) - USD ($) $ / shares in Units, $ in Thousands</t>
        </is>
      </c>
      <c r="C1" s="2" t="inlineStr">
        <is>
          <t>12 Months Ended</t>
        </is>
      </c>
    </row>
    <row r="2">
      <c r="C2" s="2" t="inlineStr">
        <is>
          <t>Dec. 31, 2024</t>
        </is>
      </c>
      <c r="D2" s="2" t="inlineStr">
        <is>
          <t>Dec. 31, 2023</t>
        </is>
      </c>
      <c r="E2" s="2" t="inlineStr">
        <is>
          <t>Dec. 31, 2022</t>
        </is>
      </c>
    </row>
    <row r="3">
      <c r="A3" s="4" t="inlineStr">
        <is>
          <t>Restricted stock unit, time-based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Unvested, number, beginning of period</t>
        </is>
      </c>
      <c r="C5" s="6" t="n">
        <v>607100</v>
      </c>
      <c r="D5" s="4" t="inlineStr">
        <is>
          <t xml:space="preserve"> </t>
        </is>
      </c>
      <c r="E5" s="4" t="inlineStr">
        <is>
          <t xml:space="preserve"> </t>
        </is>
      </c>
    </row>
    <row r="6">
      <c r="A6" s="4" t="inlineStr">
        <is>
          <t>Unvested, weighted average grant date fair value, beginning of period</t>
        </is>
      </c>
      <c r="C6" s="8" t="n">
        <v>64.01000000000001</v>
      </c>
      <c r="D6" s="4" t="inlineStr">
        <is>
          <t xml:space="preserve"> </t>
        </is>
      </c>
      <c r="E6" s="4" t="inlineStr">
        <is>
          <t xml:space="preserve"> </t>
        </is>
      </c>
    </row>
    <row r="7">
      <c r="A7" s="4" t="inlineStr">
        <is>
          <t>Granted, number</t>
        </is>
      </c>
      <c r="C7" s="6" t="n">
        <v>330913</v>
      </c>
      <c r="D7" s="4" t="inlineStr">
        <is>
          <t xml:space="preserve"> </t>
        </is>
      </c>
      <c r="E7" s="4" t="inlineStr">
        <is>
          <t xml:space="preserve"> </t>
        </is>
      </c>
    </row>
    <row r="8">
      <c r="A8" s="4" t="inlineStr">
        <is>
          <t>Granted, weighted average grant date fair value</t>
        </is>
      </c>
      <c r="C8" s="8" t="n">
        <v>67.73</v>
      </c>
      <c r="D8" s="8" t="n">
        <v>61.37</v>
      </c>
      <c r="E8" s="8" t="n">
        <v>62.38</v>
      </c>
    </row>
    <row r="9">
      <c r="A9" s="4" t="inlineStr">
        <is>
          <t>Forfeited, number</t>
        </is>
      </c>
      <c r="C9" s="6" t="n">
        <v>-30834</v>
      </c>
      <c r="D9" s="4" t="inlineStr">
        <is>
          <t xml:space="preserve"> </t>
        </is>
      </c>
      <c r="E9" s="4" t="inlineStr">
        <is>
          <t xml:space="preserve"> </t>
        </is>
      </c>
    </row>
    <row r="10">
      <c r="A10" s="4" t="inlineStr">
        <is>
          <t>Forfeited, weighted average grant date fair value</t>
        </is>
      </c>
      <c r="C10" s="8" t="n">
        <v>70.03</v>
      </c>
      <c r="D10" s="4" t="inlineStr">
        <is>
          <t xml:space="preserve"> </t>
        </is>
      </c>
      <c r="E10" s="4" t="inlineStr">
        <is>
          <t xml:space="preserve"> </t>
        </is>
      </c>
    </row>
    <row r="11">
      <c r="A11" s="4" t="inlineStr">
        <is>
          <t>Vested, number</t>
        </is>
      </c>
      <c r="C11" s="6" t="n">
        <v>-291144</v>
      </c>
      <c r="D11" s="4" t="inlineStr">
        <is>
          <t xml:space="preserve"> </t>
        </is>
      </c>
      <c r="E11" s="4" t="inlineStr">
        <is>
          <t xml:space="preserve"> </t>
        </is>
      </c>
    </row>
    <row r="12">
      <c r="A12" s="4" t="inlineStr">
        <is>
          <t>Vested, weighted average grant date fair value</t>
        </is>
      </c>
      <c r="C12" s="8" t="n">
        <v>66.54000000000001</v>
      </c>
      <c r="D12" s="4" t="inlineStr">
        <is>
          <t xml:space="preserve"> </t>
        </is>
      </c>
      <c r="E12" s="4" t="inlineStr">
        <is>
          <t xml:space="preserve"> </t>
        </is>
      </c>
    </row>
    <row r="13">
      <c r="A13" s="4" t="inlineStr">
        <is>
          <t>Unvested, number, end of period</t>
        </is>
      </c>
      <c r="C13" s="6" t="n">
        <v>616035</v>
      </c>
      <c r="D13" s="6" t="n">
        <v>607100</v>
      </c>
      <c r="E13" s="4" t="inlineStr">
        <is>
          <t xml:space="preserve"> </t>
        </is>
      </c>
    </row>
    <row r="14">
      <c r="A14" s="4" t="inlineStr">
        <is>
          <t>Unvested, weighted average grant date fair value, end of period</t>
        </is>
      </c>
      <c r="C14" s="8" t="n">
        <v>65.08</v>
      </c>
      <c r="D14" s="8" t="n">
        <v>64.01000000000001</v>
      </c>
      <c r="E14" s="4" t="inlineStr">
        <is>
          <t xml:space="preserve"> </t>
        </is>
      </c>
    </row>
    <row r="15">
      <c r="A15" s="4" t="inlineStr">
        <is>
          <t>Unvested, aggregate intrinsic value</t>
        </is>
      </c>
      <c r="B15" s="4" t="inlineStr">
        <is>
          <t>[1]</t>
        </is>
      </c>
      <c r="C15" s="5" t="n">
        <v>45537</v>
      </c>
      <c r="D15" s="4" t="inlineStr">
        <is>
          <t xml:space="preserve"> </t>
        </is>
      </c>
      <c r="E15" s="4" t="inlineStr">
        <is>
          <t xml:space="preserve"> </t>
        </is>
      </c>
    </row>
    <row r="16">
      <c r="A16" s="4" t="inlineStr">
        <is>
          <t>Restricted stock units, performance-based [Member]</t>
        </is>
      </c>
      <c r="C16" s="4" t="inlineStr">
        <is>
          <t xml:space="preserve"> </t>
        </is>
      </c>
      <c r="D16" s="4" t="inlineStr">
        <is>
          <t xml:space="preserve"> </t>
        </is>
      </c>
      <c r="E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row>
    <row r="18">
      <c r="A18" s="4" t="inlineStr">
        <is>
          <t>Unvested, number, beginning of period</t>
        </is>
      </c>
      <c r="C18" s="6" t="n">
        <v>1209515</v>
      </c>
      <c r="D18" s="4" t="inlineStr">
        <is>
          <t xml:space="preserve"> </t>
        </is>
      </c>
      <c r="E18" s="4" t="inlineStr">
        <is>
          <t xml:space="preserve"> </t>
        </is>
      </c>
    </row>
    <row r="19">
      <c r="A19" s="4" t="inlineStr">
        <is>
          <t>Unvested, weighted average grant date fair value, beginning of period</t>
        </is>
      </c>
      <c r="C19" s="8" t="n">
        <v>61.29</v>
      </c>
      <c r="D19" s="4" t="inlineStr">
        <is>
          <t xml:space="preserve"> </t>
        </is>
      </c>
      <c r="E19" s="4" t="inlineStr">
        <is>
          <t xml:space="preserve"> </t>
        </is>
      </c>
    </row>
    <row r="20">
      <c r="A20" s="4" t="inlineStr">
        <is>
          <t>Granted, number</t>
        </is>
      </c>
      <c r="C20" s="6" t="n">
        <v>778467</v>
      </c>
      <c r="D20" s="4" t="inlineStr">
        <is>
          <t xml:space="preserve"> </t>
        </is>
      </c>
      <c r="E20" s="4" t="inlineStr">
        <is>
          <t xml:space="preserve"> </t>
        </is>
      </c>
    </row>
    <row r="21">
      <c r="A21" s="4" t="inlineStr">
        <is>
          <t>Granted, weighted average grant date fair value</t>
        </is>
      </c>
      <c r="C21" s="8" t="n">
        <v>67.90000000000001</v>
      </c>
      <c r="D21" s="8" t="n">
        <v>59.62</v>
      </c>
      <c r="E21" s="8" t="n">
        <v>61.79</v>
      </c>
    </row>
    <row r="22">
      <c r="A22" s="4" t="inlineStr">
        <is>
          <t>Forfeited, number</t>
        </is>
      </c>
      <c r="C22" s="6" t="n">
        <v>-51271</v>
      </c>
      <c r="D22" s="4" t="inlineStr">
        <is>
          <t xml:space="preserve"> </t>
        </is>
      </c>
      <c r="E22" s="4" t="inlineStr">
        <is>
          <t xml:space="preserve"> </t>
        </is>
      </c>
    </row>
    <row r="23">
      <c r="A23" s="4" t="inlineStr">
        <is>
          <t>Forfeited, weighted average grant date fair value</t>
        </is>
      </c>
      <c r="C23" s="8" t="n">
        <v>66.66</v>
      </c>
      <c r="D23" s="4" t="inlineStr">
        <is>
          <t xml:space="preserve"> </t>
        </is>
      </c>
      <c r="E23" s="4" t="inlineStr">
        <is>
          <t xml:space="preserve"> </t>
        </is>
      </c>
    </row>
    <row r="24">
      <c r="A24" s="4" t="inlineStr">
        <is>
          <t>Vested, number</t>
        </is>
      </c>
      <c r="B24" s="4" t="inlineStr">
        <is>
          <t>[2]</t>
        </is>
      </c>
      <c r="C24" s="6" t="n">
        <v>-907497</v>
      </c>
      <c r="D24" s="4" t="inlineStr">
        <is>
          <t xml:space="preserve"> </t>
        </is>
      </c>
      <c r="E24" s="4" t="inlineStr">
        <is>
          <t xml:space="preserve"> </t>
        </is>
      </c>
    </row>
    <row r="25">
      <c r="A25" s="4" t="inlineStr">
        <is>
          <t>Vested, weighted average grant date fair value</t>
        </is>
      </c>
      <c r="C25" s="8" t="n">
        <v>61.17</v>
      </c>
      <c r="D25" s="4" t="inlineStr">
        <is>
          <t xml:space="preserve"> </t>
        </is>
      </c>
      <c r="E25" s="4" t="inlineStr">
        <is>
          <t xml:space="preserve"> </t>
        </is>
      </c>
    </row>
    <row r="26">
      <c r="A26" s="4" t="inlineStr">
        <is>
          <t>Unvested, number, end of period</t>
        </is>
      </c>
      <c r="C26" s="6" t="n">
        <v>1029214</v>
      </c>
      <c r="D26" s="6" t="n">
        <v>1209515</v>
      </c>
      <c r="E26" s="4" t="inlineStr">
        <is>
          <t xml:space="preserve"> </t>
        </is>
      </c>
    </row>
    <row r="27">
      <c r="A27" s="4" t="inlineStr">
        <is>
          <t>Unvested, weighted average grant date fair value, end of period</t>
        </is>
      </c>
      <c r="C27" s="8" t="n">
        <v>66.92</v>
      </c>
      <c r="D27" s="8" t="n">
        <v>61.29</v>
      </c>
      <c r="E27" s="4" t="inlineStr">
        <is>
          <t xml:space="preserve"> </t>
        </is>
      </c>
    </row>
    <row r="28">
      <c r="A28" s="4" t="inlineStr">
        <is>
          <t>Unvested, aggregate intrinsic value</t>
        </is>
      </c>
      <c r="B28" s="4" t="inlineStr">
        <is>
          <t>[3]</t>
        </is>
      </c>
      <c r="C28" s="5" t="n">
        <v>76079</v>
      </c>
      <c r="D28" s="4" t="inlineStr">
        <is>
          <t xml:space="preserve"> </t>
        </is>
      </c>
      <c r="E28" s="4" t="inlineStr">
        <is>
          <t xml:space="preserve"> </t>
        </is>
      </c>
    </row>
    <row r="29">
      <c r="A29" s="4" t="inlineStr">
        <is>
          <t>Share-Based Compensation Arrangement by Share-Based Payment Award, Equity Instruments Other than Options, Performance-Adjusted Vested in Period</t>
        </is>
      </c>
      <c r="C29" s="6" t="n">
        <v>1119025</v>
      </c>
      <c r="D29" s="4" t="inlineStr">
        <is>
          <t xml:space="preserve"> </t>
        </is>
      </c>
      <c r="E29" s="4" t="inlineStr">
        <is>
          <t xml:space="preserve"> </t>
        </is>
      </c>
    </row>
    <row r="30"/>
    <row r="31">
      <c r="A31" s="4" t="inlineStr">
        <is>
          <t>[1] The intrinsic value is calculated as the market value as of the end of the fiscal period. This amount represents the target number of shares that were eligible to be earned and vested. The number of shares earned and vested based on actual results when compared to the performance conditions was 1,119,025 and those shares had a weighted average grant date fair value of $61.17. The intrinsic value is calculated as the market value as of the end of the fiscal period.</t>
        </is>
      </c>
    </row>
  </sheetData>
  <mergeCells count="4">
    <mergeCell ref="A1:B2"/>
    <mergeCell ref="C1:E1"/>
    <mergeCell ref="A30:D30"/>
    <mergeCell ref="A31:D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Details) - USD ($) $ in Thousands</t>
        </is>
      </c>
      <c r="C1" s="2" t="inlineStr">
        <is>
          <t>1 Months Ended</t>
        </is>
      </c>
      <c r="D1" s="2" t="inlineStr">
        <is>
          <t>12 Months Ended</t>
        </is>
      </c>
    </row>
    <row r="2">
      <c r="B2" s="2" t="inlineStr">
        <is>
          <t>Oct. 29, 2024</t>
        </is>
      </c>
      <c r="C2" s="2" t="inlineStr">
        <is>
          <t>Mar. 31, 2024</t>
        </is>
      </c>
      <c r="D2" s="2" t="inlineStr">
        <is>
          <t>Dec. 31, 2024</t>
        </is>
      </c>
      <c r="E2" s="2" t="inlineStr">
        <is>
          <t>Dec. 31, 2023</t>
        </is>
      </c>
      <c r="F2" s="2" t="inlineStr">
        <is>
          <t>Jul. 16, 2024</t>
        </is>
      </c>
      <c r="G2" s="2" t="inlineStr">
        <is>
          <t>Jan. 17,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4" t="inlineStr">
        <is>
          <t xml:space="preserve"> </t>
        </is>
      </c>
      <c r="D4" s="5" t="n">
        <v>421209</v>
      </c>
      <c r="E4" s="5" t="n">
        <v>18831</v>
      </c>
      <c r="F4" s="4" t="inlineStr">
        <is>
          <t xml:space="preserve"> </t>
        </is>
      </c>
      <c r="G4" s="4" t="inlineStr">
        <is>
          <t xml:space="preserve"> </t>
        </is>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value, acquired, cost method</t>
        </is>
      </c>
      <c r="B7" s="4" t="inlineStr">
        <is>
          <t xml:space="preserve"> </t>
        </is>
      </c>
      <c r="C7" s="4" t="inlineStr">
        <is>
          <t xml:space="preserve"> </t>
        </is>
      </c>
      <c r="D7" s="5" t="n">
        <v>9246</v>
      </c>
      <c r="E7" s="4" t="inlineStr">
        <is>
          <t xml:space="preserve"> </t>
        </is>
      </c>
      <c r="F7" s="4" t="inlineStr">
        <is>
          <t xml:space="preserve"> </t>
        </is>
      </c>
      <c r="G7" s="4" t="inlineStr">
        <is>
          <t xml:space="preserve"> </t>
        </is>
      </c>
    </row>
    <row r="8">
      <c r="A8" s="4" t="inlineStr">
        <is>
          <t>Q12024AS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elerated share repurchases, cash or stock settlement</t>
        </is>
      </c>
      <c r="B10" s="4" t="inlineStr">
        <is>
          <t xml:space="preserve"> </t>
        </is>
      </c>
      <c r="C10" s="4" t="inlineStr">
        <is>
          <t>200 million</t>
        </is>
      </c>
      <c r="D10" s="4" t="inlineStr">
        <is>
          <t xml:space="preserve"> </t>
        </is>
      </c>
      <c r="E10" s="4" t="inlineStr">
        <is>
          <t xml:space="preserve"> </t>
        </is>
      </c>
      <c r="F10" s="4" t="inlineStr">
        <is>
          <t xml:space="preserve"> </t>
        </is>
      </c>
      <c r="G10" s="4" t="inlineStr">
        <is>
          <t xml:space="preserve"> </t>
        </is>
      </c>
    </row>
    <row r="11">
      <c r="A11" s="4" t="inlineStr">
        <is>
          <t>Accelerated share repurchases, settlement (payment) or receipt</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row>
    <row r="12">
      <c r="A12" s="4" t="inlineStr">
        <is>
          <t>Treasury stock, shares, acquired</t>
        </is>
      </c>
      <c r="B12" s="4" t="inlineStr">
        <is>
          <t xml:space="preserve"> </t>
        </is>
      </c>
      <c r="C12" s="6" t="n">
        <v>2100000</v>
      </c>
      <c r="D12" s="4" t="inlineStr">
        <is>
          <t xml:space="preserve"> </t>
        </is>
      </c>
      <c r="E12" s="4" t="inlineStr">
        <is>
          <t xml:space="preserve"> </t>
        </is>
      </c>
      <c r="F12" s="4" t="inlineStr">
        <is>
          <t xml:space="preserve"> </t>
        </is>
      </c>
      <c r="G12" s="4" t="inlineStr">
        <is>
          <t xml:space="preserve"> </t>
        </is>
      </c>
    </row>
    <row r="13">
      <c r="A13" s="4" t="inlineStr">
        <is>
          <t>Accelerated share repurchases initial delivery percentage of shares</t>
        </is>
      </c>
      <c r="B13" s="4" t="inlineStr">
        <is>
          <t xml:space="preserve"> </t>
        </is>
      </c>
      <c r="C13" s="11" t="n">
        <v>0.7</v>
      </c>
      <c r="D13" s="4" t="inlineStr">
        <is>
          <t xml:space="preserve"> </t>
        </is>
      </c>
      <c r="E13" s="4" t="inlineStr">
        <is>
          <t xml:space="preserve"> </t>
        </is>
      </c>
      <c r="F13" s="4" t="inlineStr">
        <is>
          <t xml:space="preserve"> </t>
        </is>
      </c>
      <c r="G13" s="4" t="inlineStr">
        <is>
          <t xml:space="preserve"> </t>
        </is>
      </c>
    </row>
    <row r="14">
      <c r="A14" s="4" t="inlineStr">
        <is>
          <t>Q12024ASR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acquired</t>
        </is>
      </c>
      <c r="B16" s="6" t="n">
        <v>49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ember 2021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5" t="n">
        <v>250000</v>
      </c>
    </row>
    <row r="20">
      <c r="A20" s="4" t="inlineStr">
        <is>
          <t>January 2024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row>
    <row r="23">
      <c r="A23" s="4" t="inlineStr">
        <is>
          <t>July 2024 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5" t="n">
        <v>800000</v>
      </c>
      <c r="G25" s="4" t="inlineStr">
        <is>
          <t xml:space="preserve"> </t>
        </is>
      </c>
    </row>
    <row r="26">
      <c r="A26" s="4" t="inlineStr">
        <is>
          <t>Treasury stock, shares, acquired</t>
        </is>
      </c>
      <c r="B26" s="4" t="inlineStr">
        <is>
          <t xml:space="preserve"> </t>
        </is>
      </c>
      <c r="C26" s="4" t="inlineStr">
        <is>
          <t xml:space="preserve"> </t>
        </is>
      </c>
      <c r="D26" s="6" t="n">
        <v>5362439</v>
      </c>
      <c r="E26" s="4" t="inlineStr">
        <is>
          <t xml:space="preserve"> </t>
        </is>
      </c>
      <c r="F26" s="4" t="inlineStr">
        <is>
          <t xml:space="preserve"> </t>
        </is>
      </c>
      <c r="G26" s="4" t="inlineStr">
        <is>
          <t xml:space="preserve"> </t>
        </is>
      </c>
    </row>
    <row r="27">
      <c r="A27" s="4" t="inlineStr">
        <is>
          <t>Treasury stock, value, acquired, cost method</t>
        </is>
      </c>
      <c r="B27" s="4" t="inlineStr">
        <is>
          <t xml:space="preserve"> </t>
        </is>
      </c>
      <c r="C27" s="4" t="inlineStr">
        <is>
          <t xml:space="preserve"> </t>
        </is>
      </c>
      <c r="D27" s="5" t="n">
        <v>418000</v>
      </c>
      <c r="E27" s="4" t="inlineStr">
        <is>
          <t xml:space="preserve"> </t>
        </is>
      </c>
      <c r="F27" s="4" t="inlineStr">
        <is>
          <t xml:space="preserve"> </t>
        </is>
      </c>
      <c r="G27" s="4" t="inlineStr">
        <is>
          <t xml:space="preserve"> </t>
        </is>
      </c>
    </row>
    <row r="28">
      <c r="A28" s="4" t="inlineStr">
        <is>
          <t>Stock repurchase program, remaining authorized repurchase amount</t>
        </is>
      </c>
      <c r="B28" s="4" t="inlineStr">
        <is>
          <t xml:space="preserve"> </t>
        </is>
      </c>
      <c r="C28" s="4" t="inlineStr">
        <is>
          <t xml:space="preserve"> </t>
        </is>
      </c>
      <c r="D28" s="5" t="n">
        <v>644600</v>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Accumulated other comprehensive (loss) income, beginning of period</t>
        </is>
      </c>
      <c r="B4" s="5" t="n">
        <v>-1688</v>
      </c>
      <c r="C4" s="5" t="n">
        <v>8938</v>
      </c>
      <c r="D4" s="5" t="n">
        <v>6522</v>
      </c>
    </row>
    <row r="5">
      <c r="A5" s="4" t="inlineStr">
        <is>
          <t>Other comprehensive income (loss) before reclassifications, net of tax effects of $(5,080), $201 and $(8,068)</t>
        </is>
      </c>
      <c r="B5" s="6" t="n">
        <v>-5080</v>
      </c>
      <c r="C5" s="6" t="n">
        <v>201</v>
      </c>
      <c r="D5" s="6" t="n">
        <v>-8068</v>
      </c>
    </row>
    <row r="6">
      <c r="A6" s="4" t="inlineStr">
        <is>
          <t>Net current-period other comprehensive (loss) income</t>
        </is>
      </c>
      <c r="B6" s="6" t="n">
        <v>3181</v>
      </c>
      <c r="C6" s="6" t="n">
        <v>10626</v>
      </c>
      <c r="D6" s="6" t="n">
        <v>-2416</v>
      </c>
    </row>
    <row r="7">
      <c r="A7" s="4" t="inlineStr">
        <is>
          <t>Translation adjustments</t>
        </is>
      </c>
      <c r="B7" s="6" t="n">
        <v>-2822</v>
      </c>
      <c r="C7" s="6" t="n">
        <v>5049</v>
      </c>
      <c r="D7" s="6" t="n">
        <v>-16160</v>
      </c>
    </row>
    <row r="8">
      <c r="A8" s="4" t="inlineStr">
        <is>
          <t>Accumulated other comprehensive (loss) income, end of period</t>
        </is>
      </c>
      <c r="B8" s="6" t="n">
        <v>-4869</v>
      </c>
      <c r="C8" s="6" t="n">
        <v>-1688</v>
      </c>
      <c r="D8" s="6" t="n">
        <v>8938</v>
      </c>
    </row>
    <row r="9">
      <c r="A9" s="4" t="inlineStr">
        <is>
          <t>Gains and losses on cash flow hedges [Member]</t>
        </is>
      </c>
      <c r="B9" s="4" t="inlineStr">
        <is>
          <t xml:space="preserve"> </t>
        </is>
      </c>
      <c r="C9" s="4" t="inlineStr">
        <is>
          <t xml:space="preserve"> </t>
        </is>
      </c>
      <c r="D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row>
    <row r="11">
      <c r="A11" s="4" t="inlineStr">
        <is>
          <t>Accumulated other comprehensive (loss) income, beginning of period</t>
        </is>
      </c>
      <c r="B11" s="6" t="n">
        <v>8158</v>
      </c>
      <c r="C11" s="6" t="n">
        <v>23833</v>
      </c>
      <c r="D11" s="6" t="n">
        <v>5257</v>
      </c>
    </row>
    <row r="12">
      <c r="A12" s="4" t="inlineStr">
        <is>
          <t>Other comprehensive income (loss) before reclassifications</t>
        </is>
      </c>
      <c r="B12" s="6" t="n">
        <v>14047</v>
      </c>
      <c r="C12" s="6" t="n">
        <v>-271</v>
      </c>
      <c r="D12" s="6" t="n">
        <v>22772</v>
      </c>
    </row>
    <row r="13">
      <c r="A13" s="4" t="inlineStr">
        <is>
          <t>Amounts reclassified from accumulated other comprehensive income (loss)</t>
        </is>
      </c>
      <c r="B13" s="6" t="n">
        <v>-19613</v>
      </c>
      <c r="C13" s="6" t="n">
        <v>-20806</v>
      </c>
      <c r="D13" s="6" t="n">
        <v>-5685</v>
      </c>
    </row>
    <row r="14">
      <c r="A14" s="4" t="inlineStr">
        <is>
          <t>Total amounts reclassified from accumulated other comprehensive loss</t>
        </is>
      </c>
      <c r="B14" s="6" t="n">
        <v>-14406</v>
      </c>
      <c r="C14" s="6" t="n">
        <v>-15404</v>
      </c>
      <c r="D14" s="6" t="n">
        <v>-4196</v>
      </c>
    </row>
    <row r="15">
      <c r="A15" s="4" t="inlineStr">
        <is>
          <t>Net current-period other comprehensive (loss) income</t>
        </is>
      </c>
      <c r="B15" s="6" t="n">
        <v>-359</v>
      </c>
      <c r="C15" s="6" t="n">
        <v>-15675</v>
      </c>
      <c r="D15" s="6" t="n">
        <v>18576</v>
      </c>
    </row>
    <row r="16">
      <c r="A16" s="4" t="inlineStr">
        <is>
          <t>Accumulated other comprehensive (loss) income, end of period</t>
        </is>
      </c>
      <c r="B16" s="6" t="n">
        <v>7799</v>
      </c>
      <c r="C16" s="6" t="n">
        <v>8158</v>
      </c>
      <c r="D16" s="6" t="n">
        <v>23833</v>
      </c>
    </row>
    <row r="17">
      <c r="A17" s="4" t="inlineStr">
        <is>
          <t>Other Comprehensive Income (Loss), Cash Flow Hedge, Gain (Loss), before Reclassification, Tax</t>
        </is>
      </c>
      <c r="B17" s="6" t="n">
        <v>5207</v>
      </c>
      <c r="C17" s="6" t="n">
        <v>5402</v>
      </c>
      <c r="D17" s="6" t="n">
        <v>1489</v>
      </c>
    </row>
    <row r="18">
      <c r="A18" s="4" t="inlineStr">
        <is>
          <t>Foreign currency translation adjustment [Member]</t>
        </is>
      </c>
      <c r="B18" s="4" t="inlineStr">
        <is>
          <t xml:space="preserve"> </t>
        </is>
      </c>
      <c r="C18" s="4" t="inlineStr">
        <is>
          <t xml:space="preserve"> </t>
        </is>
      </c>
      <c r="D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row>
    <row r="20">
      <c r="A20" s="4" t="inlineStr">
        <is>
          <t>Accumulated other comprehensive (loss) income, beginning of period</t>
        </is>
      </c>
      <c r="B20" s="6" t="n">
        <v>-9846</v>
      </c>
      <c r="C20" s="6" t="n">
        <v>-14895</v>
      </c>
      <c r="D20" s="6" t="n">
        <v>1265</v>
      </c>
    </row>
    <row r="21">
      <c r="A21" s="4" t="inlineStr">
        <is>
          <t>Translation adjustments</t>
        </is>
      </c>
      <c r="B21" s="6" t="n">
        <v>-2822</v>
      </c>
      <c r="C21" s="6" t="n">
        <v>5049</v>
      </c>
      <c r="D21" s="6" t="n">
        <v>-16160</v>
      </c>
    </row>
    <row r="22">
      <c r="A22" s="4" t="inlineStr">
        <is>
          <t>Accumulated other comprehensive (loss) income, end of period</t>
        </is>
      </c>
      <c r="B22" s="5" t="n">
        <v>-12668</v>
      </c>
      <c r="C22" s="5" t="n">
        <v>-9846</v>
      </c>
      <c r="D22" s="5" t="n">
        <v>-148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 Basis of Presentation Basis of presentation The consolidated financial statements have been prepared in accordance with accounting principles generally accepted in the United States (“GAAP”). Basis of consolidation The consolidated financial statements include the accounts of Blackbaud, Inc. and its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 Recently adopted accounting pronouncements In November 2023, the Financial Accounting Standards Board issued Accounting Standards Update 2023-07, Segment Reporting (Topic 280): Improvements to Reportable Segment Disclosures ("ASU 2023-07"). This update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We adopted ASU 2023-07 on December 31, 2024 and the adoption did not have a material impact on our condensed consolidated financial statements. Recently issued accounting pronouncements There are no recently issued accounting pronouncements that are expected to have a material impact on our financial position or results of operations when adopted in the future. Summary of significant accounting policies Revenue recognition Our revenue is primarily generated from the following sources: (i) charging for the use of our software solutions in cloud and hosted environments; and (ii) providing payment and transaction services. Revenue is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recurring revenue includes two components: contractual recurring and transactional recurring. Contractual recurring Contractual recurring revenue is primarily comprised of fees for the use of our subscription-based software solutions, which includes providing access to cloud solutions, online training programs and subscription-based analytic services. Contractual recurring revenue also includes fees from maintenance services for our on-premises solutions. Contractual recurring revenue represents stand-ready performance obligations in which we are making our solutions or services available to our customers continuously over time or the value of the contract renews. Therefore, contractual recurring revenue is generally recognized over time on a ratable basis over the contract term, beginning on the date that the solution or service is made available to the customer. Our contractual recurring revenue contracts are generally for a term of three years at contract inception with three Transactional recurring Transactional recurring revenue is comprised of transaction fees associated with the use of our solutions, including donation processing, tuition management, consumer giving and event-based usage. Our payment services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withheld for the transaction fees) and record the net amount as revenue. For payment and transaction services, we have the right to invoice the customer in an amount that directly corresponds with the value to the customer of our performance to date. Therefore, we recognize revenue for these services over time based on the amount we withhold for the transaction fees in accordance with the 'as invoiced' practical expedient in ASC 606-10-55-18. One-time services and other One-time services and other revenue is primarily comprised of fees for one-time consulting, analytic and onsite training services and fees for retained and managed services contracts that we do not expect to have a term consistent with our cloud solution contracts. We generally bill consulting services based on hourly rates plus reimbursable travel-related expenses. Fixed price consulting engagements are generally billed as milestones towards completion are reached. Revenue for one-time consulting services is generally recognized over time as the services are performed. Fees for retained and managed services contracts are generally billed in advance and recognized over time on a ratable basis over the contract term, beginning on the date the service is made available to the customer.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basis. Standalone selling prices of our solutions and services are typically estimated based on observable transactions when the solutions or services are sold on a standalone basis. Costs of obtaining contracts, contract assets and deferred revenue We pay sales commissions at the time contracts with customers are signed or shortly thereafter, depending on the size and duration of the sales contract. Sales commissions and related fringe benefits earned by our sales force are considered incremental and recoverable costs of obtaining a contract with a customer. These costs are deferred and then amortized in a manner that aligns with the expected period of benefit, which we have determined to be six years. We determined the period of benefit by taking into consideration our customer contracts, including renewals, retention, our technology and other factors. We generally do not pay commissions for contract renewals that are commensurate with the commission paid on the initial contract. The related amortization expense is included in sales, marketing and customer success expense in our consolidated statements of comprehensive loss. A contract asset is recorded when revenue is recognized in advance of our right to receive consideration (i.e., we must satisfy additional performance obligations in order to receive consideration). Amounts are recorded as receivables when our right to consideration is unconditional (i.e., only the passage of time is required before payment of the consideration is due). Our contract assets are recorded within prepaid expenses and other current assets on our consolidated balance sheets. To the extent that our customers are billed for our solutions and services in advance of us satisfying the related performance obligations, we record such amounts in deferred revenue. Sales taxes We present sales taxes and other taxes collected from customers and remitted to governmental authorities on a net basis and, as such, exclude them from revenues.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Derivative instruments We generally use derivative instruments to manage interest rate and foreign currency exchang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as either an asset or liability. If the derivative is designated as a cash flow hedge, the effective portions of the changes in fair value of the derivative are recorded in other comprehensive loss and reclassified to earnings in a manner that matches the timing of the earnings impact of the hedged transactions. If the derivative is designated as a net investment hedge, the effective portions of the changes in fair value of the derivative are recorded to translation adjustment, a component of other comprehensive loss, and recognized in earnings only when the hedged investment is liquidated. Ineffective portions of the changes in the fair value of cash flow hedges are recognized currently in earnings. See Note 10 to these consolidated financial statements for further discussion of our derivative instruments. Cash and cash equivalents We consider all highly liquid investments purchased with an original maturity of three months or less and cash items in transit to be cash equivalents. Restricted cash due to customers; Customer funds receivable; Due to customers Restricted cash due to customers consists of monies collected and held at banks, payment processors, or other financial institutions (or in transit) and payable to our customers, net of the associated transaction fees earned. Monies associated with amounts due to customers are segregated in separate bank accounts and used exclusively for the payment of amounts due to customers. This usage restriction is either legally or internally imposed and reflects our intention with regard to such deposits. Customer funds receivable consists of monies we expect to collect and remit to our customers. 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is derived from sales to customers. With respect to accounts receivable, we perform ongoing evaluations of our customers and maintain an allowance for credit losses based on historical experience and our expectations of future credit losses. As of and for the years ended December 31, 2024, 2023 and 2022, there were no significant concentrations with respect to our consolidated revenues or accounts receivable. Property and equipment We record property and equipment assets at cost and depreciate them over their estimated useful lives using the straight-line method. Leasehold improvement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primarily related to purchases of information technology assets which had not been placed in service at the respective balance sheet dates. We transfer these assets to the applicable property and equipment category on the date they are placed in service. There was no capitalized interest applicable to construction-in-progress for the years ended December 31, 2024 and 2023. Business combinations We include the operating results of acquired companies as well as the net assets acquired and liabilities assumed in our consolidated financial statements from the date of acquisition.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We apply significant judgement in estimating the fair value of intangible assets acquired, which involves the use of significant assumptions. Significant assumptions used in the valuation of customer relationships include future revenue and operating expenses, customer attrition rates, contributory asset charges, tax amortization benefit, and discount rates. Significant assumptions used in the valuation of certain developed technology assets include future revenue, proprietary technology obsolescence curve, royalty rate, and discount rate. Significant assumptions used in the valuation of marketing assets include assumptions about the period of time the brand will continue to be valuable, royalty rate, and discount rate. Significant assumptions used in the valuation of content intangible assets include cost-based assumptions. Our estimates of fair value are based upon assumptions we believe to be reasonable, but which are inherently uncertain and unpredictable, and unanticipated events and changes in circumstances may occur. Goodwill Goodwill represents the purchase price in excess of the net amount assigned to assets acquired and liabilities assumed by us in a business combination. Goodwill is not amortized, but tested annually for impairment on the first day of our fourth quarter, or more frequently if indicators of potential impairment arise. Accounting guidance permits entities to first assess qualitative factors to determine whether it is more likely than not that the fair value of a reporting unit is less than its carrying amount as a basis to determine whether it is necessary to perform the quantitative impairment test. Significant judgment is required in the assessment of qualitative factors, including but not limited to an evaluation of macroeconomic conditions as they relate to our business, industry and market trends, as well as the overall future financial performance of identified reporting units and future opportunities in the markets in which we operate. The quantitative impairment test compares the fair values of identified reporting units with their respective carrying amounts. If the carrying amount of a reporting unit exceeds its fair value, an impairment loss is recognized in an amount equal to that excess. Based on our current internal reporting structure, we have one operating segment, one reportable segment, and one reporting unit. In each of 2024, 2023 and 2022, we performed the quantitative impairment test, which indicated that the estimated fair values of the identified reporting units significantly exceeded their respective carrying values. There were no impairments of goodwill during 2024, 2023 and 2022. Intangible assets other than goodwill We amortize finite-lived intangible assets over their estimated useful lives as follows. Basis of amortization Amortization Customer relationships Straight-line and Curve of Economic Benefit (1) 10-17 Marketing assets Straight-line and Curve of Economic Benefit (1) 15 Developed technology Straight-line and Curve of Economic Benefit (1) 3-14 (1) Certain of the customer relationships, marketing assets and developed technology assets are amortized on a curve that represents the expected period of economic benefit. We write off the gross carrying amount and accumulated amortization balances for all fully amortized intangible asset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be impaired. If the carrying amount of a finite-lived intangible asset is no longer recoverable based upon the undiscounted cash flows of the asset, the amount of impairment is the difference between the carrying amount and the fair value of the asset. All of our intangible assets were acquired in business combinations. See Note 6 to these consolidated financial statements for a discussion of our impairment of certain intangible assets during 2024 and 2022. There were no impairments of acquired intangible assets during 2023. Impairment of long-lived assets 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or asset group is impaired. See Note 6 to these consolidated financial statements for a discussion of our impairment of certain long-lived assets during 2024, 2023 and 2022. Deferred financing costs and debt discount Deferred financing costs included in other assets represent the direct third-party costs of entering into the revolving (line-of-credit) portion of our credit facility in April 2024 and portions of the unamortized deferred financing costs from prior facilities. These costs are amortized ratably over the term of the credit facility as interest expense. Other debt issuance costs, as well as the debt discount associated with the 2024 Credit Facilities (as defined below) and portions of the unamortized balances from prior facilities, are recorded as a direct deduction from debt. These costs are amortized over the term of the credit facility as interest expense. Stock-based compensation We measure stock-based compensation cost at the grant date based on the fair value of the award and recognize it as expense over the requisite service period, which is the vesting period. We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at the award is forfeited. Income tax benefits resulting from the vesting and exercise of stock-based compensation awards are recognized in the period the unit or award is vested or option or right is exercised. 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 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income, net. For the years ended December 31, 2024 and 2022, we recorded net foreign currency gains that were insignificant and $4.6 million, respectively. During the year ended December 31, 2023, we recorded a net foreign currency loss that was insignificant. Research and development Research and development costs are expensed as incurred except as noted below under Software and content development costs . These costs include compensation costs for engineering and product management personnel, third-party contractor expenses, software development tools and other expenses related to researching and developing new solutions or upgrading and enhancing existing solutions that do not qualify for capitalization, and allocated depreciation, facilities and IT support costs. Software and content development costs We incur certain costs associated with the development of internal-use software and content, which are primarily related to activities performed to develop our cloud solutions and the development of online education curriculum to be delivered on the Company's cloud platform. Internal and external costs incurred in the preliminary project stage of internal-use software development and content are expensed as incurred. Once the software or content being developed has reached the application development stage, qualifying internal costs including payroll and payroll-related costs of employees who are directly associated with and devote time to the software or content project as well as external direct costs of materials and services are capitalized. Capitalization ceases at the point at which the developed software or content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In certain circumstances, content development costs are considered deferred costs, when ownership of developed content belongs to the customer. Qualifying capitalized software and content development costs are amortized on a straight-line basis over the software asset's estimated useful life, which is generally three 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Years ended December 31, Balance at Provision/ Write-off Recovery Balance at 2024 $ 6,096 $ 3,010 $ (4,833) $ 215 $ 4,488 2023 6,022 2,012 (2,539) 601 6,096 2022 9,375 1,281 (5,162) 528 6,022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Years ended December 31, Balance at Provision/ Deduction Balance at 2024 $ 811 $ 2,966 $ (3,037) $ 740 2023 1,296 2,488 (2,973) 811 2022 1,780 4,785 (5,269) 1,296 Advertising costs We expense advertising costs as incurred, which were $16.0 million, $14.0 million and $16.5 million for the years ended December 31, 2024, 2023 and 2022, respectively. Restructuring costs Restructuring costs include charges for the costs of exit or disposal activities. The liability for costs associated with exit or disposal activities is measured initially at fair value and only recognized when the liability is incurred. Leases We determine if an arrangement is a lease at inception. Operating leases are included in operating lease right-of-use ("ROU") assets, accrued expense and other current liabilities, and operating lease liabilities, net of current portion in our consolidated balance sheet as of December 31, 2024 and 2023.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generally use our incremental borrowing rate in determining the present value of lease payments. Our incremental borrowing rate is based on the estimated rate of interest for collateralized borrowing over a similar term of the lease payments at the commencement date. We use the implicit rate when readily determinable. The operating lease ROU asset also includes any initial direct costs and lease payments made and excludes lease incentives. Our lease terms may include options to extend or terminate the lease when it is reasonably certain that we will exercise that option. Lease expense for lease payments related to our operating leases is recognized on a straight-line basis over the lease term. We have lease agreements with lease and non-lease components, which are generally accounted for separately. We do not recognize short-term leases (those that, at the commencement date, have a lease term of 12 months or less) on our consolidated balance sheets. Variable lease payments, which are primarily comprised of common-area maintenance, utilities and real estate taxes that are passed on from the lessor in proportion to the space leased by us, are recognized in operating expenses in the period in which the obligation for those payments is incurred. Loss contingencies We are subject to the possibility of various loss contingencies, including legal proceedings and claims, that arise in the normal course of business, as well as certain other non-ordinary course proceedings, claims and investigations, as described in Note 11 to these consolidated financial statements. We record an accrual for a loss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 (Loss) earnings per share We compute basic (loss) earnings per share by dividing net (loss) income attributable to common stockholders by the weighted average number of common shares outstanding during the period. Diluted earnings per share is computed by dividing net income attributable to common stockholders by the weighted average number of common shares and dilutive potential common shares outstanding during the period. Diluted earnings per share reflects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 In periods where there are net losses and the inclusion of potentially dilutive securities would be anti-dilutive, diluted loss per share is the same as basic loss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qualified employees' contribution</t>
        </is>
      </c>
      <c r="B4" s="11" t="n">
        <v>0.5</v>
      </c>
      <c r="C4" s="11" t="n">
        <v>0.5</v>
      </c>
      <c r="D4" s="11" t="n">
        <v>0.5</v>
      </c>
    </row>
    <row r="5">
      <c r="A5" s="4" t="inlineStr">
        <is>
          <t>Employer matching contributions, total</t>
        </is>
      </c>
      <c r="B5" s="9" t="n">
        <v>8.199999999999999</v>
      </c>
      <c r="C5" s="9" t="n">
        <v>7.8</v>
      </c>
      <c r="D5" s="9" t="n">
        <v>9.300000000000001</v>
      </c>
    </row>
    <row r="6">
      <c r="A6" s="4" t="inlineStr">
        <is>
          <t>Employer discretionary contributions, total</t>
        </is>
      </c>
      <c r="B6" s="5" t="n">
        <v>0</v>
      </c>
      <c r="C6" s="5" t="n">
        <v>0</v>
      </c>
      <c r="D6" s="5" t="n">
        <v>0</v>
      </c>
    </row>
    <row r="7">
      <c r="A7" s="4" t="inlineStr">
        <is>
          <t>Minimum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e contribution, percent of salary</t>
        </is>
      </c>
      <c r="B9" s="11" t="n">
        <v>0.01</v>
      </c>
      <c r="C9" s="11" t="n">
        <v>0.01</v>
      </c>
      <c r="D9" s="11" t="n">
        <v>0.01</v>
      </c>
    </row>
    <row r="10">
      <c r="A10" s="4" t="inlineStr">
        <is>
          <t>Maximum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e contribution, percent of salary</t>
        </is>
      </c>
      <c r="B12" s="11" t="n">
        <v>0.75</v>
      </c>
      <c r="C12" s="11" t="n">
        <v>0.75</v>
      </c>
      <c r="D12" s="11" t="n">
        <v>0.75</v>
      </c>
    </row>
    <row r="13">
      <c r="A13" s="4" t="inlineStr">
        <is>
          <t>Employer matching contribution, percent of employees' salary</t>
        </is>
      </c>
      <c r="B13" s="11" t="n">
        <v>0.06</v>
      </c>
      <c r="C13" s="11" t="n">
        <v>0.06</v>
      </c>
      <c r="D13" s="11" t="n">
        <v>0.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18480</v>
      </c>
      <c r="C3" s="5" t="n">
        <v>135616</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17582</v>
      </c>
      <c r="C6" s="6" t="n">
        <v>134316</v>
      </c>
    </row>
    <row r="7">
      <c r="A7" s="4" t="inlineStr">
        <is>
          <t>Other countri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898</v>
      </c>
      <c r="C9" s="5" t="n">
        <v>1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12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5" t="n">
        <v>376</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5" t="n">
        <v>1200</v>
      </c>
    </row>
    <row r="8">
      <c r="A8" s="4" t="inlineStr">
        <is>
          <t>Revenue, remaining performance obligation, percentage to be recognized</t>
        </is>
      </c>
      <c r="B8" s="11" t="n">
        <v>0.55</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Total deferred revenue</t>
        </is>
      </c>
      <c r="B3" s="5" t="n">
        <v>361544</v>
      </c>
      <c r="C3" s="5" t="n">
        <v>3949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Revenue by Geograph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55495</v>
      </c>
      <c r="C4" s="5" t="n">
        <v>1105432</v>
      </c>
      <c r="D4" s="5" t="n">
        <v>1058105</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88536</v>
      </c>
      <c r="C7" s="6" t="n">
        <v>945580</v>
      </c>
      <c r="D7" s="6" t="n">
        <v>896116</v>
      </c>
    </row>
    <row r="8">
      <c r="A8" s="4" t="inlineStr">
        <is>
          <t>United Kingdo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04028</v>
      </c>
      <c r="C10" s="6" t="n">
        <v>100833</v>
      </c>
      <c r="D10" s="6" t="n">
        <v>101026</v>
      </c>
    </row>
    <row r="11">
      <c r="A11" s="4" t="inlineStr">
        <is>
          <t>Other countr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2931</v>
      </c>
      <c r="C13" s="5" t="n">
        <v>59019</v>
      </c>
      <c r="D13" s="5" t="n">
        <v>609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by Market Group)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55495</v>
      </c>
      <c r="C4" s="5" t="n">
        <v>1105432</v>
      </c>
      <c r="D4" s="5" t="n">
        <v>1058105</v>
      </c>
    </row>
    <row r="5">
      <c r="A5" s="4" t="inlineStr">
        <is>
          <t>Social Sect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22215</v>
      </c>
      <c r="C7" s="6" t="n">
        <v>954845</v>
      </c>
      <c r="D7" s="6" t="n">
        <v>907197</v>
      </c>
    </row>
    <row r="8">
      <c r="A8" s="4" t="inlineStr">
        <is>
          <t>Corporate Sect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33280</v>
      </c>
      <c r="C10" s="5" t="n">
        <v>150587</v>
      </c>
      <c r="D10" s="5" t="n">
        <v>1509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curring Revenue by Typ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55495</v>
      </c>
      <c r="C4" s="5" t="n">
        <v>1105432</v>
      </c>
      <c r="D4" s="5" t="n">
        <v>1058105</v>
      </c>
    </row>
    <row r="5">
      <c r="A5" s="4" t="inlineStr">
        <is>
          <t>Contractual recur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75075</v>
      </c>
      <c r="C7" s="6" t="n">
        <v>738351</v>
      </c>
      <c r="D7" s="6" t="n">
        <v>709097</v>
      </c>
    </row>
    <row r="8">
      <c r="A8" s="4" t="inlineStr">
        <is>
          <t>Transactional recurr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54039</v>
      </c>
      <c r="C10" s="6" t="n">
        <v>333169</v>
      </c>
      <c r="D10" s="6" t="n">
        <v>302636</v>
      </c>
    </row>
    <row r="11">
      <c r="A11" s="4" t="inlineStr">
        <is>
          <t>Recurr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129114</v>
      </c>
      <c r="C13" s="5" t="n">
        <v>1071520</v>
      </c>
      <c r="D13" s="5" t="n">
        <v>10117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Feb. 28, 2025 USD ($)</t>
        </is>
      </c>
    </row>
    <row r="3">
      <c r="A3" s="4" t="inlineStr">
        <is>
          <t>Subsequent Event [Member]</t>
        </is>
      </c>
      <c r="B3" s="4" t="inlineStr">
        <is>
          <t xml:space="preserve"> </t>
        </is>
      </c>
    </row>
    <row r="4">
      <c r="A4" s="3" t="inlineStr">
        <is>
          <t>Subsequent Event [Line Items]</t>
        </is>
      </c>
      <c r="B4" s="4" t="inlineStr">
        <is>
          <t xml:space="preserve"> </t>
        </is>
      </c>
    </row>
    <row r="5">
      <c r="A5" s="4" t="inlineStr">
        <is>
          <t>Lease release payment</t>
        </is>
      </c>
      <c r="B5" s="5" t="n">
        <v>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1:46Z</dcterms:created>
  <dcterms:modified xmlns:dcterms="http://purl.org/dc/terms/" xmlns:xsi="http://www.w3.org/2001/XMLSchema-instance" xsi:type="dcterms:W3CDTF">2025-02-21T21:11:46Z</dcterms:modified>
</cp:coreProperties>
</file>